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CAPITAL LEASE OBLIGATION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TRANSACTIONS WITH RELATED PARTI" sheetId="17" state="visible" r:id="rId17"/>
    <sheet xmlns:r="http://schemas.openxmlformats.org/officeDocument/2006/relationships" name="EMPLOYEE BENEFIT PLANS" sheetId="18" state="visible" r:id="rId18"/>
    <sheet xmlns:r="http://schemas.openxmlformats.org/officeDocument/2006/relationships" name="STOCK BASED COMPENSATION" sheetId="19" state="visible" r:id="rId19"/>
    <sheet xmlns:r="http://schemas.openxmlformats.org/officeDocument/2006/relationships" name="COMMITMENTS AND CONTINGENCIES" sheetId="20" state="visible" r:id="rId20"/>
    <sheet xmlns:r="http://schemas.openxmlformats.org/officeDocument/2006/relationships" name="LITIGATION"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SCHEDULE II - VALUATION AND QUA"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FAIR VALUE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CAPITAL LEASE OBLIGATIONS (Tabl" sheetId="31" state="visible" r:id="rId31"/>
    <sheet xmlns:r="http://schemas.openxmlformats.org/officeDocument/2006/relationships" name="ACCRUED EXPENSES (Tables)"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STOCK BASED COMPENSATION (Table" sheetId="35" state="visible" r:id="rId35"/>
    <sheet xmlns:r="http://schemas.openxmlformats.org/officeDocument/2006/relationships" name="COMMITMENTS AND CONTINGENCIES (" sheetId="36" state="visible" r:id="rId36"/>
    <sheet xmlns:r="http://schemas.openxmlformats.org/officeDocument/2006/relationships" name="SHAREHOLDERS' EQUITY (Tables)" sheetId="37" state="visible" r:id="rId37"/>
    <sheet xmlns:r="http://schemas.openxmlformats.org/officeDocument/2006/relationships" name="SEGMENT INFORMATION (Tables)"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ORGANIZATION AND SUMMARY OF S_8" sheetId="43" state="visible" r:id="rId43"/>
    <sheet xmlns:r="http://schemas.openxmlformats.org/officeDocument/2006/relationships" name="ORGANIZATION AND SUMMARY OF S_9" sheetId="44" state="visible" r:id="rId44"/>
    <sheet xmlns:r="http://schemas.openxmlformats.org/officeDocument/2006/relationships" name="ORGANIZATION AND SUMMARY OF _10" sheetId="45" state="visible" r:id="rId45"/>
    <sheet xmlns:r="http://schemas.openxmlformats.org/officeDocument/2006/relationships" name="ORGANIZATION AND SUMMARY OF _11" sheetId="46" state="visible" r:id="rId46"/>
    <sheet xmlns:r="http://schemas.openxmlformats.org/officeDocument/2006/relationships" name="ORGANIZATION AND SUMMARY OF _12" sheetId="47" state="visible" r:id="rId47"/>
    <sheet xmlns:r="http://schemas.openxmlformats.org/officeDocument/2006/relationships" name="ORGANIZATION AND SUMMARY OF _13" sheetId="48" state="visible" r:id="rId48"/>
    <sheet xmlns:r="http://schemas.openxmlformats.org/officeDocument/2006/relationships" name="ORGANIZATION AND SUMMARY OF _14" sheetId="49" state="visible" r:id="rId49"/>
    <sheet xmlns:r="http://schemas.openxmlformats.org/officeDocument/2006/relationships" name="ORGANIZATION AND SUMMARY OF _15" sheetId="50" state="visible" r:id="rId50"/>
    <sheet xmlns:r="http://schemas.openxmlformats.org/officeDocument/2006/relationships" name="ORGANIZATION AND SUMMARY OF _16" sheetId="51" state="visible" r:id="rId51"/>
    <sheet xmlns:r="http://schemas.openxmlformats.org/officeDocument/2006/relationships" name="ORGANIZATION AND SUMMARY OF _17" sheetId="52" state="visible" r:id="rId52"/>
    <sheet xmlns:r="http://schemas.openxmlformats.org/officeDocument/2006/relationships" name="ORGANIZATION AND SUMMARY OF _18" sheetId="53" state="visible" r:id="rId53"/>
    <sheet xmlns:r="http://schemas.openxmlformats.org/officeDocument/2006/relationships" name="ORGANIZATION AND SUMMARY OF _19" sheetId="54" state="visible" r:id="rId54"/>
    <sheet xmlns:r="http://schemas.openxmlformats.org/officeDocument/2006/relationships" name="ORGANIZATION AND SUMMARY OF _20" sheetId="55" state="visible" r:id="rId55"/>
    <sheet xmlns:r="http://schemas.openxmlformats.org/officeDocument/2006/relationships" name="FAIR VALUE (Details)" sheetId="56" state="visible" r:id="rId56"/>
    <sheet xmlns:r="http://schemas.openxmlformats.org/officeDocument/2006/relationships" name="INVENTORIES (Details)" sheetId="57" state="visible" r:id="rId57"/>
    <sheet xmlns:r="http://schemas.openxmlformats.org/officeDocument/2006/relationships" name="PROPERTY AND EQUIPMENT (Details" sheetId="58" state="visible" r:id="rId58"/>
    <sheet xmlns:r="http://schemas.openxmlformats.org/officeDocument/2006/relationships" name="CAPITAL LEASE OBLIGATIONS (Deta" sheetId="59" state="visible" r:id="rId59"/>
    <sheet xmlns:r="http://schemas.openxmlformats.org/officeDocument/2006/relationships" name="ACCRUED EXPENSES (Details)" sheetId="60" state="visible" r:id="rId60"/>
    <sheet xmlns:r="http://schemas.openxmlformats.org/officeDocument/2006/relationships" name="INCOME TAXES - Income Before In" sheetId="61" state="visible" r:id="rId61"/>
    <sheet xmlns:r="http://schemas.openxmlformats.org/officeDocument/2006/relationships" name="INCOME TAXES - Effective Income" sheetId="62" state="visible" r:id="rId62"/>
    <sheet xmlns:r="http://schemas.openxmlformats.org/officeDocument/2006/relationships" name="INCOME TAXES - Summary of Defer" sheetId="63" state="visible" r:id="rId63"/>
    <sheet xmlns:r="http://schemas.openxmlformats.org/officeDocument/2006/relationships" name="INCOME TAXES - Narrative (Detai" sheetId="64" state="visible" r:id="rId64"/>
    <sheet xmlns:r="http://schemas.openxmlformats.org/officeDocument/2006/relationships" name="INCOME TAXES - Valuation Allowa" sheetId="65" state="visible" r:id="rId65"/>
    <sheet xmlns:r="http://schemas.openxmlformats.org/officeDocument/2006/relationships" name="INCOME TAXES - Deferred Income " sheetId="66" state="visible" r:id="rId66"/>
    <sheet xmlns:r="http://schemas.openxmlformats.org/officeDocument/2006/relationships" name="INCOME TAXES - Unrecognized Tax" sheetId="67" state="visible" r:id="rId67"/>
    <sheet xmlns:r="http://schemas.openxmlformats.org/officeDocument/2006/relationships" name="TRANSACTIONS WITH RELATED PAR_2" sheetId="68" state="visible" r:id="rId68"/>
    <sheet xmlns:r="http://schemas.openxmlformats.org/officeDocument/2006/relationships" name="EMPLOYEE BENEFIT PLANS - Narrat" sheetId="69" state="visible" r:id="rId69"/>
    <sheet xmlns:r="http://schemas.openxmlformats.org/officeDocument/2006/relationships" name="EMPLOYEE BENEFIT PLANS - Projec" sheetId="70" state="visible" r:id="rId70"/>
    <sheet xmlns:r="http://schemas.openxmlformats.org/officeDocument/2006/relationships" name="EMPLOYEE BENEFIT PLANS - Funded" sheetId="71" state="visible" r:id="rId71"/>
    <sheet xmlns:r="http://schemas.openxmlformats.org/officeDocument/2006/relationships" name="EMPLOYEE BENEFIT PLANS - Amount" sheetId="72" state="visible" r:id="rId72"/>
    <sheet xmlns:r="http://schemas.openxmlformats.org/officeDocument/2006/relationships" name="EMPLOYEE BENEFIT PLANS - Other " sheetId="73" state="visible" r:id="rId73"/>
    <sheet xmlns:r="http://schemas.openxmlformats.org/officeDocument/2006/relationships" name="EMPLOYEE BENEFIT PLANS - Amou_2" sheetId="74" state="visible" r:id="rId74"/>
    <sheet xmlns:r="http://schemas.openxmlformats.org/officeDocument/2006/relationships" name="EMPLOYEE BENEFIT PLANS - Estima" sheetId="75" state="visible" r:id="rId75"/>
    <sheet xmlns:r="http://schemas.openxmlformats.org/officeDocument/2006/relationships" name="EMPLOYEE BENEFIT PLANS - Aggreg" sheetId="76" state="visible" r:id="rId76"/>
    <sheet xmlns:r="http://schemas.openxmlformats.org/officeDocument/2006/relationships" name="EMPLOYEE BENEFIT PLANS - Weight" sheetId="77" state="visible" r:id="rId77"/>
    <sheet xmlns:r="http://schemas.openxmlformats.org/officeDocument/2006/relationships" name="EMPLOYEE BENEFIT PLANS - Compon" sheetId="78" state="visible" r:id="rId78"/>
    <sheet xmlns:r="http://schemas.openxmlformats.org/officeDocument/2006/relationships" name="EMPLOYEE BENEFIT PLANS - Esti_2" sheetId="79" state="visible" r:id="rId79"/>
    <sheet xmlns:r="http://schemas.openxmlformats.org/officeDocument/2006/relationships" name="STOCK BASED COMPENSATION (Detai" sheetId="80" state="visible" r:id="rId80"/>
    <sheet xmlns:r="http://schemas.openxmlformats.org/officeDocument/2006/relationships" name="COMMITMENTS AND CONTINGENCIES_2" sheetId="81" state="visible" r:id="rId81"/>
    <sheet xmlns:r="http://schemas.openxmlformats.org/officeDocument/2006/relationships" name="LITIGATION (Details)" sheetId="82" state="visible" r:id="rId82"/>
    <sheet xmlns:r="http://schemas.openxmlformats.org/officeDocument/2006/relationships" name="SHAREHOLDERS' EQUITY (Details)" sheetId="83" state="visible" r:id="rId83"/>
    <sheet xmlns:r="http://schemas.openxmlformats.org/officeDocument/2006/relationships" name="SEGMENT INFORMATION (Details)" sheetId="84" state="visible" r:id="rId84"/>
    <sheet xmlns:r="http://schemas.openxmlformats.org/officeDocument/2006/relationships" name="SCHEDULE II - VALUATION AND Q_2" sheetId="85" state="visible" r:id="rId85"/>
    <sheet xmlns:r="http://schemas.openxmlformats.org/officeDocument/2006/relationships" name="Uncategorized Items - mtex-2018" sheetId="86" state="visible" r:id="rId86"/>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8</t>
  </si>
  <si>
    <t>Feb. 28, 2019</t>
  </si>
  <si>
    <t>Jun. 30, 2018</t>
  </si>
  <si>
    <t>Document and Entity Information [Abstract]</t>
  </si>
  <si>
    <t>Entity Registrant Name</t>
  </si>
  <si>
    <t>MANNATECH INC</t>
  </si>
  <si>
    <t>Entity Central Index Key</t>
  </si>
  <si>
    <t>0001056358</t>
  </si>
  <si>
    <t>Current Fiscal Year End Date</t>
  </si>
  <si>
    <t>--12-31</t>
  </si>
  <si>
    <t>Entity Filer Category</t>
  </si>
  <si>
    <t>Smaller Reporting Company</t>
  </si>
  <si>
    <t>Document Type</t>
  </si>
  <si>
    <t>10-K</t>
  </si>
  <si>
    <t>Document Period End Date</t>
  </si>
  <si>
    <t>Dec. 31,
		2018</t>
  </si>
  <si>
    <t>Document Fiscal Year Focus</t>
  </si>
  <si>
    <t>2018</t>
  </si>
  <si>
    <t>Document Fiscal Period Focus</t>
  </si>
  <si>
    <t>FY</t>
  </si>
  <si>
    <t>Amendment Flag</t>
  </si>
  <si>
    <t>false</t>
  </si>
  <si>
    <t>Entity Common Stock, Shares Outstanding (shares)</t>
  </si>
  <si>
    <t>Entity Well-known Seasoned Issuer</t>
  </si>
  <si>
    <t>No</t>
  </si>
  <si>
    <t>Entity Voluntary Filers</t>
  </si>
  <si>
    <t>Entity Current Reporting Status</t>
  </si>
  <si>
    <t>Yes</t>
  </si>
  <si>
    <t>Entity Public Float</t>
  </si>
  <si>
    <t>CONSOLIDATED BALANCE SHEETS - USD ($) $ in Thousands</t>
  </si>
  <si>
    <t>Dec. 31, 2017</t>
  </si>
  <si>
    <t>ASSETS</t>
  </si>
  <si>
    <t>Cash and cash equivalents</t>
  </si>
  <si>
    <t>Restricted cash</t>
  </si>
  <si>
    <t>Accounts receivable, net of allowance of $770 and $582 in 2018 and 2017, respectively</t>
  </si>
  <si>
    <t>Income tax receivable</t>
  </si>
  <si>
    <t>Inventories, net</t>
  </si>
  <si>
    <t>Prepaid expenses and other current assets</t>
  </si>
  <si>
    <t>Deferred commissions</t>
  </si>
  <si>
    <t>Total current assets</t>
  </si>
  <si>
    <t>Property and equipment, net</t>
  </si>
  <si>
    <t>Construction in progress</t>
  </si>
  <si>
    <t>Long-term restricted cash</t>
  </si>
  <si>
    <t>Other assets</t>
  </si>
  <si>
    <t>Deferred tax assets, net</t>
  </si>
  <si>
    <t>Total assets</t>
  </si>
  <si>
    <t>LIABILITIES AND SHAREHOLDERS’ EQUITY</t>
  </si>
  <si>
    <t>Current portion of capital leases</t>
  </si>
  <si>
    <t>Accounts payable</t>
  </si>
  <si>
    <t>Accrued expenses</t>
  </si>
  <si>
    <t>Commissions and incentives payable</t>
  </si>
  <si>
    <t>Taxes payable</t>
  </si>
  <si>
    <t>Current notes payable</t>
  </si>
  <si>
    <t>Deferred revenue</t>
  </si>
  <si>
    <t>Total current liabilities</t>
  </si>
  <si>
    <t>Capital leases, excluding current portion</t>
  </si>
  <si>
    <t>Deferred tax liabilities</t>
  </si>
  <si>
    <t>Long-term notes payable</t>
  </si>
  <si>
    <t>Other long-term liabilities</t>
  </si>
  <si>
    <t>Total liabilities</t>
  </si>
  <si>
    <t>Commitments and contingencies (Note 11)</t>
  </si>
  <si>
    <t xml:space="preserve"> </t>
  </si>
  <si>
    <t>Shareholders’ equity:</t>
  </si>
  <si>
    <t>Preferred stock, $0.01 par value, 1,000,000 shares authorized, no shares issued or outstanding</t>
  </si>
  <si>
    <t>Common stock, $0.0001 par value, 99,000,000 shares authorized, 2,742,857 shares issued and 2,381,149 shares outstanding as of December 31, 2018 and 2,742,857 shares issued and 2,702,940 shares outstanding as of December 31, 2017</t>
  </si>
  <si>
    <t>Additional paid-in capital</t>
  </si>
  <si>
    <t>Retained earnings (deficit)</t>
  </si>
  <si>
    <t>Accumulated other comprehensive income</t>
  </si>
  <si>
    <t>Treasury stock, at average cost, 361,708 shares as of December 31, 2018 and 39,917 shares as of December 31, 2017, respectively</t>
  </si>
  <si>
    <t>Total shareholders’ equity</t>
  </si>
  <si>
    <t>Total liabilities and shareholders’ equity</t>
  </si>
  <si>
    <t>CONSOLIDATED BALANCE SHEETS (Parenthetical) - USD ($) $ in Thousands</t>
  </si>
  <si>
    <t>Accounts receivable, allowance for doubtful accounts</t>
  </si>
  <si>
    <t>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Income Statement [Abstract]</t>
  </si>
  <si>
    <t>Net sales</t>
  </si>
  <si>
    <t>Cost of sales</t>
  </si>
  <si>
    <t>Gross profit</t>
  </si>
  <si>
    <t>Operating expenses:</t>
  </si>
  <si>
    <t>Commissions and incentives</t>
  </si>
  <si>
    <t>Selling and administrative expenses</t>
  </si>
  <si>
    <t>Depreciation and amortization</t>
  </si>
  <si>
    <t>Other operating costs</t>
  </si>
  <si>
    <t>Total operating expenses</t>
  </si>
  <si>
    <t>Income (loss) from operations</t>
  </si>
  <si>
    <t>Interest income</t>
  </si>
  <si>
    <t>Other expense (income), net</t>
  </si>
  <si>
    <t>Income before income taxes</t>
  </si>
  <si>
    <t>Income tax provision</t>
  </si>
  <si>
    <t>Net loss</t>
  </si>
  <si>
    <t>Loss per common share:</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Foreign currency translations gain (loss)</t>
  </si>
  <si>
    <t>Pension obligations, net of tax provision of $8 and $10 in 2018 and 2017, respectively</t>
  </si>
  <si>
    <t>Comprehensive income (loss)</t>
  </si>
  <si>
    <t>CONSOLIDATED STATEMENTS OF COMPREHENSIVE INCOME (Parenthetical) - USD ($) $ in Thousands</t>
  </si>
  <si>
    <t>Pension obligations, tax</t>
  </si>
  <si>
    <t>CONSOLIDATED STATEMENTS OF SHAREHOLDERS' EQUITY - USD ($) $ in Thousands</t>
  </si>
  <si>
    <t>Total</t>
  </si>
  <si>
    <t>Common stock</t>
  </si>
  <si>
    <t>Additional paid in capital</t>
  </si>
  <si>
    <t>Treasury stock</t>
  </si>
  <si>
    <t>Beginning balance at Dec. 31, 2016</t>
  </si>
  <si>
    <t>Increase (Decrease) in Stockholders' Equity [Roll Forward]</t>
  </si>
  <si>
    <t>Charge related to stock-based compensation</t>
  </si>
  <si>
    <t>Release of restricted stock</t>
  </si>
  <si>
    <t>Foreign currency translation</t>
  </si>
  <si>
    <t>Pension obligations, net of tax of $10</t>
  </si>
  <si>
    <t>Repurchase of common stock</t>
  </si>
  <si>
    <t>Declared and paid dividends</t>
  </si>
  <si>
    <t>Issuance of unrestricted shares</t>
  </si>
  <si>
    <t>Ending balance at Dec. 31, 2017</t>
  </si>
  <si>
    <t>Ending balance at Dec. 31, 2018</t>
  </si>
  <si>
    <t>CONSOLIDATED STATEMENTS OF SHAREHOLDERS' EQUITY (Parenthetical) - USD ($) $ in Thousands</t>
  </si>
  <si>
    <t>Statement of Stockholders' Equity [Abstract]</t>
  </si>
  <si>
    <t>CONSOLIDATED STATEMENTS OF CASH FLOWS - USD ($) $ in Thousands</t>
  </si>
  <si>
    <t>CASH FLOWS FROM OPERATING ACTIVITIES:</t>
  </si>
  <si>
    <t>Adjustments to reconcile net loss to net cash (used in) provided by operating activities:</t>
  </si>
  <si>
    <t>Provision for inventory losses</t>
  </si>
  <si>
    <t>Provision for doubtful accounts</t>
  </si>
  <si>
    <t>Loss on disposal of assets</t>
  </si>
  <si>
    <t>Stock-based compensation expense</t>
  </si>
  <si>
    <t>Deferred income taxes</t>
  </si>
  <si>
    <t>Changes in operating assets and liabilities:</t>
  </si>
  <si>
    <t>Accounts receivable</t>
  </si>
  <si>
    <t>Inventories</t>
  </si>
  <si>
    <t>Accrued expenses and other liabilities</t>
  </si>
  <si>
    <t>Net cash (used in) provided by operating activities</t>
  </si>
  <si>
    <t>CASH FLOWS FROM INVESTING ACTIVITIES:</t>
  </si>
  <si>
    <t>Acquisition of property and equipment</t>
  </si>
  <si>
    <t>Proceeds from sale of assets</t>
  </si>
  <si>
    <t>Net cash used in investing activities</t>
  </si>
  <si>
    <t>CASH FLOWS FROM FINANCING ACTIVITIES:</t>
  </si>
  <si>
    <t>Proceeds from stock options exercised</t>
  </si>
  <si>
    <t>Payment of cash dividends</t>
  </si>
  <si>
    <t>Repayment of capital lease obligations</t>
  </si>
  <si>
    <t>Net cash used in financing activities</t>
  </si>
  <si>
    <t>Effect of currency exchange rate changes on cash, cash equivalents and restricted cash</t>
  </si>
  <si>
    <t>Cash, Cash Equivalents, Restricted Cash and Restricted Cash Equivalents, Period Increase (Decrease), Including Exchange Rate Effect</t>
  </si>
  <si>
    <t>Cash, cash equivalents and restricted cash at the end of the year</t>
  </si>
  <si>
    <t>SUPPLEMENTAL DISCLOSURE OF CASH FLOW INFORMATION:</t>
  </si>
  <si>
    <t>Income taxes paid, net</t>
  </si>
  <si>
    <t>Interest paid on capital leases</t>
  </si>
  <si>
    <t>Accrued asset purchases</t>
  </si>
  <si>
    <t>Assets acquired through financing arrangements</t>
  </si>
  <si>
    <t>Cash, Cash Equivalents, Restricted Cash and Restricted Cash Equivalents</t>
  </si>
  <si>
    <t>ORGANIZATION AND SUMMARY OF SIGNIFICANT ACCOUNTING POLICIES</t>
  </si>
  <si>
    <t>Organization, Consolidation and Presentation of Financial Statements [Abstract]</t>
  </si>
  <si>
    <t>ORGANIZATION AND SUMMARY OF SIGNIFICANT ACCOUNTING POLICIES Mannatech, Incorporated (together with its subsidiaries, the “Company”), located in Flower Mound, Texas, was incorporated in the state of Texas on November 4, 1993 and is listed on The Nasdaq Global Select Market under the symbol “MTEX”. The Company develops, markets, and sells high-quality, proprietary nutritional supplements, topical and skin care and anti-aging products, and weight-management products. We currently sell our products into three regions: (i) the Americas (the United States, Canada, Colombi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On July 1, 2017, the Company revised its 2017 Associate Compensation Plan, which was designed to stimulate business growth and development for our active business building associates and to maximize the buying experience for our preferred customers. In doing so, the Company hopes to better utilize commission dollars to stimulate Company growth. The 2017 Associate Compensation Plan provides revised income streams, new leadership levels and titles, and modified various volume requirements for our associates. In addition, the 2017 Associate Compensation Plan re-designated members as preferred customers and modified their pricing structure. Associates and now preferred customers purchase the Company’s products at published wholesale prices. The Company cannot distinguish products sold for personal use from other sales, when sold to associates, because it is not involved with the products after delivery, other than usual and customary product warranties and returns. Only associates are eligible to earn commissions and incentives. The Company operates a non-direct selling business in mainland China. Our subsidiary in China, Meitai Daily Necessity &amp; Health Products Co., Ltd. (“Meitai”), is operating as a traditional retailer under a cross-border e-commerce model in China. Meitai cannot legally conduct a direct selling business in China unless it acquires a direct selling license in China. Principles of Consolidation The consolidated financial statements and footnotes include the accounts of the Company and its wholly-owned subsidiaries. All intercompany balances and transactions have been eliminated in consolidation. 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 Foreign Currency Translation The United States dollar is the functional currency for the majority of the Company’s foreign subsidiaries. As a result, nonmonetary assets and liabilities are remeasured at their approximate historical rates, monetary assets and liabilities are remeasured at exchange rates in effect at the end of the year, and revenues and expenses are remeasured at weighted-average exchange rates for the year. The local currency is the functional currency of our subsidiaries in Columbia, Japan, Republic of Korea, Taiwan, Norway, Denmark, Sweden, Mexico and China. These subsidiaries’ assets and liabilities are translated into United States dollars at exchange rates existing at the balance sheet dates, revenues and expenses are translated at weighted-average exchange rates, and shareholders’ equity and intercompany balances are translated at historical exchange rates. The foreign currency translation adjustment is recorded as a separate component of shareholders’ equity and is included in accumulated other comprehensive income. Transaction gains totaled approximately $0.3 million for the year ended December 31, 2018 and transaction losses totaled approximately $0.3 million for the year ended December 31, 2017 , and are included in other expense, net in the Company’s consolidated statements of operations. 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December 31, 2018 and 2017 , credit card receivables were $1.6 million and $2.0 million , respectively, and cash and cash equivalents held in bank accounts in foreign countries totaled $19.9 million and $30.6 million , respectively. The Company invests cash in liquid instruments, such as money market funds and interest bearing deposits. The Company also holds cash in high quality financial institutions and does not believe it has an excessive exposure to credit concentration risk. At December 31, 2018, a portion of our cash and cash equivalent balances were concentrated within the Republic of South Korea, with total net assets within this foreign location totaling $14.4 million . In addition, for the year ended December 31, 2018, a concentrated portion of our operating cash flows were earned from operations within the Republic of South Korea. An adverse change in economic conditions within the Republic of South Korea could negatively affect the Company’s results of operations. Restricted Cash The Company is required to restrict cash for: (i) direct selling insurance premiums and credit card sales in the Republic of Korea; (ii) reserve on credit card sales in the United States and Canada; and (iii) Australia building lease collateral. As of December 31, 2018 and 2017 , our total restricted cash was $8.7 million and $9.1 million , respectively. The Company classifies the restricted cash held in Korea and Australia as long-term since it relates to assets and services contracted for longer than one year. The following table provides a reconciliation of cash, cash equivalents, and restricted cash reported within the Company's consolidated balance sheets to the total amount presented in the consolidated statement of cash flows ( in thousands ): December 31, 2018 December 31, 2017 Cash and cash equivalents at beginning of period $ 37,682 $ 28,687 Current restricted cash at beginning of period 1,514 1,510 Long-term restricted cash at beginning of period 7,565 6,429 Cash, cash equivalents, and restricted cash at beginning of period $ 46,761 $ 36,626 Cash and cash equivalents at end of period $ 21,845 $ 37,682 Current restricted cash at end of period 1,514 1,514 Long-term restricted cash at end of period 7,225 7,565 Cash, cash equivalents, and restricted cash at end of period $ 30,584 $ 46,761 Accounts Receivable Accounts receivable are carried at their estimated collectible amounts. Receivables are created upon shipment of an order if the credit card payment is rejected or does not match the order total. As of December 31, 2018 and 2017 , receivables consisted primarily of amounts due from preferred customers and associates. The Company periodically evaluates its receivables for collectability based on historical experience, recent account activities, and the length of time receivables are past due and writes-off receivables when they become uncollectible. As of December 31, 2018 and 2017 , the Company held an allowance for doubtful accounts of $0.8 million and $0.6 million , respectively. 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 Prepaid Expenses and Other Current Assets Prepaid expenses and other current assets were $3.4 million and $2.6 million at December 31, 2018 and 2017 , respectively. Included in the December 31, 2018 and 2017 balances were $1.8 million and $1.7 million in prepaid deposits, respectively. Also included in the balances at December 31, 2018 and 2017 were $1.0 million and $0.9 million for other prepaid assets, respectively. At December 31, 2018 the balance in prepaid inventory was $0.6 million. Property and Equipment Property and equipment are stated at cost, less accumulated depreciation and amortization computed using the straight-line method over the estimated useful life of each asset. Leasehold improvements are amortized over the shorter of the lease term or the estimated useful life of the improvements. Expenditures for maintenance and repairs are charged to expense as incurred. The cost of property and equipment sold or otherwise retired and the related accumulated depreciation are removed from the accounts and any resulting gain or loss is included in other operating costs in the accompanying consolidated statements of operations. The estimated useful lives of fixed assets are as follows: Estimated useful life Office furniture and equipment 5 to 7 years Computer hardware and software 3 to 5 years Automobiles 3 to 5 years Leasehold improvements (1) 2 to 10 years (1) The Company amortizes leasehold improvements over the shorter of the useful estimated life of the leased asset or the lease term. Property and equipment are reviewed for impairment whenever an event or change in circumstances indicates that the carrying amount of an asset or group of assets may not be recoverable. The impairment review includes a comparison of future projected cash flows generated by the asset or group of assets with its associated net carrying value. If the net carrying value of the asset or group of assets exceeds expected cash flows (undiscounted and without interest charges), an impairment loss is recognized to the extent the carrying amount of the asset exceeds its fair value. Other Assets At December 31, 2018 and 2017 , other assets were $3.9 million and $3.9 million , respectively. Included in the December 31, 2018 and 2017 balances were deposits for building leases in various locations of $2.0 million and $1.9 million , respectively. Also included in each of the December 31, 2018 and 2017 balances were $1.7 million , representing a deposit with Mutual Aid Cooperative and Consumer in the Republic of Korea, an organization established by the Republic of Korea’s Fair Trade Commission’s approval to compensate and protect consumers who participate in network marketing activities from damages. Other assets at each of December 31, 2018 and 2017 also include $0.2 million of indefinite lived intangible assets relating to the Manapol ® powder trademark. Notes Payable Notes payable were $1.6 million and $0.8 million as of December 31, 2018 and December 31, 2017 , respectively, as a result of funding from a capital financing agreement related to our investment in leasehold improvements, computer hardware and software and other financing arrangements. Payments are made monthly according to the terms of the agreements which have a weighted average effective interest rate of 4.89% and are collateralized by leasehold improvements and computer hardware and software. At December 31, 2018 , the current portion was $0.7 million and the long-term portion was $0.9 million . At December 31, 2017 , the current portion was $0.8 million and the long-term portion was $0.0 million . Other Long-Term Liabilities Other long-term liabilities were $2.3 million and $1.3 million for the years ending December 31, 2018 and 2017 , respectively. At December 31, 2018 , we recorded $1.3 million of lease incentive obligation for leasehold improvements at our corporate headquarters. At each of December 31, 2018 and 2017 , we recorded $0.2 million , respectively, in other long-term liabilities related to uncertain income tax positions (see Note 7, Income Taxes ). Certain operating leases for the Company’s regional office facilities contain a restoration clause that requires the Company to restore the premises to its original condition. At December 31, 2018 and 2017 , accrued restoration costs related to these leases amounted to $0.4 million and $0.4 million , respectively. At December 31, 2018 and 2017 , government mandated severance accruals in certain international offices amounted to $0.3 million and $0.6 million , respectively. The Company also recorded a long-term liability for an estimated defined benefit obligation related to a non-U.S. defined benefit plan for its Japan operations of $0.4 million and $0.4 million as of December 31, 2018 and 2017 , respectively (See Note 9, Employee Benefit Plans ). Revenue Recognition The Company’s revenue is derived from sales of individual products and associate fees or, in certain geographic markets, starter and renewal packs. Substantially all of the Company’s product sales are made at published wholesale prices to associates and preferred customers. The Company records revenue net of any sales taxes and records a reserve for expected sales returns based on its historical experience. The Company recognizes revenue from shipped products when control of the product transfers to the customer, thus the performance obligation is satisfied. Corporate-sponsored event revenue is recognized when the event is held. As a result of the 2017 Associate Compensation Plan, which was implemented on July 1, 2017, we collect associate fees, which relate to providing associates with the right to earn commissions, benefits and incentives for that year. Associate fees are recognized evenly over the course of the annual period of the associate’s contract and revenue from software tools included in the first contractual year is recognized over three months. Almost all orders are paid via credit card. We collected associate fees within the United States, Canada, South Africa, Japan, Australia, New Zealand, Singapore, Hong Kong, Taiwan, Austria, the Czech Republic, Denmark, Estonia, Finland, Germany, the Republic of Ireland, the Netherlands, Norway, Spain, Sweden and the United Kingdom during the year ended December 31, 2018. Orders placed by associates or preferred customers constitute our contracts. Product sales placed in the form of an automatic order contain two performance obligations - a) the sale of the product and b) the loyalty program. For these contracts, the Company accounts for each of these obligations separately as they are each distinct. The transaction price is allocated between the product sale and the loyalty program on a relative standalone selling price basis. Sales placed through a one-time order contain only the first performance obligation noted above - the sale of the product. The Company provides associates with access to a complimentary three-month package for the Success Tracker TM and Mannatech+ online business tools with the first payment of an associate fee. The first payment of an associate fee contains three performance obligations a) the associate fee, whereby the Company provides an associate with the right to earn commissions, bonuses and incentives for a year, b) three months of complimentary access to utilize the Success Tracker™ online tool and c) three months of complimentary access to utilize the Mannatech+ online business tool. The transaction price is allocated between the three performance obligations on a relative standalone selling price basis. Associates do not have complimentary access to online business tools after the first contractual period. With regard to both of the aforementioned contracts, the Company determines the standalone selling prices based on our overall pricing objectives, taking into consideration market conditions and other factors, including the value of the contracts. Our sales mix for the years ended December 31, was as follows (in millions, except percentages) : 2018 Percentage 2017 Percentage Consolidated product sales $ 170.2 98.0 % $ 157.9 89.4 % Consolidated pack sales and associate fees (a) 2.5 1.5 % 14.2 8.0 % Consolidated other, including freight 0.9 0.5 % 4.6 2.6 % Total consolidated net sales $ 173.6 100.0 % $ 176.7 100.0 % Revenues by reporting segment are presented in Note 15 of our consolidated financial statements. We believe that the disaggregation of our revenues as reflected above, coupled with further discussion below, and the reporting segment in Note 15, depicts how the nature, amount, timing and uncertainty of our revenues and cash flows are affected by economic factors. Deferred Commissions The Company defers commissions on (i) the sales of products shipped but not received by customers by the end of the respective period and (ii) the loyalty program. Deferred commissions are incremental costs and are amortized to expense consistent with how the related revenue is recognized. Deferred commissions were $2.4 million and $3.9 million at December 31, 2018 and December 31, 2017 , respectively. Of this balance $2.6 million was amortized to commissions expense for the twelve months ended December 31, 2018 . Deferred Revenue The Company defers certain components of its revenue. Deferred revenue consisted of: (i) sales of products shipped but not received by the customers by the end of the respective period; (ii) revenue from the loyalty program; (iii) prepaid registration fees from customers planning to attend a future corporate-sponsored event; and (iv) prepaid annual associate fees. At December 31, 2018 and December 31, 2017 , the Company’s deferred revenue was $5.3 million and $8.6 million , respectively. Of this balance, $6.6 million was recognized as revenue for the twelve months ended December 31, 2018 . The Company's customer loyalty program conveys a material right to the customer as it provides the promise to redeem loyalty points for the purchase of products, which is based on earning points through placing consecutive qualified automatic orders. The timing and recognition of loyalty points has not changed with the adoption of ASC 606. The Company factors in breakage rates, which is the percentage of the loyalty points that are expected to be forfeited or expire, for purposes of revenue recognition. Breakage rates are estimated based on historical data and can be reasonably and objectively determined. There have not been significant changes for the breakage estimate as a result of adopting ASC 606. The deferred revenue associated with the loyalty program at December 31, 2018 and December 31, 2017 was $4.2 million and $6.4 million , as follows: Loyalty program (in thousands) Loyalty deferred revenue as of January 1, 2017 $ 7,033 Loyalty points forfeited or expired (5,895 ) Loyalty points used (14,316 ) Loyalty points vested 17,836 Loyalty points unvested 1,748 Loyalty deferred revenue as of December 31, 2017 $ 6,406 Loyalty deferred revenue as of January 1, 2018 $ 6,406 Loyalty points forfeited or expired (4,332 ) Loyalty points used (11,398 ) Loyalty points vested 12,469 Loyalty points unvested 1,086 Loyalty deferred revenue as of December 31, 2018 $ 4,231 Sales Refund and Allowances The Company utilizes the expected value method, as set forth by ASC 606, to estimate the sales returns and allowance liability by taking the weighted average of the sales return rates over a rolling six-month period. The Company allocates the total amount recorded within the sales return and allowance liability as a reduction of the overall transaction price for the Company’s product sales. The Company deems the sales refund and allowance liability to be a variable consideration. The method for estimating the sales returns and allowance liability has remained consistent as a result of adopting ASC 606. Historically, our sales returns have not materially changed through the years, as the majority of our customers who return their merchandise do so within the first 90 days after the original sale. Sales returns have historically averaged 1.5% or less of our gross sales. For the years ended December 31, 2018 and December 31, 2017 , our sales return reserve consisted of the following (in thousands) : Sales reserve as of January 1, 2017 $ 129 Provision related to sales made in current period 1,274 Adjustment related to sales made in prior periods 3 Actual returns or credits related to current period (1,156 ) Actual returns or credits related to prior periods (133 ) Sales reserve as of December 31, 2017 $ 117 Sales reserve as of January 1, 2018 $ 117 Provision related to sales made in current period 1,198 Adjustment related to sales made in prior periods (10 ) Actual returns or credits related to current period (1,125 ) Actual returns or credits related to prior periods (104 ) Sales reserve as of December 31, 2018 $ 76 Shipping and Handling Costs The Company records inbound freight as a component of inventory and cost of sales. The Company records freight and shipping fees collected from its customers as fulfillment costs. In accordance with ASC 606-10-25-18a, freight and shipping fees are not deemed to be separate performance obligations as these activities occur before the customer receives the product. Commission and Incentive Expenses Associates earn commissions and incentives based on their direct and indirect commissionable net sales over each month of the fiscal year. The Company accrues commissions and incentives when earned by associates and pays commissions on product and pack sales on a monthly basis. Advertising Expenses The Company expenses advertising and promotions in selling and administrative expenses when incurred. Advertising and promotional expenses were approximately $5.6 million and $5.8 million for the years ended December 31, 2018 and 2017 , respectively. Educational and promotional items, called sales aids, are sold to associates to assist in their sales efforts and are included in inventories and charged to cost of sales when sold. Research and Development Expenses The Company expenses research and development expenses as incurred. Research and development expenses related to new product development, enhancement of existing products, clinical studies and trials, Food and Drug Administration compliance studies, general supplies, internal salaries, third-party contractors, and consulting fees were approximately $1.0 million and $1.2 million , respectively, for the years ended December 31, 2018 and 2017 . Salaries and contract labor are included in selling and administrative expenses and all other research and development costs are included in other operating costs. Stock-Based Compensation The Company currently has one active stock-based compensation plan, the Mannatech, Incorporated 2017 Stock Incentive Plan (the “2017 Plan”), which was adopted by the Company’s Board of Directors on April 17, 2017 and was approved by its shareholders on June 8, 2017 . The 2017 Plan supersedes the Mannatech, Incorporated 2008 Stock Incentive Plan, as amended, which was set to expire on February 20, 2018 . The 2008 Plan provided, and the 2017 Plan provides, for grants of incentive stock options, nonqualified stock options, stock appreciation rights, restricted stock, restricted stock units, performance stock and performance stock units to our employees, board members, and consultants. However, only employees of the Company and its corporate subsidiaries are eligible to receive incentive stock options. The exercise price per share for all stock options will be no less than the market value of a share of common stock on the date of grant. Any incentive stock option granted to an employee owning more than 10% of our common stock will have an exercise price of no less than 110% of our common stock’s market value on the grant date. The majority of stock options vest over two or three years, and generally are granted with a term of ten years, or five years in the case of an incentive option granted to an employee who owns more than 10% of our common stock. At date of grant, the Company determines the fair value of the stock option award and recognizes compensation expense over the requisite service period, or the vesting period of the award. The fair value of the stock option award is calculated using the Black-Scholes option-pricing model. The Company records stock-based compensation expense in selling and administrative expenses. Software Development Costs The Company capitalizes qualifying internal payroll and external contracting and consulting costs related to the development of internal use software that are incurred during the application development stage, which includes design of the software configuration and interfaces, coding, installation, and testing. Costs incurred during the preliminary project along with post-implementation stages of internal use software are expensed as incurred. During the years ended December 31, 2018 and 2017 , the Company capitalized $0.3 million and $0.4 million , respectively, of qualifying internal payroll costs. The Company amortizes such costs over the estimated useful life of the software, which is three to five years once the software is placed in service. Other Operating Costs Other operating costs include travel, accounting/legal/consulting fees, credit card processing fees, banking fees, off-site storage fees, utilities, and other miscellaneous operating expenses. Income Taxes The Company determines the provision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evaluates the probability of realizing the future benefits of its deferred tax assets and provides a valuation allowance for the portion of any deferred tax assets where the likelihood of realizing an income tax benefit in the future does not meet the more likely than not criterion for recognition. The Company recognizes the effect of income tax positions only if those positions are more likely than not of being sustained. Recognized income tax positions are measured at the largest amount that is greater than 50% likely of being recognized. Changes in recognition or measurement are reflected in the period in which the change in judgment occurs. The Company recognizes both interest and penalties related to uncertain tax positions as part of the income tax provision. 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Colombia, Mexico and China operations, remeasurement of intercompany balances classified as equity from its Taiwan, Mexico and Cyprus operations, and changes in the pension obligation for its Japanese employees. Concentration Risk A significant portion of our revenue is derived from our Advanced Ambrotose ® , Ambrotose Life™, TruHealth ™ , Manapol ® Powder and Ambrotose ® products. A decline in sales value of such products could have a material adverse effect on our earnings, cash flows, and financial position. Revenue from these products were as follows for the years ended December 31, 2018 and 2017 ( in thousands, except percentages ): 2018 2017 Sales by % of total Sales by % of total Advanced Ambrotose ® $ 44,054 25.4 % $ 52,592 29.8 % Ambrotose Life™ 18,824 10.9 % — — % TruHealth ™ 17,537 10.1 % 16,652 9.4 % Manapol ® Powder 8,636 5.0 % 11,183 6.3 % Ambrotose ® 7,695 4.4 % 8,459 4.8 % Total $ 96,746 55.8 % $ 88,886 50.3 % Our business is not currently exposed to customer concentration risk given that no independent associate has ever accounted for more than 10% of our consolidated net sales. The Company maintains supply agreements with its suppliers and manufacturers. Some of the supply agreements contain exclusivity clauses and/or minimum annual purchase requirements. Failure to satisfy minimum purchase requirements could result in the loss of exclusivity. During the year ended December 31, 2018 , the Company purchased finished goods from four suppliers that accounted for 72.4% of the year's cost of sales. During the year ended December 31, 2017 , the Company purchased finished goods from two suppliers that accounted for 34.4% of the year's cost of sales. The Company maintains other supply and manufacturing agreements to minimize exposure to supplier risk. Financial instruments, which potentially subject the Company to concentrations of credit risk, consist principally of cash and cash equivalents, investments, receivables, and restricted cash. The Company utilizes financial institutions that the Company considers to be of high credit quality and periodically evaluates the credit rating of such institutions and the allocation of their investments to minimize exposure to credit concentration risk. Fair Value of Financial Instruments The fair value of the Company’s financial instruments, including cash and cash equivalents, restricted cash, time deposits, money market investments, receivables, payables, and accrued expenses, approximate their carrying values due to their relatively short maturities. See Note 2 to our Consolidated Financial Statements, Fair Value , for more information. Recently Adopted Accounting Pronouncements The Company adopted ASU 2014-09, Revenue from Contracts with Customer s, as of January 1, 2018. In May 2014, the Financial Accounting Standards Board ("FASB") issued ASU 2014-09, Revenue from Contracts with Customer s. This new standard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 - entities can either apply the new standard (i) retrospectively to each prior reporting period presented or (ii) retrospectively with the cumulative effect of initially applying the standard recognized at the date of initial adoption. In July 2015, the FASB issued ASU 2015-14, Revenue from Contracts with Customer s, which deferred the effective date by one year to December 15, 2017 for fiscal years, and interim periods within those fiscal years, beginning after that date. In March 2016, the FASB issued ASU 2016-08, Revenue from Contracts with Customers, Principal versus Agent Considerations (Reporting Revenue versus Net) , in April 2016, the FASB issued ASU 2016-10, Revenue from Contracts with Customer s , identifying Performance Obligations and Licensing , and in May 2016, the FASB issued ASU 2016-12, Revenue from Contracts with Customer s, Nar row-Scope Improvements and Practical Expedients , which provide additional clarification on certain topics addressed in ASU 2014-09. ASU 2016-08, ASU 2016-10, and ASU 2016-12 follow the same implementation guidelines as ASU 2014-09 and ASU 2015-14. All of these aforementioned ASUs have been codified under ASC 606 . We adopted this standard on January 1, 2018 utilizing the modified retrospective approach applied to open</t>
  </si>
  <si>
    <t>FAIR VALUE</t>
  </si>
  <si>
    <t>Fair Value Disclosures [Abstract]</t>
  </si>
  <si>
    <t>FAIR VALUE The Company utilizes fair value measurements to record fair value adjustments to certain financial assets and to determine fair value disclosures. Fair Value Measurements (Topic 820) of the FASB establishes a fair value hierarchy that requires the use of observable market data, when available, and prioritizes the inputs to valuation techniques used to measure fair value in the following categories: • Level 1—Quoted unadjusted prices for identical instruments in active markets. • Level 2—Quoted prices for similar instruments in active markets, quoted prices for identical or similar instruments in markets that are not active and model-derived valuations in which all observable inputs and significant value drivers are observable in active markets. • Level 3—Model 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tables below presents the recorded amount of financial assets measured at fair value, which approximately equates to the carrying value due to the relatively short maturities of these respective assets, (in thousands) on a recurring basis as of December 31, 2018 and 2017 . The Company did not have any material financial liabilities that were required to be measured at fair value on a recurring basis at December 31, 2018 and 2017 . 2018 Level 1 Level 2 Level 3 Total Assets Interest bearing deposits – various banks $ 11,391 $ — $ — $ 11,391 Total assets $ 11,391 $ — $ — $ 11,391 Amounts included in: Cash and cash equivalents $ 4,633 $ — $ — $ 4,633 Restricted cash 741 — — 741 Long-term restricted cash 6,017 — — 6,017 Total $ 11,391 $ — $ — $ 11,391 2017 Level 1 Level 2 Level 3 Total Assets Interest bearing deposits – various banks $ 23,695 $ — $ — $ 23,695 Total assets $ 23,695 $ — $ — $ 23,695 Amounts included in: Cash and cash equivalents $ 16,651 $ — $ — $ 16,651 Restricted cash 741 — — 741 Long-term restricted cash 6,303 — — 6,303 Total $ 23,695 $ — $ — $ 23,695</t>
  </si>
  <si>
    <t>INVENTORIES</t>
  </si>
  <si>
    <t>Inventory Disclosure [Abstract]</t>
  </si>
  <si>
    <t>INVENTORIES Inventories consist of raw materials, finished goods, and promotional materials. The Company provides an allowance for any slow-moving or obsolete inventories. Inventories as of December 31, 2018 and 2017 , consisted of the following (in thousands) : 2018 2017 Raw materials $ 803 $ 879 Finished goods 12,542 9,072 Inventory reserves for obsolescence (524 ) (566 ) Total $ 12,821 $ 9,385</t>
  </si>
  <si>
    <t>PROPERTY AND EQUIPMENT</t>
  </si>
  <si>
    <t>Property, Plant and Equipment [Abstract]</t>
  </si>
  <si>
    <t>PROPERTY AND EQUIPMENT For the year ended December 31, 2018 and 2017, construction in progress was $0.9 million and $0.8 million , respectively, which is primarily comprised of back-office software projects with in service dates that are currently indeterminable. As of December 31, 2018 and 2017 , property and equipment consisted of the following (in thousands) : 2018 2017 Office furniture and equipment $ 3,441 $ 7,648 Computer hardware 4,239 5,209 Computer software 43,416 49,687 Automobiles 81 81 Leasehold improvements 4,812 11,530 55,989 74,155 Less accumulated depreciation and amortization (50,129 ) (70,618 ) Property and equipment, net 5,860 3,537 Construction in progress 904 777 Total $ 6,764 $ 4,314</t>
  </si>
  <si>
    <t>CAPITAL LEASE OBLIGATIONS</t>
  </si>
  <si>
    <t>Leases, Capital [Abstract]</t>
  </si>
  <si>
    <t>CAPITAL LEASE OBLIGATIONS As of December 31, 2018 and 2017 , the net book value of leased assets was $0.1 million and $0.4 million , respectively for leased equipment and purchased licenses. The future minimum lease payments (in thousands) are as follows: 2019 $ 81 2020 40 2021 28 2022 7 Total future minimum lease payments 156 Less: Amounts representing interest (effective interest rate 5.61%) (9 ) Present value of minimum lease payments 147 Current portion of capital lease obligations 75 Long-term portion of capital lease obligations $ 72</t>
  </si>
  <si>
    <t>ACCRUED EXPENSES</t>
  </si>
  <si>
    <t>Payables and Accruals [Abstract]</t>
  </si>
  <si>
    <t>ACCRUED EXPENSES As of December 31, 2018 and 2017 , accrued expenses consisted of the following (in thousands) : 2018 2017 Accrued asset purchases $ 261 $ 238 Accrued compensation 1,912 1,685 Accrued royalties 59 55 Accrued sales and other taxes 344 260 Other accrued operating expenses 677 785 Customer deposits and sales returns 425 153 Accrued travel expenses related to corporate events 411 1,156 Accrued shipping and handling costs 755 691 Rent expense 442 211 Accrued legal and accounting fees 709 537 $ 5,995 $ 5,771</t>
  </si>
  <si>
    <t>INCOME TAXES</t>
  </si>
  <si>
    <t>Income Tax Disclosure [Abstract]</t>
  </si>
  <si>
    <t>INCOME TAXES The components of the Company’s income before income taxes are attributable to the following jurisdictions for the years ended December 31 (in thousands) : 2018 2017 United States $ (11,762 ) $ (6,911 ) Foreign 12,251 9,371 Income before income taxes $ 489 $ 2,460 The components of the Company’s income tax expense for the years ended December 31 (in thousands) : Current provision (benefit): 2018 2017 Federal $ 13 $ (1,157 ) State (25 ) 75 Foreign 3,220 3,186 3,208 2,104 Deferred provision (benefit): Federal 1,074 1,185 State 1,027 (425 ) Foreign (934 ) 1,383 1,167 2,143 $ 4,375 $ 4,247 A reconciliation of the Company’s effective income tax rate and the United States federal statutory income tax rate is summarized as follows, for the years ended December 31: 2018 2017 Federal statutory income taxes 21.0 % 35.0 % State income taxes, net of federal benefit (40.3 ) (8.0 ) Difference in foreign and United States tax on foreign operations (75.6 ) (68.6 ) Effect of changes in valuation allowance 920.1 121.1 Effect of change in uncertain tax positions (net) (0.5 ) (22.6 ) Federal Sub-Part F Income from foreign operations 0.4 6.6 Global Intangible Low Taxed Income (GILTI) 43.2 — Federal Transition Tax (net of deduction) — 191.4 Effect of changes in tax rates (23.6 ) 32.5 Foreign Exchange (8.4 ) 9.4 Prior year adjustments (4.1 ) 17.4 Other deferred - NOL expiration — 26.0 Foreign tax credits and withholding tax 6.3 (180.8 ) Meals and entertainment 11.9 5.5 Stock Option Expense 25.8 — Other permanent items 14.4 4.4 Other 4.1 3.4 894.7 % 172.7 % For the years ended December 31, 2018 and 2017, the Company’s effective tax rate was 894.7% and 172.7% , respectively. In 2018, the Company had a significant increase in its rate due to the mix of earnings across jurisdictions, valuation allowance recorded losses in certain jurisdictions, and the impact of Global Intangible Low-Tax Income ("GILTI") as a result of the Tax Cuts and Jobs Act (the "Act") passed last year. For 2017, the Company had a significant increase in its rate due to the impact of the Act. Items decreasing the effective income tax rate included the favorable rate difference from foreign jurisdictions, utilization of foreign tax credits against the transition tax, and certain tax reserve items removed due to expiration of applicable statute of limitations. Items increasing the effective income tax rate included transition tax, return to provision and prior year adjustments, and change in valuation allowance.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consisted of the following at December 31 (in thousands) : Deferred tax assets: 2018 2017 Deferred Revenue $ 277 $ 353 Inventory capitalization 109 147 Inventory reserves 141 112 Accrued expenses 804 917 Disallowed Interest Expense 123 — Depreciation and amortization — 1,506 Net operating loss (1) 9,293 6,549 Non-cash accounting charges related to stock options and warrants 584 464 Foreign tax credit carryover 3,621 5,544 Other 876 365 Total deferred tax assets $ 15,828 $ 15,957 Valuation allowance (12,793 ) (11,436 ) Total deferred tax assets, net of valuation allowance $ 3,035 $ 4,521 Deferred tax liabilities: Prepaid expenses $ 262 $ 239 Deferred commissions 255 543 Internally-developed software 326 381 Fixed assets 267 266 Total deferred tax liabilities $ 1,110 $ 1,429 Total net deferred tax asset $ 1,925 $ 3,092 (1) The Company’s net operating loss will expire as follows (dollar amounts in thousands): Jurisdiction Gross NOL Tax Effected NOL Expiration Years Australia $ 597 $ 179 Indefinite Bermuda $ 32 $ — N/A Canada $ 40 $ 10 2026 China $ 278 $ 70 2024 Colombia $ 1,857 $ 613 Indefinite Gibraltar $ 116 $ — Indefinite Hong Kong $ 323 $ 53 Indefinite Japan $ 203 $ 70 Indefinite Mexico $ 10,195 $ 3,059 2020-2028 Norway $ 287 $ 66 Indefinite Russia (1) $ 43 $ 9 Indefinite Singapore $ 127 $ 22 Indefinite South Africa $ 687 $ 192 Indefinite Sweden $ 490 $ 108 Indefinite Switzerland $ 9,249 $ 850 2019-2025 Taiwan $ 4,901 $ 980 2019-2028 Ukraine (2) $ 568 $ 102 Indefinite United States - Federal $ 9,091 $ 1,878 Indefinite United Kingdom $ 415 $ 79 Indefinite (1) On August 1, 2016, the Company established a legal entity in Russia. (2) On March 21, 2014, the Company suspended operations in the Ukraine, but maintains the legal entity. In addition to net operating loss attributes, the Company has recorded a foreign tax credit carryforward of $3.6 million , which will begin to expire in 2025 and a charitable contribution carryforward of $0.2 million , which will expire between 2019 and 2022. The Company maintains a full valuation against both the foreign tax credits and the charitable contribution carryforward. At December 31, 2018 and 2017, the Company’s valuation allowance was $12.8 million and $11.4 million , respectively. The provisions of ASC Topic 740 require a company to record a valuation allowance when the “more likely than not” criterion for realizing a deferred tax asset cannot be met. A company is to use judgment in reviewing both positive and negative evidence of realizing a deferred tax asset. Furthermore, the weight given to the potential effect of such evidence is commensurate with the extent the evidence can be objectively verified. The valuation allowances presented below (in millions) at December 31, 2018 and 2017, represented a reserve against the Company’s net deferred tax asset the Company believed the “more likely than not ” criterion for recognition purposes could not be met. The U.S. valuation allowance increased due to the carryover of foreign tax credits that we do not anticipate to utilize in future years. Country 2018 2017 Australia $ 0.3 $ — China 0.3 — Colombia 0.6 0.6 Hong Kong 0.1 — Mexico 3.1 2.8 Norway 0.1 — South Africa 0.2 0.1 Sweden 0.1 0.1 Taiwan 0.9 0.8 Ukraine 0.1 0.1 United Kingdom 0.1 0.1 United States 6.9 6.8 Other Jurisdictions — — Total $ 12.8 $ 11.4 U.S. Tax On December 22, 2017, President Trump signed into law H.R. 1/Public Law No. 115-97, “An Act to provide for reconciliation pursuant to titles II and V of the concurrent resolution on the budget for fiscal year 2018.” Pursuant to ASC 740-10-25-47, the effects of the new federal legislation are recognized upon enactment, which is the date the president signs a bill into law. The Securities and Exchange Commission staff (“SEC Staff”) recognized that entities may not have the necessary information available, prepared, or analyzed in reasonable detail to complete the accounting under ASC 740 for certain income tax effects of the Act in the reporting period that includes the date of enactment. SEC Staff issued guidance in SAB 118 to address this situation. SAB 118 provides that to the extent an entity can complete the income tax accounting effects of the Act, the completed amount is reported. As of the year ended December 31, 2018, the Company has completed its analysis and no material adjustments resulted from the analysis. Deferred tax assets (liabilities) are classified in the accompanying Consolidated Balance Sheets of December 31 as follows (in thousands) : 2018 2017 Deferred tax assets $ 1,928 $ 4,239 Deferred tax liabilities (3 ) (1,147 ) Net deferred tax assets $ 1,925 $ 3,092 On January 1, 2007, the Company adopted FIN 48, which was codified into Topic 740, which prescribes a comprehensive model for how a company should recognize, measure, present, and disclose in its financial statements, uncertain tax positions that it has taken or expects to take on a tax return. Topic 740 requires that a company recognize in its financial statements the impact of tax positions that meet a “more likely than not” threshold,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18, the Company recorded $0.2 million in other long-term liabilities related to uncertain income tax positions and income tax reserves associated with various audits. At December 31, 2018, the Company had unrecognized tax benefits of $0.1 million that, if recognized, would impact the effective tax rate. A reconciliation of the beginning and ending amount of unrecognized tax benefits is as follows, for the years ended December 31, 2018 and 2017 (in thousands): 2018 2017 Balance as of January 1 $ 79 $ 515 Additions for tax positions related to the current year — — Additions for tax positions of prior years — — Reductions of tax positions of prior years — (436 ) Balance as of December 31 $ 79 $ 79 The Company recognizes interest and/or penalties related to uncertain tax positions in current income tax expense. As of December 31, 2018 and December 31, 2017, the Company had accrued interest and penalties of $0.1 million in the consolidated balance sheet, of which $11 thousand were accrued in the consolidated statement of operations. Although it is not reasonably possible to estimate the amount by which unrecognized tax benefits may increase or decrease within the next twelve months due to uncertainties regarding the timing of any examinations, the Company does not expect its unrecognized tax benefits to decrease during the next twelve months. The Company files income tax returns in the United States federal jurisdiction and various state and foreign jurisdictions. As of December 31, 2018 , the tax years that remained subject to examination by a major tax jurisdiction for the Company’s most significant subsidiaries were as follows: Jurisdiction Open Years Australia 2014-2018 Canada 2014-2018 China 2016-2018 Denmark 2015-2018 Japan 2015-2018 Mexico 2014-2018 Norway 2011-2018 Republic of Korea 2012-2018 Singapore 2014-2018 South Africa 2015-2018 Sweden 2013-2018 Switzerland 2014-2018 Taiwan 2013-2018 United Kingdom 2015-2018 United States 2015-2018</t>
  </si>
  <si>
    <t>TRANSACTIONS WITH RELATED PARTIES AND AFFILIATES</t>
  </si>
  <si>
    <t>Related Party Transactions [Abstract]</t>
  </si>
  <si>
    <t>TRANSACTIONS WITH RELATED PARTIES AND AFFILIATES The Company made cash donations of $ 0.8 million and $ 0.5 million to the M5M Foundation for the year ended December 31, 2018 and December 31, 2017 , respectively. The M5M Foundation is a 501(c)(3) charitable organization that works to combat the epidemic of childhood malnutrition on a global scale. Several of the Company’s directors and officers and their family members serve on the board of the M5M Foundation, including: • Al Bala, the Company’s CEO and President; • Chris Simons, the Company’s Regional Vice President EMEA; and • Landen Fredrick, the Company's Chief Global Sales Officer and President, North America and son of J. Stanley Fredrick, the Company’s Chairman of the Board and a major shareholder. We paid employment compensation of approximately $321,000 in 2018 and $275,000 in 2017 for salary, bonus, auto allowance, and other compensation to Landen Fredrick. Landen Fredrick is the son of J. Stanley Fredrick, the Company’s Chairman of the Board and a major shareholder. In addition, Landen Fredrick participated in the employee health care benefit plans available to all employees of the Company. Effective January 1, 2018, Landen Fredrick was promoted from Senior Vice President of Global Operations to Chief Global Sales Officer and President, North America. Mr. Fredrick had served as Senior Vice President, Global Operations since August of 2016. Prior to that, Mr. Fredrick served as Senior Vice President, Supply Chain and IT since August of 2015, Vice President, Global Operations since May of 2013, Vice President, North American Sales and Operations since January of 2011, Vice President, North American Sales since February of 2010 and as Senior Director of Tools and Training since his hire in May of 2006. Landen Fredrick also serves on the Board of the M5M Foundation. Mr. Kevin Robbins is a member of the Company's Board of Directors, serving on the Science and Marketing Committee, and is also an independent associate, holding a position in the Company's associate global downline network marketing system. He has also consulted on the associate commission plan. In addition, several of Mr. Robbins’ family members are independent associates. The Company pays commissions and incentives to its independent associates and, during 2018 and 2017 , the Company paid aggregate commissions and incentives to Mr. Robbins and his family of approximately $2.2 million and $2.4 million , respectively. The aggregate amount of commissions and incentives paid to Mr. Robbins was approximately $0.2 million and $0.2 million in 2018 and 2017 , respectively. The aggregate amount of commission and incentives paid to family members was approximately $2.2 million in 2018 and $2.4 million in 2017 , of which $2.0 million was paid in 2018 and $2.2 million in 2017 to Mr. Robbins' father, Ray Robbins, who holds positions in the Company's associate global downline network marketing system. In addition, less than $0.1 million in 2017 was paid to his sister, Marla Finley, and sister-in-law, Demra Robbins, who both shared an account. All commissions and incentives paid to Mr. Robbins and his family members are in accordance with the Company’s global associate career and compensation plan. The Company paid less than $0.1 million to Mr. Kevin Robbins for consulting fees in 2018. The Company has also contracted with a software development firm owned by Ryan Robbins, the brother of Mr. Robbins. The value of services performed during each of 2018 and 2017 were less than $0.1 million . Johanna Bala, the wife of Al Bala, the Company’s Chief Executive Officer and President, is an independent associate who earns commissions and incentives. The aggregate amount of commission and incentives paid to Johanna Bala was approximately $0.2 million in 2018 and $0.1 million in 2017 . The Company paid less than $0.1 million of commissions and incentives to other members of Al Bala's family in both years. All commissions and incentives paid to Al Bala's family members are in accordance with the Company’s global associate career and compensation plan.</t>
  </si>
  <si>
    <t>EMPLOYEE BENEFIT PLANS</t>
  </si>
  <si>
    <t>Retirement Benefits [Abstract]</t>
  </si>
  <si>
    <t>EMPLOYEE BENEFIT PLANS Employee Retirement Plan Effective May 9, 1997 , the Company adopted a Defined Contribution 401(k) and Profit Sharing Plan (the “401(k) Plan”) for its United States and Canada employees. The 401(k) Plan covers all regular full-time and part-time employees who have completed three months of service and attained the age of twenty-one . United States employees can contribute up to 100 percent of their annual compensation but are limited to the maximum annual dollar amount allowable under the Internal Revenue Code. The 401(k) plan permits matching and discretionary employer contributions. The Company’s matching contributions for its United States and Canada employees vest ratably over a five -year period. During each of the years ended December 31, 2018 and 2017 , the Company contributed approximately $0.3 million and $0.3 million to the 401(k) Plan for matching contributions, respectively. The Company also sponsors a non-U.S. defined benefit plan covering its employees in its Japan subsidiary (the “Benefit Plan”). Benefits under the Benefit Plan are based on a point system for position grade and years of service. The Company utilizes actuarial methods. Inherent in the application of these actuarial methods are key assumptions, including, but not limited to, discount rates and expected long-term rates of return on plan assets. Changes in the related Benefit Plan costs may occur in the future due to changes in the underlying assumptions, changes in the number and composition of plan participants, and changes in the level of benefits provided. The Company uses a measurement date of December 31 to evaluate and record any post-retirement benefits related to the Benefit Plan. Projected Benefit Obligation and Fair Value of Plan Assets The Benefit Plan’s projected benefit obligation and valuation of plan assets were as follows for the years ended December 31 (in thousands) : Projected benefit obligation: 2018 2017 Balance, beginning of year $ 367 $ 451 Service cost 61 76 Interest cost 1 2 Liability (gain) loss (18 ) (9 ) Benefits paid to participants (31 ) (170 ) Foreign currency 8 17 Balance, end of year $ 388 $ 367 Plan assets: 2018 2017 Fair value, beginning of year $ — $ — Company contributions 31 170 Benefits paid to participants (31 ) (170 ) Fair value, end of year $ — $ — Funded status of the Benefit Plan as of December 31 (in thousands) : 2018 2017 Benefit obligation $ (388 ) $ (367 ) Fair value of plan assets — — Excess of benefit obligation over fair value of plan assets $ (388 ) $ (367 ) Amounts recognized in the accompanying Consolidated Balance Sheets consist of, as of December 31 (in thousands) : 2018 2017 Accrued benefit liability $ (388 ) $ (367 ) Transition obligation and unrealized gain (273 ) (289 ) Net amount recognized in the consolidated balance sheets $ (661 ) $ (656 ) Years Ended December 31, Other changes recognized in comprehensive income (in thousands): 2018 2017 Net periodic cost $ 21 $ 40 Current year actuarial (gain) loss (18 ) (9 ) Amortization of transition obligation (4 ) (4 ) Total recognized in other comprehensive income (loss) (22 ) (13 ) Total recognized in comprehensive income $ (1 ) $ 27 As of December 31, Amounts not yet reflected in net periodic benefit cost and included in accumulated other comprehensive gain (in thousands) : 2018 2017 Transition obligation $ 40 $ 28 Prior service cost 215 252 Net actuarial gain (loss) 18 9 Total recognized in accumulated other comprehensive gain $ 273 $ 289 2017 estimated amounts of amortized transition obligation (in thousands): 2018 Transition obligation $ (4 ) As of December 31, Aggregate Benefit Plan information and accumulated benefit obligation in excess of plan assets (in thousands): 2018 2017 Projected benefit obligation $ 388 $ 367 Accumulated benefit obligation 388 367 Fair value of plan assets — — The weighted-average assumptions to determine the benefit obligation and net cost are as follows: 2018 2017 Discount rate 0.30 % 0.30 % Rate of increase in compensation levels — — Components of Expense In accordance with ASU 2017-07, Compensation-Retirement Benefits (Topic 715 - Improving the Presentation of Net Periodic Pension Cost and Net Periodic Postretirement Benefit Cost), Service Cost for the Benefit Plan is included within selling, general and administrative expenses and all other items noted in the table below (Interest Cost, Amortization of Transition Obligation, and Prior Service Cost) are included within other income and expense. Pension costs, which are included within Consolidated Statement of Operations are detailed below for the years ended December 31 (in thousands) : 2018 2017 Service cost $ 61 $ 76 Interest cost 1 2 Amortization of transition obligation 4 4 Gain (loss) (3 ) — Prior service cost (42 ) (42 ) Total pension expense $ 21 $ 40 Estimated Benefits and Contributions The Company expects to contribute approximately $26,000 to the Benefit Plan in 2019 . As of December 31, 2018 , benefits expected to be paid by the Benefit Plan for the next ten years is approximately as follows (in thousands) : 2019 $ 26 2020 28 2021 25 2022 61 2023 26 Next five years 286 Total expected benefits to be paid $ 452</t>
  </si>
  <si>
    <t>STOCK BASED COMPENSATION</t>
  </si>
  <si>
    <t>Disclosure of Compensation Related Costs, Share-based Payments [Abstract]</t>
  </si>
  <si>
    <t>STOCK BASED COMPENSATION Summary of Stock Plan The Company currently has one active stock-based compensation plan, the 2017 Plan, which was adopted by the Company’s Board of Directors on April 17, 2017 and was approved by its shareholders on June 8, 2017 . The 2017 Plan supersedes the Mannatech, Incorporated 2008 Stock Incentive Plan, as amended, which was set to expire on February 20, 2018 . The Board has reserved a maximum of 250,000 shares of our common stock that may be issued under the 2017 Plan, consisting of 181,674 newly reserved shares and 68,326 shares that remained available for issuance under the 2008 Plan (subject to adjustments for stock splits, stock dividends or other changes in corporate capitalization). As of December 31, 2018 , the Company had a total of 39,002 shares available for grant under the 2017 Plan, which expires on April 16, 2027 . The 2008 Plan provided, and the 2017 Plan provides, for grants of incentive stock options, nonqualified stock options, stock appreciation rights, restricted stock, restricted stock units, performance stock and performance stock units to our employees, board members, and consultants. However, only employees of the Company and its corporate subsidiaries are eligible to receive incentive stock options. The exercise price per share for all stock options will be no less than the market value of a share of common stock on the date of grant. Any incentive stock option granted to an employee owning more than 10% of our common stock will have an exercise price of no less than 110% of our common stock’s market value on the grant date. The majority of stock options vest over two or three years, and generally are granted with a term of ten years, or five years in the case of an incentive option granted to an employee who owns more than 10% of our common stock. A summary of changes in stock options outstanding during the year ended December 31, 2018 , is as follows: 2018 Number of Options (in thousands) Weighted average exercise price Weighted average remaining contractual life (in years) Aggregate intrinsic value (in thousands) Outstanding at beginning of year 247 $ 17.23 Granted 185 16.18 Exercised (6 ) 18.95 Expired (5 ) 25.62 Outstanding at end of year 421 $ 16.64 6.65 $ 909 Options exercisable at year end 295 $ 16.87 5.55 $ 570 During 2018 , the Company issued 6,000 new shares upon the exercise of options, and granted 184,667 new options to management and members of the Board. Options exercised during the year ending December 31, 2018 and December 31, 2017 had a total intrinsic value, calculated as the difference between the exercise date stock price and the exercise price of less than $0.1 million and less than $0.2 million , respectively. Non-vested shares at December 31, 2018 and 2017 were approximately 126,000 and 15,000 , respectively. Valuation and Expense Information Under FASB ASC Topic 718 Compensation – Stock Compensation Under the provisions of FASB ASC Topic 718, the Company is required to measure and recognize compensation expense related to any outstanding and unvested stock options previously granted, and thereafter recognize, in its consolidated financial statements, compensation expense related to any new stock options granted after implementation using a calculated fair-value based option-pricing model. The Company uses the Black-Scholes option-pricing model to calculate the fair value of all of its stock options and its assumptions are based on historical information. The following assumptions were used to calculate the compensation expense and the calculated fair value of stock options granted each year: 2018 2017 Dividend yield: 2.4 - 2.9 % 3.5 % Risk-free interest rate: 2.5 - 2.8 % 1.7 % Expected market price volatility: 55.6 - 56.4 % 64.4 % Average expected life of stock options: 4.5 years 4.5 years The computation of the expected volatility assumption used in the Black-Scholes calculations for new grants is based on historical volatilities of the Company’s stock. The expected life assumptions are based on the Company’s historical employee exercise and forfeiture behavior. The weighted-average grant-date fair value of stock options granted during the years ended December 31, 2018 and 2017 was $7.29 and $5.87 per share, respectively. The total fair value of awards vested during the years ended December 31, 2018 and 2017 was $0.6 million and $0.3 million , respectively. The Company recorded the following amounts related to the expense of the fair values of options and restricted share awards during the years ended December 31, 2018 and 2017 (in thousands) : 2018 2017 Selling, general and administrative expenses and income from operations before income taxes $ 888 $ 246 Benefit for income taxes (50 ) (45 ) Effect on net income $ 838 $ 201 As of December 31, 2018 , the Company had approximately $0.6 million of total unrecognized compensation expense related to stock options and restricted share awards currently outstanding, to be recognized in future years, ending December 31, as follows (in thousands): Total gross unrecognized compensation expense Total tax benefit associated with unrecognized compensation expense Total net unrecognized compensation expense 2019 $ 481 $ 19 $ 462 2020 137 7 130 $ 618 $ 26 $ 592</t>
  </si>
  <si>
    <t>COMMITMENTS AND CONTINGENCIES</t>
  </si>
  <si>
    <t>Commitments and Contingencies Disclosure [Abstract]</t>
  </si>
  <si>
    <t>COMMITMENTS AND CONTINGENCIES Operating Leases The Company leases certain office space, automobiles, computer hardware, and warehouse equipment under various non-cancelable operating leases. Some of these leases have renewal options. The Company also leases equipment under various month-to-month cancelable operating leases. For each of the years ended December 31, 2018 and 2017 , total rent expense was approximately $3.7 million . Approximate future minimum rental commitments for non-cancelable operating leases (in thousands) are as follows: Years ending December 31, 2019 $ 1,850 2020 977 2021 583 2022 586 2023 586 Thereafter 2,737 $ 7,319 Purchase Commitments The Company maintains supply agreements with its suppliers and manufacturers. Some of the supply agreements contain exclusivity clauses and/or minimum annual purchase requirements. In November 2016, the Company entered into a four -year supply agreement to purchase an aloe vera powder in whole leaf aloe form and an aloe vera gel extract from Natural Aloe de Costa Rica, S.A. As of December 31, 2018 , the Company is required to purchase an aggregate of $9.8 million through 2020. Failure to satisfy minimum purchase requirements could result in the loss of exclusivity. Royalty and Consulting Agreements The Company utilizes royalty agreements with individuals and entities to provide compensation for items relating to developed products, websites and emails provided to our associates. The Company paid royalties of $0.1 million and $0.1 million for the years ended December 31, 2018 and December 31, 2017 , respectively. Employment Agreements The Company has non-cancelable employment agreements with certain executives. If the employment relationships with these executives were terminated, as of December 31, 2018 , the Company would continue to be indebted to the executives for $0.4 million , payable through 2019 .</t>
  </si>
  <si>
    <t>LITIGATION</t>
  </si>
  <si>
    <t>LITIGATION [Abstract]</t>
  </si>
  <si>
    <t>LITIGATION Administrative Proceedings Mannatech Korea, Ltd. v. Busan Custom Office , Busan District Court, Korea On or before April 12, 2015, Mannatech Korea, Ltd. filed a suit against the Busan Custom Office (“BCO”) to challenge BCO’s method of calculation regarding its assessment notice issued on July 11, 2013. The assessment notice included an audit of the Company’s imported goods covering fiscal years 2008 through 2012 and required the Company to pay $1.0 million for this assessment, all of which was paid in January 2014. Both parties submitted a response to the Court’s inquiry on January 15, 2016. The final hearing for the case was held on May 26, 2016 where each party presented their respective arguments. The Court set the decision hearing on October 27, 2016, and the Court decided the case in the Company’s favor. However, on November 18, 2016, BCO filed an appeal to the Busan High Court. The first hearing occurred on March 31, 2017, and the second hearing occurred on April 21, 2017. The final hearing was held on June 2, 2017. The Court issued its decision on June 30, 2017 in favor of the BCO. The Company appealed this decision on August 24, 2017. The Company anticipates a final decision on the appeal during the second quarter of 2019.This matter remains open. Litigation in General The Company has incurred several claims in the normal course of business. The Company believes such claims can be resolved without any material adverse effect on its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t>
  </si>
  <si>
    <t>SHAREHOLDERS' EQUITY</t>
  </si>
  <si>
    <t>Equity [Abstract]</t>
  </si>
  <si>
    <t>SHAREHOLDERS’ EQUITY Preferred Stock On May 19, 1998, the Company amended its Amended and Restated Articles of Incorporation to reduce the number of authorized shares of common stock from 100.0 million to 99.0 million and the Company authorized 1.0 million shares of preferred stock with a par value of $0.01 per share. No shares of preferred stock have ever been issued or outstanding. Treasury Stock On June 30, 2004, the Company’s Board of Directors authorized the Company to repurchase, in the open market, the lesser of (i) 131,756 shares of its common stock and (ii) $1.3 million of its shares, (the “June 2004 Plan”). On August 28, 2006, a second program permitting the Company to purchase, in the open market, up to $20 million of its outstanding shares was approved by our Board of Directors (the “August 2006 Plan”). On July 14, 2011, the Company’s Board of Directors authorized the Company to reactivate the June 2004 Plan. On August 31, 2016, the Company's Board of Directors reactivated the August 2006 Plan. In August of 2016 and December of 2017, the Company's Board of Directors authorized the Company to repurchase up to $0.5 million , respectively, of the Company's outstanding common shares in open market transactions. In August of 2018 and November of 2018, the Company's Board of Directors reactivated an additional $0.5 million (of the original $20.0 million authorization), respectively, in shares of the Company's common stock to be repurchased in the open market. As of August 8, 2017, the maximum number of shares available for repurchase under the June 2004 Plan was 19,084 , and the total number of shares purchased in the open market under the June 2004 Plan was 112,672 . As of December 31, 2018 , there was $18.9 million remaining for repurchase under the August 2006 Plan, and the total value of shares repurchased in the open market under the August 2006 Plan was $1.1 million . The Company does not have any stock repurchase plans or programs other than the June 2004 Plan and the August 2006 Plan. On May 17, 2018, we announced our intention to commence a modified Dutch auction cash tender offer to purchase up to $16.0 million of our common stock. The tender offer commenced on May 18, 2018 and expired on June 15, 2018. As a result of the tender offer, we accepted for purchase 316,659 shares of our common stock at a purchase price of $21.00 per share, for an aggregate purchase price of $6.6 million , excluding fees and expenses relating to the tender offer, which was funded from cash on hand. During the year ended December 31, 2018 , the Company repurchased 29,963 shares at an average price of $20.02 . During the year ended December 31, 2017, the Company repurchased 15,418 shares at an average price of $14.69 . Equity-Based Compensation During 2018 , 6,000 shares were issued for stock option exercises and a total of 16,331 shares were issued to the members of the Board as compensation for their work on the Board. Accumulated Other Comprehensive Income Accumulated other comprehensive income displayed in the Consolidated Statements of Shareholders’ Equity represents the results of certain shareholders’ equity changes not reflected in the consolidated statements of operations, such as foreign currency translation and certain pension and postretirement benefit obligations. The after-tax components of accumulated other comprehensive income, are as follows (in thousands) : Foreign Currency Translation Pension Postretirement Benefit Obligation Accumulated Other Comprehensive Income, Net Balance as of December 31, 2016 $ 1,534 $ 300 $ 1,834 Current-period change before reclassifications 4,169 — 4,169 Amounts reclassified from accumulated other comprehensive income (loss) — (29 ) (29 ) Income tax provision — 10 10 Balance as of December 31, 2017 $ 5,703 $ 281 $ 5,984 Current-period change before reclassifications (1,661 ) — (1,661 ) Amounts reclassified from accumulated other comprehensive income (loss) — 4 4 Income tax provision — 10 10 Balance as of December 31, 2018 $ 4,042 $ 295 $ 4,337 Dividends On March 12, 2018, the Board of Directors declared a dividend of $0.125 per share that was paid on March 28, 2018 to shareholders of record on March 21, 2018. On May 10, 2018, the Board of Directors declared a dividend of $0.125 per share that was paid on May 30, 2018 to shareholders of record on May 23, 2018. On August 10, 2018, the Board of Directors declared a dividend of $0.500 per share that was paid on September 26, 2018 to shareholders of record on September 17, 2018. On November 14, 2018, the Board of Directors declared a dividend of $0.500 per share that was paid on December 27, 2018 to shareholders of record on December 6, 2018. During the year ended December 31, 2018, the Company declared and paid dividends amounting to an aggregate of $3.1 million . During the year ended December 31, 2017, the Company declared and paid dividends amounting to an aggregate of $1.4 million . Payment of future dividends is at the discretion of our Board of Directors.</t>
  </si>
  <si>
    <t>EARNINGS PER SHARE</t>
  </si>
  <si>
    <t>Earnings Per Share [Abstract]</t>
  </si>
  <si>
    <t>EARNINGS PER SHARE The Company calculates basic Earnings per Share ("EPS") by dividing net income (loss) by the weighted-average number of common shares outstanding for the period. Diluted EPS also reflects the potential dilution that could occur if common stock were issued for awards outstanding under the Mannatech, Incorporated 2017 Stock Incentive Plan. For each of the years ended December 31, 2018 and 2017, shares of the Company's stock subject to options were excluded from the diluted EPS calculation as their effect would have been antidilutive. The Company reported a net loss for each of the years ended December 31, 2018 and 2017.</t>
  </si>
  <si>
    <t>SEGMENT INFORMATION</t>
  </si>
  <si>
    <t>Segment Reporting [Abstract]</t>
  </si>
  <si>
    <t>SEGMENT INFORMATION The Company's sole reporting segment is one where we sell proprietary nutritional supplements, skin care and anti-aging products, and weight-management and fitness products through network marketing distribution channels operating in twenty-five countries. Each of the business units sells similar packs (with the exception of the United States, Canada, South Africa, Japan, Australia, New Zealand, Singapore, Hong Kong, and Taiwan where packs have been replaced with associate fees, see Note 1 Organization and Summary of Significant Accounting Policies ) and products and possesses similar economic characteristics, such as selling prices and gross margins. In each country, the Company markets its products and pays commissions and incentives in similar market environments. The Company’s management reviews its financial information by country and focuses its internal reporting and analysis of revenues by packs and product sales. The Company sells its products through its independent associates who occupy positions in our network and distribute products through similar distribution channels in each country. No single independent associate has ever accounted for more than 10% of the Company’s consolidated net sales. The Company also operates a non-direct selling business in mainland China. Our subsidiary in China, Meitai, is operating as a traditional retailer under a cross-border e-commerce model. Meitai cannot legally conduct a direct selling business in China until it acquires a direct selling license in China. The Company operates facilities in fourteen countries and sells product in twenty-six countries around the world. These facilities are located in the United States, Canada, Switzerland, Australia, the United Kingdom, Japan, the Republic of Korea (South Korea), Taiwan, South Africa, Mexico, Hong Kong, Singapore, Colombia and China. Each facility services different geographic areas. We currently sell our products in three regions: (i) the Americas (the United States, Canada, Colombia and Mexico); (ii) EMEA (Austria, the Czech Republic, Denmark, Estonia, Finland, Germany, the Republic of Ireland, Namibia, the Netherlands, Norway, South Africa, Spain, Sweden and the United Kingdom); (iii) Asia/Pacific (Australia, Japan, New Zealand, the Republic of Korea, Singapore, Taiwan, Hong Kong and China). Consolidated net sales shipped to customers in these regions, along with pack and product information for the years ended December 31, are as follows (in millions, except percentages) : Region 2018 2017 Americas $ 58.7 33.8 % $ 64.2 36.3 % Asia/Pacific 101.7 58.6 % 98.8 55.9 % EMEA 13.2 7.6 % 13.7 7.8 % Total $ 173.6 100.0 % $ 176.7 100.0 % 2018 2017 Consolidated product sales $ 170.2 $ 157.9 Consolidated pack sales and associate fees (a) 2.5 14.2 Consolidated other, including freight 0.9 4.6 Total $ 173.6 $ 176.7 a) Coincident with the introduction of the 2017 Associate Compensation Plan, which was implemented on July 1, 2017, the Company collects associate fees, which each associate pays to the Company annually in order to be entitled to earn commissions, benefits and incentives for that year. The Company collected associate fees within the United States, Canada, South Africa, Japan, Australia, New Zealand, Singapore, Hong Kong, Taiwan, Austria, the Czech Republic, Denmark, Estonia, Finland, Germany, the Republic of Ireland, the Netherlands, Norway, Spain, Sweden and the United Kingdom during the year ended December 31, 2018. Prior to the change, associates purchased packs that were bundles of products within these respective geographic markets. Since implementing the 2017 Associate Compensation Plan, total associate fees represented an immaterial amount of total sales. Long-lived assets by region, which include property and equipment and construction in progress for the Company and its subsidiaries, as of December 31, reside in the following regions, as follows (in millions) : Region 2018 2017 Americas $ 5.5 $ 2.9 Asia/Pacific 1.3 1.3 EMEA — 0.1 Total $ 6.8 $ 4.3 Inventory balances by region, which consist of raw materials and finished goods, including promotional materials, and offset by obsolete inventories, for the Company and its subsidiaries, reside in the following regions as of December 31, as follows (in millions) : Region 2018 2017 Americas $ 4.5 $ 3.5 Asia/Pacific 6.3 4.5 EMEA 2.0 1.4 Total $ 12.8 $ 9.4</t>
  </si>
  <si>
    <t>SCHEDULE II - VALUATION AND QUALIFYING ACCOUNTS</t>
  </si>
  <si>
    <t>Valuation and Qualifying Accounts [Abstract]</t>
  </si>
  <si>
    <t>SCHEDULE II — VALUATION AND QUALIFYING ACCOUNTS (in thousands) Additions Balance at Charged to Charged to Deductions Balance at Year Ended December 31, 2017 Deducted from asset accounts: Allowance for doubtful accounts $ 463 351 — (232 ) $ 582 Allowance for obsolete inventories $ 381 714 — (529 ) $ 566 Valuation allowance for deferred tax assets $ 8,458 3,549 — (571 ) $ 11,436 Included in accrued expenses: Reserve for sales returns $ 129 1,277 — (1,289 ) $ 117 Year Ended December 31, 2018 Deducted from asset accounts: Allowance for doubtful accounts $ 582 543 — (355 ) $ 770 Allowance for obsolete inventories $ 566 710 — (752 ) $ 524 Valuation allowance for deferred tax assets $ 11,436 1,357 — — $ 12,793 Included in accrued expenses: Reserve for sales returns $ 117 1,188 — (1,229 ) $ 76</t>
  </si>
  <si>
    <t>ORGANIZATION AND SUMMARY OF SIGNIFICANT ACCOUNTING POLICIES (Policies)</t>
  </si>
  <si>
    <t>Principles of Consolidation</t>
  </si>
  <si>
    <t>Principles of Consolidation The consolidated financial statements and footnotes include the accounts of the Company and its wholly-owned subsidiaries. All intercompany balances and transactions have been eliminated in consolidation.</t>
  </si>
  <si>
    <t>Use of Estimates</t>
  </si>
  <si>
    <t>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t>
  </si>
  <si>
    <t>Foreign Currency Translation</t>
  </si>
  <si>
    <t>Foreign Currency Translation The United States dollar is the functional currency for the majority of the Company’s foreign subsidiaries. As a result, nonmonetary assets and liabilities are remeasured at their approximate historical rates, monetary assets and liabilities are remeasured at exchange rates in effect at the end of the year, and revenues and expenses are remeasured at weighted-average exchange rates for the year. The local currency is the functional currency of our subsidiaries in Columbia, Japan, Republic of Korea, Taiwan, Norway, Denmark, Sweden, Mexico and China. These subsidiaries’ assets and liabilities are translated into United States dollars at exchange rates existing at the balance sheet dates, revenues and expenses are translated at weighted-average exchange rates, and shareholders’ equity and intercompany balances are translated at historical exchange rates. The foreign currency translation adjustment is recorded as a separate component of shareholders’ equity and is included in accumulated other comprehensive income.</t>
  </si>
  <si>
    <t>Cash and Cash Equivalents</t>
  </si>
  <si>
    <t xml:space="preserve">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December 31, 2018 and 2017 , credit card receivables were $1.6 million and $2.0 million , respectively, and cash and cash equivalents held in bank accounts in foreign countries totaled $19.9 million and $30.6 million , respectively. The Company invests cash in liquid instruments, such as money market funds and interest bearing deposits. The Company also holds cash in high quality financial institutions and does not believe it has an excessive exposure to credit concentration risk. At December 31, 2018, a portion of our cash and cash equivalent balances were concentrated within the Republic of South Korea, with total net assets within this foreign location totaling $14.4 million . In addition, for the year ended December 31, 2018, a concentrated portion of our operating cash flows were earned from operations within the Republic of South Korea. An adverse change in economic conditions within the Republic of South Korea could negatively affect the Company’s results of operations. </t>
  </si>
  <si>
    <t>Restricted Cash</t>
  </si>
  <si>
    <t>Restricted Cash The Company is required to restrict cash for: (i) direct selling insurance premiums and credit card sales in the Republic of Korea; (ii) reserve on credit card sales in the United States and Canada; and (iii) Australia building lease collateral.</t>
  </si>
  <si>
    <t>Accounts Receivable</t>
  </si>
  <si>
    <t>Accounts Receivable Accounts receivable are carried at their estimated collectible amounts. Receivables are created upon shipment of an order if the credit card payment is rejected or does not match the order total. As of December 31, 2018 and 2017 , receivables consisted primarily of amounts due from preferred customers and associates. The Company periodically evaluates its receivables for collectability based on historical experience, recent account activities, and the length of time receivables are past due and writes-off receivables when they become uncollectible.</t>
  </si>
  <si>
    <t>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t>
  </si>
  <si>
    <t>Property and Equipment</t>
  </si>
  <si>
    <t xml:space="preserve">Property and Equipment Property and equipment are stated at cost, less accumulated depreciation and amortization computed using the straight-line method over the estimated useful life of each asset. Leasehold improvements are amortized over the shorter of the lease term or the estimated useful life of the improvements. Expenditures for maintenance and repairs are charged to expense as incurred. The cost of property and equipment sold or otherwise retired and the related accumulated depreciation are removed from the accounts and any resulting gain or loss is included in other operating costs in the accompanying consolidated statements of operations. The estimated useful lives of fixed assets are as follows: Estimated useful life Office furniture and equipment 5 to 7 years Computer hardware and software 3 to 5 years Automobiles 3 to 5 years Leasehold improvements (1) 2 to 10 years (1) The Company amortizes leasehold improvements over the shorter of the useful estimated life of the leased asset or the lease term. Property and equipment are reviewed for impairment whenever an event or change in circumstances indicates that the carrying amount of an asset or group of assets may not be recoverable. The impairment review includes a comparison of future projected cash flows generated by the asset or group of assets with its associated net carrying value. If the net carrying value of the asset or group of assets exceeds expected cash flows (undiscounted and without interest charges), an impairment loss is recognized to the extent the carrying amount of the asset exceeds its fair value. </t>
  </si>
  <si>
    <t>Other Assets</t>
  </si>
  <si>
    <t>Other Assets At December 31, 2018 and 2017 , other assets were $3.9 million and $3.9 million , respectively. Included in the December 31, 2018 and 2017 balances were deposits for building leases in various locations of $2.0 million and $1.9 million , respectively. Also included in each of the December 31, 2018 and 2017 balances were $1.7 million , representing a deposit with Mutual Aid Cooperative and Consumer in the Republic of Korea, an organization established by the Republic of Korea’s Fair Trade Commission’s approval to compensate and protect consumers who participate in network marketing activities from damages. Other assets at each of December 31, 2018 and 2017 also include $0.2 million of indefinite lived intangible assets relating to the Manapol ® powder trademark.</t>
  </si>
  <si>
    <t>Notes Payable</t>
  </si>
  <si>
    <t>Notes Payable Notes payable were $1.6 million and $0.8 million as of December 31, 2018 and December 31, 2017 , respectively, as a result of funding from a capital financing agreement related to our investment in leasehold improvements, computer hardware and software and other financing arrangements.</t>
  </si>
  <si>
    <t>Other Long-Term Liabilities</t>
  </si>
  <si>
    <t>Other Long-Term Liabilities Other long-term liabilities were $2.3 million and $1.3 million for the years ending December 31, 2018 and 2017 , respectively. At December 31, 2018 , we recorded $1.3 million of lease incentive obligation for leasehold improvements at our corporate headquarters. At each of December 31, 2018 and 2017 , we recorded $0.2 million , respectively, in other long-term liabilities related to uncertain income tax positions (see Note 7, Income Taxes ). Certain operating leases for the Company’s regional office facilities contain a restoration clause that requires the Company to restore the premises to its original condition. At December 31, 2018 and 2017 , accrued restoration costs related to these leases amounted to $0.4 million and $0.4 million , respectively. At December 31, 2018 and 2017 , government mandated severance accruals in certain international offices amounted to $0.3 million and $0.6 million , respectively. The Company also recorded a long-term liability for an estimated defined benefit obligation related to a non-U.S. defined benefit plan for its Japan operations of $0.4 million and $0.4 million as of December 31, 2018 and 2017 , respectively (See Note 9, Employee Benefit Plans ).</t>
  </si>
  <si>
    <t>Revenue Recognition and Deferred Commissions</t>
  </si>
  <si>
    <t>Revenue Recognition The Company’s revenue is derived from sales of individual products and associate fees or, in certain geographic markets, starter and renewal packs. Substantially all of the Company’s product sales are made at published wholesale prices to associates and preferred customers. The Company records revenue net of any sales taxes and records a reserve for expected sales returns based on its historical experience. The Company recognizes revenue from shipped products when control of the product transfers to the customer, thus the performance obligation is satisfied. Corporate-sponsored event revenue is recognized when the event is held. As a result of the 2017 Associate Compensation Plan, which was implemented on July 1, 2017, we collect associate fees, which relate to providing associates with the right to earn commissions, benefits and incentives for that year. Associate fees are recognized evenly over the course of the annual period of the associate’s contract and revenue from software tools included in the first contractual year is recognized over three months. Almost all orders are paid via credit card. We collected associate fees within the United States, Canada, South Africa, Japan, Australia, New Zealand, Singapore, Hong Kong, Taiwan, Austria, the Czech Republic, Denmark, Estonia, Finland, Germany, the Republic of Ireland, the Netherlands, Norway, Spain, Sweden and the United Kingdom during the year ended December 31, 2018. Orders placed by associates or preferred customers constitute our contracts. Product sales placed in the form of an automatic order contain two performance obligations - a) the sale of the product and b) the loyalty program. For these contracts, the Company accounts for each of these obligations separately as they are each distinct. The transaction price is allocated between the product sale and the loyalty program on a relative standalone selling price basis. Sales placed through a one-time order contain only the first performance obligation noted above - the sale of the product. The Company provides associates with access to a complimentary three-month package for the Success Tracker TM and Mannatech+ online business tools with the first payment of an associate fee. The first payment of an associate fee contains three performance obligations a) the associate fee, whereby the Company provides an associate with the right to earn commissions, bonuses and incentives for a year, b) three months of complimentary access to utilize the Success Tracker™ online tool and c) three months of complimentary access to utilize the Mannatech+ online business tool. The transaction price is allocated between the three performance obligations on a relative standalone selling price basis. Associates do not have complimentary access to online business tools after the first contractual period. With regard to both of the aforementioned contracts, the Company determines the standalone selling prices based on our overall pricing objectives, taking into consideration market conditions and other factors, including the value of the contracts. Our sales mix for the years ended December 31, was as follows (in millions, except percentages) : 2018 Percentage 2017 Percentage Consolidated product sales $ 170.2 98.0 % $ 157.9 89.4 % Consolidated pack sales and associate fees (a) 2.5 1.5 % 14.2 8.0 % Consolidated other, including freight 0.9 0.5 % 4.6 2.6 % Total consolidated net sales $ 173.6 100.0 % $ 176.7 100.0 % Revenues by reporting segment are presented in Note 15 of our consolidated financial statements. We believe that the disaggregation of our revenues as reflected above, coupled with further discussion below, and the reporting segment in Note 15, depicts how the nature, amount, timing and uncertainty of our revenues and cash flows are affected by economic factors. Deferred Commissions The Company defers commissions on (i) the sales of products shipped but not received by customers by the end of the respective period and (ii) the loyalty program. Deferred commissions are incremental costs and are amortized to expense consistent with how the related revenue is recognized. Deferred commissions were $2.4 million and $3.9 million at December 31, 2018 and December 31, 2017 , respectively. Of this balance $2.6 million was amortized to commissions expense for the twelve months ended December 31, 2018 . Deferred Revenue The Company defers certain components of its revenue. Deferred revenue consisted of: (i) sales of products shipped but not received by the customers by the end of the respective period; (ii) revenue from the loyalty program; (iii) prepaid registration fees from customers planning to attend a future corporate-sponsored event; and (iv) prepaid annual associate fees. At December 31, 2018 and December 31, 2017 , the Company’s deferred revenue was $5.3 million and $8.6 million , respectively. Of this balance, $6.6 million was recognized as revenue for the twelve months ended December 31, 2018 . The Company's customer loyalty program conveys a material right to the customer as it provides the promise to redeem loyalty points for the purchase of products, which is based on earning points through placing consecutive qualified automatic orders. The timing and recognition of loyalty points has not changed with the adoption of ASC 606. The Company factors in breakage rates, which is the percentage of the loyalty points that are expected to be forfeited or expire, for purposes of revenue recognition. Breakage rates are estimated based on historical data and can be reasonably and objectively determined. There have not been significant changes for the breakage estimate as a result of adopting ASC 606. The deferred revenue associated with the loyalty program at December 31, 2018 and December 31, 2017 was $4.2 million and $6.4 million , as follows: Loyalty program (in thousands) Loyalty deferred revenue as of January 1, 2017 $ 7,033 Loyalty points forfeited or expired (5,895 ) Loyalty points used (14,316 ) Loyalty points vested 17,836 Loyalty points unvested 1,748 Loyalty deferred revenue as of December 31, 2017 $ 6,406 Loyalty deferred revenue as of January 1, 2018 $ 6,406 Loyalty points forfeited or expired (4,332 ) Loyalty points used (11,398 ) Loyalty points vested 12,469 Loyalty points unvested 1,086 Loyalty deferred revenue as of December 31, 2018 $ 4,231 Sales Refund and Allowances The Company utilizes the expected value method, as set forth by ASC 606, to estimate the sales returns and allowance liability by taking the weighted average of the sales return rates over a rolling six-month period. The Company allocates the total amount recorded within the sales return and allowance liability as a reduction of the overall transaction price for the Company’s product sales. The Company deems the sales refund and allowance liability to be a variable consideration. The method for estimating the sales returns and allowance liability has remained consistent as a result of adopting ASC 606. Historically, our sales returns have not materially changed through the years, as the majority of our customers who return their merchandise do so within the first 90 days after the original sale. Sales returns have historically averaged 1.5% or less of our gross sales.</t>
  </si>
  <si>
    <t>Shipping and Handling Costs</t>
  </si>
  <si>
    <t>Shipping and Handling Costs The Company records inbound freight as a component of inventory and cost of sales. The Company records freight and shipping fees collected from its customers as fulfillment costs. In accordance with ASC 606-10-25-18a, freight and shipping fees are not deemed to be separate performance obligations as these activities occur before the customer receives the product.</t>
  </si>
  <si>
    <t>Commission and Incentive Expenses</t>
  </si>
  <si>
    <t>Commission and Incentive Expenses Associates earn commissions and incentives based on their direct and indirect commissionable net sales over each month of the fiscal year. The Company accrues commissions and incentives when earned by associates and pays commissions on product and pack sales on a monthly basis.</t>
  </si>
  <si>
    <t>Advertising Expenses</t>
  </si>
  <si>
    <t>Advertising Expenses The Company expenses advertising and promotions in selling and administrative expenses when incurred. Advertising and promotional expenses were approximately $5.6 million and $5.8 million for the years ended December 31, 2018 and 2017 , respectively. Educational and promotional items, called sales aids, are sold to associates to assist in their sales efforts and are included in inventories and charged to cost of sales when sold.</t>
  </si>
  <si>
    <t>Research and Development Expenses</t>
  </si>
  <si>
    <t>Research and Development Expenses The Company expenses research and development expenses as incurred. Research and development expenses related to new product development, enhancement of existing products, clinical studies and trials, Food and Drug Administration compliance studies, general supplies, internal salaries, third-party contractors, and consulting fees were approximately $1.0 million and $1.2 million , respectively, for the years ended December 31, 2018 and 2017 . Salaries and contract labor are included in selling and administrative expenses and all other research and development costs are included in other operating costs.</t>
  </si>
  <si>
    <t>Stock-Based Compensation</t>
  </si>
  <si>
    <t>Stock-Based Compensation The Company currently has one active stock-based compensation plan, the Mannatech, Incorporated 2017 Stock Incentive Plan (the “2017 Plan”), which was adopted by the Company’s Board of Directors on April 17, 2017 and was approved by its shareholders on June 8, 2017 . The 2017 Plan supersedes the Mannatech, Incorporated 2008 Stock Incentive Plan, as amended, which was set to expire on February 20, 2018 . The 2008 Plan provided, and the 2017 Plan provides, for grants of incentive stock options, nonqualified stock options, stock appreciation rights, restricted stock, restricted stock units, performance stock and performance stock units to our employees, board members, and consultants. However, only employees of the Company and its corporate subsidiaries are eligible to receive incentive stock options. The exercise price per share for all stock options will be no less than the market value of a share of common stock on the date of grant. Any incentive stock option granted to an employee owning more than 10% of our common stock will have an exercise price of no less than 110% of our common stock’s market value on the grant date. The majority of stock options vest over two or three years, and generally are granted with a term of ten years, or five years in the case of an incentive option granted to an employee who owns more than 10% of our common stock. At date of grant, the Company determines the fair value of the stock option award and recognizes compensation expense over the requisite service period, or the vesting period of the award. The fair value of the stock option award is calculated using the Black-Scholes option-pricing model. The Company records stock-based compensation expense in selling and administrative expenses.</t>
  </si>
  <si>
    <t>Software Development Costs</t>
  </si>
  <si>
    <t>Software Development Costs The Company capitalizes qualifying internal payroll and external contracting and consulting costs related to the development of internal use software that are incurred during the application development stage, which includes design of the software configuration and interfaces, coding, installation, and testing. Costs incurred during the preliminary project along with post-implementation stages of internal use software are expensed as incurred. During the years ended December 31, 2018 and 2017 , the Company capitalized $0.3 million and $0.4 million , respectively, of qualifying internal payroll costs. The Company amortizes such costs over the estimated useful life of the software, which is three to five years once the software is placed in service.</t>
  </si>
  <si>
    <t>Other Operating Costs</t>
  </si>
  <si>
    <t>Other Operating Costs Other operating costs include travel, accounting/legal/consulting fees, credit card processing fees, banking fees, off-site storage fees, utilities, and other miscellaneous operating expenses.</t>
  </si>
  <si>
    <t>Income Taxes</t>
  </si>
  <si>
    <t>Income Taxes The Company determines the provision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evaluates the probability of realizing the future benefits of its deferred tax assets and provides a valuation allowance for the portion of any deferred tax assets where the likelihood of realizing an income tax benefit in the future does not meet the more likely than not criterion for recognition. The Company recognizes the effect of income tax positions only if those positions are more likely than not of being sustained. Recognized income tax positions are measured at the largest amount that is greater than 50% likely of being recognized. Changes in recognition or measurement are reflected in the period in which the change in judgment occurs. The Company recognizes both interest and penalties related to uncertain tax positions as part of the income tax provision.</t>
  </si>
  <si>
    <t>Comprehensive Income and Accumulated Other Comprehensive Income</t>
  </si>
  <si>
    <t>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Colombia, Mexico and China operations, remeasurement of intercompany balances classified as equity from its Taiwan, Mexico and Cyprus operations, and changes in the pension obligation for its Japanese employees.</t>
  </si>
  <si>
    <t>Concentration Risk, Credit Risk, Policy [Policy Text Block]</t>
  </si>
  <si>
    <t>Concentration Risk A significant portion of our revenue is derived from our Advanced Ambrotose ® , Ambrotose Life™, TruHealth ™ , Manapol ® Powder and Ambrotose ® products. A decline in sales value of such products could have a material adverse effect on our earnings, cash flows, and financial position.</t>
  </si>
  <si>
    <t>Concentration Risk</t>
  </si>
  <si>
    <t>Concentration Risk A significant portion of our revenue is derived from our Advanced Ambrotose ® , Ambrotose Life™, TruHealth ™ , Manapol ® Powder and Ambrotose ® products. A decline in sales value of such products could have a material adverse effect on our earnings, cash flows, and financial position. Revenue from these products were as follows for the years ended December 31, 2018 and 2017 ( in thousands, except percentages ): 2018 2017 Sales by % of total Sales by % of total Advanced Ambrotose ® $ 44,054 25.4 % $ 52,592 29.8 % Ambrotose Life™ 18,824 10.9 % — — % TruHealth ™ 17,537 10.1 % 16,652 9.4 % Manapol ® Powder 8,636 5.0 % 11,183 6.3 % Ambrotose ® 7,695 4.4 % 8,459 4.8 % Total $ 96,746 55.8 % $ 88,886 50.3 % Our business is not currently exposed to customer concentration risk given that no independent associate has ever accounted for more than 10% of our consolidated net sales. The Company maintains supply agreements with its suppliers and manufacturers. Some of the supply agreements contain exclusivity clauses and/or minimum annual purchase requirements. Failure to satisfy minimum purchase requirements could result in the loss of exclusivity. During the year ended December 31, 2018 , the Company purchased finished goods from four suppliers that accounted for 72.4% of the year's cost of sales. During the year ended December 31, 2017 , the Company purchased finished goods from two suppliers that accounted for 34.4% of the year's cost of sales. The Company maintains other supply and manufacturing agreements to minimize exposure to supplier risk. Financial instruments, which potentially subject the Company to concentrations of credit risk, consist principally of cash and cash equivalents, investments, receivables, and restricted cash. The Company utilizes financial institutions that the Company considers to be of high credit quality and periodically evaluates the credit rating of such institutions and the allocation of their investments to minimize exposure to credit concentration risk.</t>
  </si>
  <si>
    <t>Fair Value of Financial Instruments</t>
  </si>
  <si>
    <t>Fair Value of Financial Instruments The fair value of the Company’s financial instruments, including cash and cash equivalents, restricted cash, time deposits, money market investments, receivables, payables, and accrued expenses, approximate their carrying values due to their relatively short maturities. See Note 2 to our Consolidated Financial Statements, Fair Value , for more information.</t>
  </si>
  <si>
    <t>Recent Accounting Pronouncements</t>
  </si>
  <si>
    <t xml:space="preserve">Recently Adopted Accounting Pronouncements The Company adopted ASU 2014-09, Revenue from Contracts with Customer s, as of January 1, 2018. In May 2014, the Financial Accounting Standards Board ("FASB") issued ASU 2014-09, Revenue from Contracts with Customer s. This new standard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 - entities can either apply the new standard (i) retrospectively to each prior reporting period presented or (ii) retrospectively with the cumulative effect of initially applying the standard recognized at the date of initial adoption. In July 2015, the FASB issued ASU 2015-14, Revenue from Contracts with Customer s, which deferred the effective date by one year to December 15, 2017 for fiscal years, and interim periods within those fiscal years, beginning after that date. In March 2016, the FASB issued ASU 2016-08, Revenue from Contracts with Customers, Principal versus Agent Considerations (Reporting Revenue versus Net) , in April 2016, the FASB issued ASU 2016-10, Revenue from Contracts with Customer s , identifying Performance Obligations and Licensing , and in May 2016, the FASB issued ASU 2016-12, Revenue from Contracts with Customer s, Nar row-Scope Improvements and Practical Expedients , which provide additional clarification on certain topics addressed in ASU 2014-09. ASU 2016-08, ASU 2016-10, and ASU 2016-12 follow the same implementation guidelines as ASU 2014-09 and ASU 2015-14. All of these aforementioned ASUs have been codified under ASC 606 . We adopted this standard on January 1, 2018 utilizing the modified retrospective approach applied to open contracts at the date of initial application. As the cumulative effect of applying the modified retrospective approach was immaterial, no adjustment was recorded to the opening balance of retained earnings. The adoption of this standard has led to increased footnote disclosures and reclassification of $3.2 million related to freight revenues that were included in product revenue in 2018 as a result of adopting ASC 606. The overall financial impact of adopting this standard did not have a material impact on our consolidated financial statements, financial condition, changes in financial condition or results of operations. The Company adopted ASU 2016-18, Statement of Cash Flows, Restricted Cash (Topic 230) , during the first quarter of 2018. In November 2016, the FASB issued ASU 2016-18, Statement of Cash Flows, Restricted Cash (Topic 230), which addresses the diversity in the classification and presentation of changes in restricted cash on the statement of cash flows. The amendment requires that a statement of cash flows explain the change during the period in the total of cash, cash equivalents, and restricted cash. Restricted cash amounts are to be included with cash and cash equivalents when reconciling the beginning and ending amounts of cash on the statement of cash flows. The guidance is effective for annual periods beginning after December 15, 2017. Early adoption is permitted. The adoption of this ASU did not have a material impact on our financial statements, financial condition, changes in financial condition or results of operations. The Company adopted ASU 2017-09, Compensation, Stock Compensation (Topic 718), during the first quarter of 2018. In May 2017, the FASB issued ASU 2017-09, Compensation, Stock Compensation (Topic 718), to clarify which changes to the terms or conditions of a share-based payment award require an entity to apply modification accounting. The new standard is required to be applied prospectively. The guidance was effective January 1, 2018, and the adoption of this ASU did not have a material impact on our financial statements, financial condition, changes in financial condition or results of operations. Accounting Pronouncements Issued But Not Yet Effective In February 2016, the FASB issued ASU 2016-02, Leases (Topic 842) ("ASU 2016-02"). Under ASU 2016-02, an entity will be required to recognize right-of-use ("ROU")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The Company adopted the new standard on January 1, 2019 using a modified retrospective approach. Under the modified retrospective approach, the Company will not adjust the comparative period financial information or make the new required lease disclosures for periods before the effective date. The Company will elect the short-term lease recognition exemption and will not recognize ROU assets or lease liabilities for leases with a term less than 12 months. While the Company continues to assess all of the effects of adoption, the Company believes the most significant effects relate to (i) the recognition of new ROU assets and lease liabilities on the consolidated balance sheet and (ii) providing significant new disclosures about the Company's leasing activities. The Company expects adoption of this new standard will not have a material impact on its results of operations or cash flows. The new ROU assets and lease liabilities, which will be recognized on the consolidated balance sheet, consist primarily of offices. We started the transition plan in the third quarter of 2018 and continued to perform the scoping work in the fourth quarter of 2018. We identified a total of 22 lease agreements that are subject to Topic 842, and four of them meet the short-term lease exception as of December 31, 2018. We are continuing to analyze and evaluate the ROU assets and lease liability using the incremental borrowing rate at January 1, 2019 because the implicit rate is not readily determinable in the lease agreement. Upon adoption of ASC 842, all existing leases will be classified as either operating lease or finance lease. The Company plans to modify its business processes and controls to support the adoption of the new standard, including expanded review of new contracts. After the adoption of Topic 842, we will first report the ROU assets and lease liabilities as of March 31, 2019 in our Quarterly Report on Form 10-Q based on our lease portfolio as of that date. In June 2016, the FASB issued ASU 2016-13, Financial Instruments - Credit Losses (Topic 326): Measurement of Credit Losses on Financial Instruments ("ASU 2016-13") . This standard adds to U.S. GAAP an impairment model (known as the current expected credit loss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6-13 will be effective for us as of January 1, 2020. While our review is ongoing, we believe ASU 2016-13 will only have applicability to our receivables from revenue transactions. Under ASC 606, revenue is recognized when, among other criteria, it is probable that the entity will collect the consideration to which it is entitled for goods or services transferred to a customer. At the point that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e Company is currently evaluating whether the new guidance will have an impact on our consolidated financial statements or existing internal controls. In February 2018, the FASB issued ASU 2018-02, Income Statement - Reporting Comprehensive Income, Reclassification of Certain Tax Effects from Accumulated Other Comprehensive Income (Topic 220), which amended its standard on comprehensive income to provide an option for an entity to reclassify the stranded tax effects of the Act that was passed in December of 2017 from accumulated other comprehensive income ("AOCI") directly to retained earnings. The stranded tax effects result from the remeasurement of deferred tax assets and liabilities which were originally recorded in comprehensive income but whose remeasurement is reflected in the income statement. This is a one-time amendment applicable only to the changes resulting from the Act. The standard will be effective for the Company on January 1, 2019, and may be reflected retroactively to any period in which the impacts of the Act are recognized. The standard permits early adoption for any financial statements that have not been released as of the date of the revised standard. The Company is still evaluating the potential financial impact of adopting this standard. </t>
  </si>
  <si>
    <t>Fair Value Measurement</t>
  </si>
  <si>
    <t>Fair Value Measurements (Topic 820) of the FASB establishes a fair value hierarchy that requires the use of observable market data, when available, and prioritizes the inputs to valuation techniques used to measure fair value in the following categories: • Level 1—Quoted unadjusted prices for identical instruments in active markets. • Level 2—Quoted prices for similar instruments in active markets, quoted prices for identical or similar instruments in markets that are not active and model-derived valuations in which all observable inputs and significant value drivers are observable in active markets. • Level 3—Model derived valuations in which one or more significant inputs or significant value drivers are unobservable, including assumptions developed by the Company.</t>
  </si>
  <si>
    <t>ORGANIZATION AND SUMMARY OF SIGNIFICANT ACCOUNTING POLICIES (Tables)</t>
  </si>
  <si>
    <t>Revenue from External Customer [Line Items]</t>
  </si>
  <si>
    <t>Revenue from External Customers by Products and Services [Table Text Block]</t>
  </si>
  <si>
    <t>Our sales mix for the years ended December 31, was as follows (in millions, except percentages) : 2018 Percentage 2017 Percentage Consolidated product sales $ 170.2 98.0 % $ 157.9 89.4 % Consolidated pack sales and associate fees (a) 2.5 1.5 % 14.2 8.0 % Consolidated other, including freight 0.9 0.5 % 4.6 2.6 % Total consolidated net sales $ 173.6 100.0 % $ 176.7 100.0 %</t>
  </si>
  <si>
    <t>Estimated useful lives of fixed assets</t>
  </si>
  <si>
    <t>The estimated useful lives of fixed assets are as follows: Estimated useful life Office furniture and equipment 5 to 7 years Computer hardware and software 3 to 5 years Automobiles 3 to 5 years Leasehold improvements (1) 2 to 10 years (1) The Company amortizes leasehold improvements over the shorter of the useful estimated life of the leased asset or the lease term.</t>
  </si>
  <si>
    <t>Loyalty deferred revenue</t>
  </si>
  <si>
    <t>Loyalty program (in thousands) Loyalty deferred revenue as of January 1, 2017 $ 7,033 Loyalty points forfeited or expired (5,895 ) Loyalty points used (14,316 ) Loyalty points vested 17,836 Loyalty points unvested 1,748 Loyalty deferred revenue as of December 31, 2017 $ 6,406 Loyalty deferred revenue as of January 1, 2018 $ 6,406 Loyalty points forfeited or expired (4,332 ) Loyalty points used (11,398 ) Loyalty points vested 12,469 Loyalty points unvested 1,086 Loyalty deferred revenue as of December 31, 2018 $ 4,231</t>
  </si>
  <si>
    <t>Sales return reserve</t>
  </si>
  <si>
    <t>For the years ended December 31, 2018 and December 31, 2017 , our sales return reserve consisted of the following (in thousands) : Sales reserve as of January 1, 2017 $ 129 Provision related to sales made in current period 1,274 Adjustment related to sales made in prior periods 3 Actual returns or credits related to current period (1,156 ) Actual returns or credits related to prior periods (133 ) Sales reserve as of December 31, 2017 $ 117 Sales reserve as of January 1, 2018 $ 117 Provision related to sales made in current period 1,198 Adjustment related to sales made in prior periods (10 ) Actual returns or credits related to current period (1,125 ) Actual returns or credits related to prior periods (104 ) Sales reserve as of December 31, 2018 $ 76</t>
  </si>
  <si>
    <t>Concentration risk</t>
  </si>
  <si>
    <t>Revenue from these products were as follows for the years ended December 31, 2018 and 2017 ( in thousands, except percentages ): 2018 2017 Sales by % of total Sales by % of total Advanced Ambrotose ® $ 44,054 25.4 % $ 52,592 29.8 % Ambrotose Life™ 18,824 10.9 % — — % TruHealth ™ 17,537 10.1 % 16,652 9.4 % Manapol ® Powder 8,636 5.0 % 11,183 6.3 % Ambrotose ® 7,695 4.4 % 8,459 4.8 % Total $ 96,746 55.8 % $ 88,886 50.3 %</t>
  </si>
  <si>
    <t>FAIR VALUE (Tables)</t>
  </si>
  <si>
    <t>Fair value, assets measured on recurring basis</t>
  </si>
  <si>
    <t>The Company did not have any material financial liabilities that were required to be measured at fair value on a recurring basis at December 31, 2018 and 2017 . 2018 Level 1 Level 2 Level 3 Total Assets Interest bearing deposits – various banks $ 11,391 $ — $ — $ 11,391 Total assets $ 11,391 $ — $ — $ 11,391 Amounts included in: Cash and cash equivalents $ 4,633 $ — $ — $ 4,633 Restricted cash 741 — — 741 Long-term restricted cash 6,017 — — 6,017 Total $ 11,391 $ — $ — $ 11,391 2017 Level 1 Level 2 Level 3 Total Assets Interest bearing deposits – various banks $ 23,695 $ — $ — $ 23,695 Total assets $ 23,695 $ — $ — $ 23,695 Amounts included in: Cash and cash equivalents $ 16,651 $ — $ — $ 16,651 Restricted cash 741 — — 741 Long-term restricted cash 6,303 — — 6,303 Total $ 23,695 $ — $ — $ 23,695</t>
  </si>
  <si>
    <t>INVENTORIES (Tables)</t>
  </si>
  <si>
    <t>Inventories as of December 31, 2018 and 2017 , consisted of the following (in thousands) : 2018 2017 Raw materials $ 803 $ 879 Finished goods 12,542 9,072 Inventory reserves for obsolescence (524 ) (566 ) Total $ 12,821 $ 9,385</t>
  </si>
  <si>
    <t>PROPERTY AND EQUIPMENT (Tables)</t>
  </si>
  <si>
    <t>Schedule of Property and Equipment</t>
  </si>
  <si>
    <t>As of December 31, 2018 and 2017 , property and equipment consisted of the following (in thousands) : 2018 2017 Office furniture and equipment $ 3,441 $ 7,648 Computer hardware 4,239 5,209 Computer software 43,416 49,687 Automobiles 81 81 Leasehold improvements 4,812 11,530 55,989 74,155 Less accumulated depreciation and amortization (50,129 ) (70,618 ) Property and equipment, net 5,860 3,537 Construction in progress 904 777 Total $ 6,764 $ 4,314</t>
  </si>
  <si>
    <t>CAPITAL LEASE OBLIGATIONS (Tables)</t>
  </si>
  <si>
    <t>Future minimum lease payments</t>
  </si>
  <si>
    <t>The future minimum lease payments (in thousands) are as follows: 2019 $ 81 2020 40 2021 28 2022 7 Total future minimum lease payments 156 Less: Amounts representing interest (effective interest rate 5.61%) (9 ) Present value of minimum lease payments 147 Current portion of capital lease obligations 75 Long-term portion of capital lease obligations $ 72</t>
  </si>
  <si>
    <t>ACCRUED EXPENSES (Tables)</t>
  </si>
  <si>
    <t>As of December 31, 2018 and 2017 , accrued expenses consisted of the following (in thousands) : 2018 2017 Accrued asset purchases $ 261 $ 238 Accrued compensation 1,912 1,685 Accrued royalties 59 55 Accrued sales and other taxes 344 260 Other accrued operating expenses 677 785 Customer deposits and sales returns 425 153 Accrued travel expenses related to corporate events 411 1,156 Accrued shipping and handling costs 755 691 Rent expense 442 211 Accrued legal and accounting fees 709 537 $ 5,995 $ 5,771</t>
  </si>
  <si>
    <t>INCOME TAXES (Tables)</t>
  </si>
  <si>
    <t>The components of the Company’s income before income taxes are attributable to the following jurisdictions for the years ended December 31 (in thousands) : 2018 2017 United States $ (11,762 ) $ (6,911 ) Foreign 12,251 9,371 Income before income taxes $ 489 $ 2,460</t>
  </si>
  <si>
    <t>The components of the Company’s income tax expense for the years ended December 31 (in thousands) : Current provision (benefit): 2018 2017 Federal $ 13 $ (1,157 ) State (25 ) 75 Foreign 3,220 3,186 3,208 2,104 Deferred provision (benefit): Federal 1,074 1,185 State 1,027 (425 ) Foreign (934 ) 1,383 1,167 2,143 $ 4,375 $ 4,247</t>
  </si>
  <si>
    <t>Reconciliation of effective income tax rate and United States federal statutory income tax rate</t>
  </si>
  <si>
    <t>A reconciliation of the Company’s effective income tax rate and the United States federal statutory income tax rate is summarized as follows, for the years ended December 31: 2018 2017 Federal statutory income taxes 21.0 % 35.0 % State income taxes, net of federal benefit (40.3 ) (8.0 ) Difference in foreign and United States tax on foreign operations (75.6 ) (68.6 ) Effect of changes in valuation allowance 920.1 121.1 Effect of change in uncertain tax positions (net) (0.5 ) (22.6 ) Federal Sub-Part F Income from foreign operations 0.4 6.6 Global Intangible Low Taxed Income (GILTI) 43.2 — Federal Transition Tax (net of deduction) — 191.4 Effect of changes in tax rates (23.6 ) 32.5 Foreign Exchange (8.4 ) 9.4 Prior year adjustments (4.1 ) 17.4 Other deferred - NOL expiration — 26.0 Foreign tax credits and withholding tax 6.3 (180.8 ) Meals and entertainment 11.9 5.5 Stock Option Expense 25.8 — Other permanent items 14.4 4.4 Other 4.1 3.4 894.7 % 172.7 %</t>
  </si>
  <si>
    <t>Deferred tax assets and liabilities</t>
  </si>
  <si>
    <t>Significant components of the Company’s deferred tax assets and liabilities consisted of the following at December 31 (in thousands) : Deferred tax assets: 2018 2017 Deferred Revenue $ 277 $ 353 Inventory capitalization 109 147 Inventory reserves 141 112 Accrued expenses 804 917 Disallowed Interest Expense 123 — Depreciation and amortization — 1,506 Net operating loss (1) 9,293 6,549 Non-cash accounting charges related to stock options and warrants 584 464 Foreign tax credit carryover 3,621 5,544 Other 876 365 Total deferred tax assets $ 15,828 $ 15,957 Valuation allowance (12,793 ) (11,436 ) Total deferred tax assets, net of valuation allowance $ 3,035 $ 4,521 Deferred tax liabilities: Prepaid expenses $ 262 $ 239 Deferred commissions 255 543 Internally-developed software 326 381 Fixed assets 267 266 Total deferred tax liabilities $ 1,110 $ 1,429 Total net deferred tax asset $ 1,925 $ 3,092 (1) The Company’s net operating loss will expire as follows (dollar amounts in thousands): Jurisdiction Gross NOL Tax Effected NOL Expiration Years Australia $ 597 $ 179 Indefinite Bermuda $ 32 $ — N/A Canada $ 40 $ 10 2026 China $ 278 $ 70 2024 Colombia $ 1,857 $ 613 Indefinite Gibraltar $ 116 $ — Indefinite Hong Kong $ 323 $ 53 Indefinite Japan $ 203 $ 70 Indefinite Mexico $ 10,195 $ 3,059 2020-2028 Norway $ 287 $ 66 Indefinite Russia (1) $ 43 $ 9 Indefinite Singapore $ 127 $ 22 Indefinite South Africa $ 687 $ 192 Indefinite Sweden $ 490 $ 108 Indefinite Switzerland $ 9,249 $ 850 2019-2025 Taiwan $ 4,901 $ 980 2019-2028 Ukraine (2) $ 568 $ 102 Indefinite United States - Federal $ 9,091 $ 1,878 Indefinite United Kingdom $ 415 $ 79 Indefinite (1) On August 1, 2016, the Company established a legal entity in Russia. (2) On March 21, 2014, the Company suspended operations in the Ukraine, but maintains the legal entity.</t>
  </si>
  <si>
    <t>Net operating loss by Jurisdiction</t>
  </si>
  <si>
    <t xml:space="preserve">The Company’s net operating loss will expire as follows (dollar amounts in thousands): Jurisdiction Gross NOL Tax Effected NOL Expiration Years Australia $ 597 $ 179 Indefinite Bermuda $ 32 $ — N/A Canada $ 40 $ 10 2026 China $ 278 $ 70 2024 Colombia $ 1,857 $ 613 Indefinite Gibraltar $ 116 $ — Indefinite Hong Kong $ 323 $ 53 Indefinite Japan $ 203 $ 70 Indefinite Mexico $ 10,195 $ 3,059 2020-2028 Norway $ 287 $ 66 Indefinite Russia (1) $ 43 $ 9 Indefinite Singapore $ 127 $ 22 Indefinite South Africa $ 687 $ 192 Indefinite Sweden $ 490 $ 108 Indefinite Switzerland $ 9,249 $ 850 2019-2025 Taiwan $ 4,901 $ 980 2019-2028 Ukraine (2) $ 568 $ 102 Indefinite United States - Federal $ 9,091 $ 1,878 Indefinite United Kingdom $ 415 $ 79 Indefinite </t>
  </si>
  <si>
    <t>Summary of valuation allowance</t>
  </si>
  <si>
    <t>Country 2018 2017 Australia $ 0.3 $ — China 0.3 — Colombia 0.6 0.6 Hong Kong 0.1 — Mexico 3.1 2.8 Norway 0.1 — South Africa 0.2 0.1 Sweden 0.1 0.1 Taiwan 0.9 0.8 Ukraine 0.1 0.1 United Kingdom 0.1 0.1 United States 6.9 6.8 Other Jurisdictions — — Total $ 12.8 $ 11.4</t>
  </si>
  <si>
    <t>Deferred tax assets (liabilities) classified in Consolidated Balance Sheets</t>
  </si>
  <si>
    <t>Deferred tax assets (liabilities) are classified in the accompanying Consolidated Balance Sheets of December 31 as follows (in thousands) : 2018 2017 Deferred tax assets $ 1,928 $ 4,239 Deferred tax liabilities (3 ) (1,147 ) Net deferred tax assets $ 1,925 $ 3,092</t>
  </si>
  <si>
    <t>Unrecognized tax benefits</t>
  </si>
  <si>
    <t xml:space="preserve"> 2018 2017 Balance as of January 1 $ 79 $ 515 Additions for tax positions related to the current year — — Additions for tax positions of prior years — — Reductions of tax positions of prior years — (436 ) Balance as of December 31 $ 79 $ 79</t>
  </si>
  <si>
    <t>Tax years subject to examinations</t>
  </si>
  <si>
    <t>As of December 31, 2018 , the tax years that remained subject to examination by a major tax jurisdiction for the Company’s most significant subsidiaries were as follows: Jurisdiction Open Years Australia 2014-2018 Canada 2014-2018 China 2016-2018 Denmark 2015-2018 Japan 2015-2018 Mexico 2014-2018 Norway 2011-2018 Republic of Korea 2012-2018 Singapore 2014-2018 South Africa 2015-2018 Sweden 2013-2018 Switzerland 2014-2018 Taiwan 2013-2018 United Kingdom 2015-2018 United States 2015-2018</t>
  </si>
  <si>
    <t>EMPLOYEE BENEFIT PLANS (Tables)</t>
  </si>
  <si>
    <t>Benefit Plan's projected benefit obligation and valuation of plan assets</t>
  </si>
  <si>
    <t>The Benefit Plan’s projected benefit obligation and valuation of plan assets were as follows for the years ended December 31 (in thousands) : Projected benefit obligation: 2018 2017 Balance, beginning of year $ 367 $ 451 Service cost 61 76 Interest cost 1 2 Liability (gain) loss (18 ) (9 ) Benefits paid to participants (31 ) (170 ) Foreign currency 8 17 Balance, end of year $ 388 $ 367 Plan assets: 2018 2017 Fair value, beginning of year $ — $ — Company contributions 31 170 Benefits paid to participants (31 ) (170 ) Fair value, end of year $ — $ — Funded status of the Benefit Plan as of December 31 (in thousands) : 2018 2017 Benefit obligation $ (388 ) $ (367 ) Fair value of plan assets — — Excess of benefit obligation over fair value of plan assets $ (388 ) $ (367 ) Amounts recognized in the accompanying Consolidated Balance Sheets consist of, as of December 31 (in thousands) : 2018 2017 Accrued benefit liability $ (388 ) $ (367 ) Transition obligation and unrealized gain (273 ) (289 ) Net amount recognized in the consolidated balance sheets $ (661 ) $ (656 ) Years Ended December 31, Other changes recognized in comprehensive income (in thousands): 2018 2017 Net periodic cost $ 21 $ 40 Current year actuarial (gain) loss (18 ) (9 ) Amortization of transition obligation (4 ) (4 ) Total recognized in other comprehensive income (loss) (22 ) (13 ) Total recognized in comprehensive income $ (1 ) $ 27 As of December 31, Amounts not yet reflected in net periodic benefit cost and included in accumulated other comprehensive gain (in thousands) : 2018 2017 Transition obligation $ 40 $ 28 Prior service cost 215 252 Net actuarial gain (loss) 18 9 Total recognized in accumulated other comprehensive gain $ 273 $ 289 2017 estimated amounts of amortized transition obligation (in thousands): 2018 Transition obligation $ (4 ) As of December 31, Aggregate Benefit Plan information and accumulated benefit obligation in excess of plan assets (in thousands): 2018 2017 Projected benefit obligation $ 388 $ 367 Accumulated benefit obligation 388 367 Fair value of plan assets — —</t>
  </si>
  <si>
    <t>Weighted-average assumptions to determine the benefit obligation and net cost</t>
  </si>
  <si>
    <t>The weighted-average assumptions to determine the benefit obligation and net cost are as follows: 2018 2017 Discount rate 0.30 % 0.30 % Rate of increase in compensation levels — —</t>
  </si>
  <si>
    <t>Pension expense for Benefit Plan included in selling, general and administrative expenses</t>
  </si>
  <si>
    <t>Pension costs, which are included within Consolidated Statement of Operations are detailed below for the years ended December 31 (in thousands) : 2018 2017 Service cost $ 61 $ 76 Interest cost 1 2 Amortization of transition obligation 4 4 Gain (loss) (3 ) — Prior service cost (42 ) (42 ) Total pension expense $ 21 $ 40</t>
  </si>
  <si>
    <t>Benefits expected to be paid by the Benefit Plan</t>
  </si>
  <si>
    <t>As of December 31, 2018 , benefits expected to be paid by the Benefit Plan for the next ten years is approximately as follows (in thousands) : 2019 $ 26 2020 28 2021 25 2022 61 2023 26 Next five years 286 Total expected benefits to be paid $ 452</t>
  </si>
  <si>
    <t>STOCK BASED COMPENSATION (Tables)</t>
  </si>
  <si>
    <t>Changes in stock options outstanding</t>
  </si>
  <si>
    <t>A summary of changes in stock options outstanding during the year ended December 31, 2018 , is as follows: 2018 Number of Options (in thousands) Weighted average exercise price Weighted average remaining contractual life (in years) Aggregate intrinsic value (in thousands) Outstanding at beginning of year 247 $ 17.23 Granted 185 16.18 Exercised (6 ) 18.95 Expired (5 ) 25.62 Outstanding at end of year 421 $ 16.64 6.65 $ 909 Options exercisable at year end 295 $ 16.87 5.55 $ 570</t>
  </si>
  <si>
    <t>Assumptions used to calculate compensation expense and fair value of stock options granted</t>
  </si>
  <si>
    <t xml:space="preserve">The following assumptions were used to calculate the compensation expense and the calculated fair value of stock options granted each year: 2018 2017 Dividend yield: 2.4 - 2.9 % 3.5 % Risk-free interest rate: 2.5 - 2.8 % 1.7 % Expected market price volatility: 55.6 - 56.4 % 64.4 % Average expected life of stock options: 4.5 years 4.5 years </t>
  </si>
  <si>
    <t>Share-based compensation expense</t>
  </si>
  <si>
    <t>The Company recorded the following amounts related to the expense of the fair values of options and restricted share awards during the years ended December 31, 2018 and 2017 (in thousands) : 2018 2017 Selling, general and administrative expenses and income from operations before income taxes $ 888 $ 246 Benefit for income taxes (50 ) (45 ) Effect on net income $ 838 $ 201</t>
  </si>
  <si>
    <t>Unrecognized compensation cost</t>
  </si>
  <si>
    <t>As of December 31, 2018 , the Company had approximately $0.6 million of total unrecognized compensation expense related to stock options and restricted share awards currently outstanding, to be recognized in future years, ending December 31, as follows (in thousands): Total gross unrecognized compensation expense Total tax benefit associated with unrecognized compensation expense Total net unrecognized compensation expense 2019 $ 481 $ 19 $ 462 2020 137 7 130 $ 618 $ 26 $ 592</t>
  </si>
  <si>
    <t>COMMITMENTS AND CONTINGENCIES (Tables)</t>
  </si>
  <si>
    <t>Future minimum rental commitments for non-cancelable operating leases</t>
  </si>
  <si>
    <t>Approximate future minimum rental commitments for non-cancelable operating leases (in thousands) are as follows: Years ending December 31, 2019 $ 1,850 2020 977 2021 583 2022 586 2023 586 Thereafter 2,737 $ 7,319</t>
  </si>
  <si>
    <t>SHAREHOLDERS' EQUITY (Tables)</t>
  </si>
  <si>
    <t>Components of accumulated other comprehensive income (loss)</t>
  </si>
  <si>
    <t>The after-tax components of accumulated other comprehensive income, are as follows (in thousands) : Foreign Currency Translation Pension Postretirement Benefit Obligation Accumulated Other Comprehensive Income, Net Balance as of December 31, 2016 $ 1,534 $ 300 $ 1,834 Current-period change before reclassifications 4,169 — 4,169 Amounts reclassified from accumulated other comprehensive income (loss) — (29 ) (29 ) Income tax provision — 10 10 Balance as of December 31, 2017 $ 5,703 $ 281 $ 5,984 Current-period change before reclassifications (1,661 ) — (1,661 ) Amounts reclassified from accumulated other comprehensive income (loss) — 4 4 Income tax provision — 10 10 Balance as of December 31, 2018 $ 4,042 $ 295 $ 4,337</t>
  </si>
  <si>
    <t>SEGMENT INFORMATION (Tables)</t>
  </si>
  <si>
    <t>Net sales shipped to customers by geographic region</t>
  </si>
  <si>
    <t>Consolidated net sales shipped to customers in these regions, along with pack and product information for the years ended December 31, are as follows (in millions, except percentages) : Region 2018 2017 Americas $ 58.7 33.8 % $ 64.2 36.3 % Asia/Pacific 101.7 58.6 % 98.8 55.9 % EMEA 13.2 7.6 % 13.7 7.8 % Total $ 173.6 100.0 % $ 176.7 100.0 %</t>
  </si>
  <si>
    <t>Product and pack information</t>
  </si>
  <si>
    <t xml:space="preserve"> 2018 2017 Consolidated product sales $ 170.2 $ 157.9 Consolidated pack sales and associate fees (a) 2.5 14.2 Consolidated other, including freight 0.9 4.6 Total $ 173.6 $ 176.7 a) Coincident with the introduction of the 2017 Associate Compensation Plan, which was implemented on July 1, 2017, the Company collects associate fees, which each associate pays to the Company annually in order to be entitled to earn commissions, benefits and incentives for that year. The Company collected associate fees within the United States, Canada, South Africa, Japan, Australia, New Zealand, Singapore, Hong Kong, Taiwan, Austria, the Czech Republic, Denmark, Estonia, Finland, Germany, the Republic of Ireland, the Netherlands, Norway, Spain, Sweden and the United Kingdom during the year ended December 31, 2018. Prior to the change, associates purchased packs that were bundles of products within these respective geographic markets. Since implementing the 2017 Associate Compensation Plan, total associate fees represented an immaterial amount of total sales. </t>
  </si>
  <si>
    <t>Long-lived assets, by geographic region</t>
  </si>
  <si>
    <t>Long-lived assets by region, which include property and equipment and construction in progress for the Company and its subsidiaries, as of December 31, reside in the following regions, as follows (in millions) : Region 2018 2017 Americas $ 5.5 $ 2.9 Asia/Pacific 1.3 1.3 EMEA — 0.1 Total $ 6.8 $ 4.3</t>
  </si>
  <si>
    <t>Inventory balances, by country</t>
  </si>
  <si>
    <t>Inventory balances by region, which consist of raw materials and finished goods, including promotional materials, and offset by obsolete inventories, for the Company and its subsidiaries, reside in the following regions as of December 31, as follows (in millions) : Region 2018 2017 Americas $ 4.5 $ 3.5 Asia/Pacific 6.3 4.5 EMEA 2.0 1.4 Total $ 12.8 $ 9.4</t>
  </si>
  <si>
    <t>ORGANIZATION AND SUMMARY OF SIGNIFICANT ACCOUNTING POLICIES - Company Organization (Details) - region</t>
  </si>
  <si>
    <t>3 Months Ended</t>
  </si>
  <si>
    <t>Mar. 31, 2018</t>
  </si>
  <si>
    <t>Number of regions in which company sells products</t>
  </si>
  <si>
    <t>ORGANIZATION AND SUMMARY OF SIGNIFICANT ACCOUNTING POLICIES - Foreign Currency Translation (Details) - USD ($) $ in Millions</t>
  </si>
  <si>
    <t>Mar. 31, 2017</t>
  </si>
  <si>
    <t>Foreign current transaction losses</t>
  </si>
  <si>
    <t>ORGANIZATION AND SUMMARY OF SIGNIFICANT ACCOUNTING POLICIES - Cash and Cash Equivalents (Details) - USD ($) $ in Millions</t>
  </si>
  <si>
    <t>Cash and Cash Equivalents [Line Items]</t>
  </si>
  <si>
    <t>Credit card receivables</t>
  </si>
  <si>
    <t>Cash and cash equivalents held in bank accounts in foreign countries</t>
  </si>
  <si>
    <t>South Korea</t>
  </si>
  <si>
    <t>Net assets</t>
  </si>
  <si>
    <t>ORGANIZATION AND SUMMARY OF SIGNIFICANT ACCOUNTING POLICIES - Restricted Cash (Details) - USD ($) $ in Millions</t>
  </si>
  <si>
    <t>ORGANIZATION AND SUMMARY OF SIGNIFICANT ACCOUNTING POLICIES - Accounts Receivable (Details) - USD ($) $ in Millions</t>
  </si>
  <si>
    <t>Allowance for doubtful accounts</t>
  </si>
  <si>
    <t>ORGANIZATION AND SUMMARY OF SIGNIFICANT ACCOUNTING POLICIES - Property, Plant, and Equipment (Details)</t>
  </si>
  <si>
    <t>Office furniture and equipment | Minimum</t>
  </si>
  <si>
    <t>Property, Plant and Equipment [Line Items]</t>
  </si>
  <si>
    <t>Estimated useful lives of assets</t>
  </si>
  <si>
    <t>5 years</t>
  </si>
  <si>
    <t>Office furniture and equipment | Maximum</t>
  </si>
  <si>
    <t>7 years</t>
  </si>
  <si>
    <t>Computer hardware and software | Minimum</t>
  </si>
  <si>
    <t>3 years</t>
  </si>
  <si>
    <t>Computer hardware and software | Maximum</t>
  </si>
  <si>
    <t>Automobiles | Minimum</t>
  </si>
  <si>
    <t>Automobiles | Maximum</t>
  </si>
  <si>
    <t>Leasehold improvements | Minimum</t>
  </si>
  <si>
    <t>2 years</t>
  </si>
  <si>
    <t>Leasehold improvements | Maximum</t>
  </si>
  <si>
    <t>10 years</t>
  </si>
  <si>
    <t>ORGANIZATION AND SUMMARY OF SIGNIFICANT ACCOUNTING POLICIES - Other Assets (Details) - USD ($) $ in Thousands</t>
  </si>
  <si>
    <t>Deposits for building leases</t>
  </si>
  <si>
    <t>Deposit assets</t>
  </si>
  <si>
    <t>Indefinite lived intangible assets</t>
  </si>
  <si>
    <t>ORGANIZATION AND SUMMARY OF SIGNIFICANT ACCOUNTING POLICIES - Notes Payable (Details) - USD ($) $ in Thousands</t>
  </si>
  <si>
    <t>Notes payable outstanding</t>
  </si>
  <si>
    <t>Notes payable, long-term portion</t>
  </si>
  <si>
    <t>ORGANIZATION AND SUMMARY OF SIGNIFICANT ACCOUNTING POLICIES - Other Long-Term Liabilities (Details) - USD ($) $ in Thousands</t>
  </si>
  <si>
    <t>Defined Benefit Plans and Other Postretirement Benefit Plans Table Text Block [Line Items]</t>
  </si>
  <si>
    <t>Uncertain income tax positions recorded in noncurrent liabilities</t>
  </si>
  <si>
    <t>Accrued lease restoration costs</t>
  </si>
  <si>
    <t>Accrued benefit liability</t>
  </si>
  <si>
    <t>Japan</t>
  </si>
  <si>
    <t>ORGANIZATION AND SUMMARY OF SIGNIFICANT ACCOUNTING POLICIES - Revenue Recognition and Deferred Commissions (Details) - USD ($) $ in Thousands</t>
  </si>
  <si>
    <t>Dec. 31, 2016</t>
  </si>
  <si>
    <t>Revenue, Net</t>
  </si>
  <si>
    <t>Sales Revenue Goods Percentage</t>
  </si>
  <si>
    <t>100.00%</t>
  </si>
  <si>
    <t>Deferred revenue associated with customer loyalty programs</t>
  </si>
  <si>
    <t>Customer returns, days after original sale date</t>
  </si>
  <si>
    <t>90 days</t>
  </si>
  <si>
    <t>Percentage of sale returns</t>
  </si>
  <si>
    <t>1.50%</t>
  </si>
  <si>
    <t>Deferred Revenue, Revenue Recognized</t>
  </si>
  <si>
    <t>Consolidated product sales [Member]</t>
  </si>
  <si>
    <t>98.00%</t>
  </si>
  <si>
    <t>0.00%</t>
  </si>
  <si>
    <t>Consolidated pack sales [Member]</t>
  </si>
  <si>
    <t>Consolidated other, including freight [Member]</t>
  </si>
  <si>
    <t>ORGANIZATION AND SUMMARY OF SIGNIFICANT ACCOUNTING POLICIES - Loyalty Program Rollforward (Details) - USD ($) $ in Thousands</t>
  </si>
  <si>
    <t>Movement in Deferred Revenue [Roll Forward]</t>
  </si>
  <si>
    <t>Loyalty program deferred revenue, beginning balance</t>
  </si>
  <si>
    <t>Loyalty points forfeited or expired</t>
  </si>
  <si>
    <t>Loyalty points used</t>
  </si>
  <si>
    <t>Loyalty points vested</t>
  </si>
  <si>
    <t>Loyalty points unvested</t>
  </si>
  <si>
    <t>Loyalty program deferred revenue, ending balance</t>
  </si>
  <si>
    <t>ORGANIZATION AND SUMMARY OF SIGNIFICANT ACCOUNTING POLICIES - Sales Reserves (Details) - Reserve for sales returns - USD ($) $ in Thousands</t>
  </si>
  <si>
    <t>Movement in Valuation Allowances and Reserves [Roll Forward]</t>
  </si>
  <si>
    <t>Balance at Beginning of Year</t>
  </si>
  <si>
    <t>Provision related to sales made in current period</t>
  </si>
  <si>
    <t>Adjustment related to sales made in prior periods</t>
  </si>
  <si>
    <t>Actual returns or credits related to current period</t>
  </si>
  <si>
    <t>Actual returns or credits related to prior periods</t>
  </si>
  <si>
    <t>Balance at End of Year</t>
  </si>
  <si>
    <t>ORGANIZATION AND SUMMARY OF SIGNIFICANT ACCOUNTING POLICIES - Advertising Expense (Details) - USD ($) $ in Millions</t>
  </si>
  <si>
    <t>Advertising expense</t>
  </si>
  <si>
    <t>ORGANIZATION AND SUMMARY OF SIGNIFICANT ACCOUNTING POLICIES - Research and Development Expenses (Details) - USD ($) $ in Millions</t>
  </si>
  <si>
    <t>Research and development expenses</t>
  </si>
  <si>
    <t>ORGANIZATION AND SUMMARY OF SIGNIFICANT ACCOUNTING POLICIES - Stock-based Compensation (Details)</t>
  </si>
  <si>
    <t>Dec. 31, 2018plan</t>
  </si>
  <si>
    <t>Share-based Compensation Arrangement by Share-based Payment Award [Line Items]</t>
  </si>
  <si>
    <t>Number of active stock based compensation plan</t>
  </si>
  <si>
    <t>Percentages of stock option ownership considered for higher exercise price of option</t>
  </si>
  <si>
    <t>10.00%</t>
  </si>
  <si>
    <t>Option exercise price as percentages of closing exercise price</t>
  </si>
  <si>
    <t>110.00%</t>
  </si>
  <si>
    <t>Maximum</t>
  </si>
  <si>
    <t>Vesting period of stock options</t>
  </si>
  <si>
    <t>Minimum</t>
  </si>
  <si>
    <t>Stock Options</t>
  </si>
  <si>
    <t>Expiration period of stock option plan</t>
  </si>
  <si>
    <t>Incentive Stock Options</t>
  </si>
  <si>
    <t>ORGANIZATION AND SUMMARY OF SIGNIFICANT ACCOUNTING POLICIES - Software Development Costs (Details) - USD ($) $ in Millions</t>
  </si>
  <si>
    <t>Finite-Lived Intangible Assets [Line Items]</t>
  </si>
  <si>
    <t>Costs Incurred, Development Costs</t>
  </si>
  <si>
    <t>Minimum | Software</t>
  </si>
  <si>
    <t>Estimated useful life (in years)</t>
  </si>
  <si>
    <t>Maximum | Software</t>
  </si>
  <si>
    <t>ORGANIZATION AND SUMMARY OF SIGNIFICANT ACCOUNTING POLICIES - Concentration Risk (Details) - USD ($) $ in Thousands</t>
  </si>
  <si>
    <t>Concentration Risk [Line Items]</t>
  </si>
  <si>
    <t>Sales by product</t>
  </si>
  <si>
    <t>% of total net sales</t>
  </si>
  <si>
    <t>55.80%</t>
  </si>
  <si>
    <t>50.30%</t>
  </si>
  <si>
    <t>Advanced Ambrotose® | Product Concentration Risk</t>
  </si>
  <si>
    <t>25.40%</t>
  </si>
  <si>
    <t>29.80%</t>
  </si>
  <si>
    <t>Abrotose Life [Member] [Member] | Product Concentration Risk</t>
  </si>
  <si>
    <t>10.90%</t>
  </si>
  <si>
    <t>Ambrotose Life™ | Product Concentration Risk</t>
  </si>
  <si>
    <t>10.10%</t>
  </si>
  <si>
    <t>9.40%</t>
  </si>
  <si>
    <t>Manapol® Powder | Product Concentration Risk</t>
  </si>
  <si>
    <t>5.00%</t>
  </si>
  <si>
    <t>6.30%</t>
  </si>
  <si>
    <t>Ambrotose® | Product Concentration Risk</t>
  </si>
  <si>
    <t>4.40%</t>
  </si>
  <si>
    <t>4.80%</t>
  </si>
  <si>
    <t>FAIR VALUE (Details) - USD ($) $ in Thousands</t>
  </si>
  <si>
    <t>Fair Value, Assets and Liabilities Measured on Recurring and Nonrecurring Basis [Line Items]</t>
  </si>
  <si>
    <t>Recurring Basis</t>
  </si>
  <si>
    <t>Interest bearing deposits – various banks</t>
  </si>
  <si>
    <t>Recurring Basis | Level 1</t>
  </si>
  <si>
    <t>Recurring Basis | Level 2</t>
  </si>
  <si>
    <t>Recurring Basis | Level 3</t>
  </si>
  <si>
    <t>INVENTORIES (Details) - USD ($) $ in Thousands</t>
  </si>
  <si>
    <t>Raw materials</t>
  </si>
  <si>
    <t>Finished goods</t>
  </si>
  <si>
    <t>Inventory reserves for obsolescence</t>
  </si>
  <si>
    <t>PROPERTY AND EQUIPMENT (Details) - USD ($) $ in Thousands</t>
  </si>
  <si>
    <t>Summary of property and equipment [Abstract]</t>
  </si>
  <si>
    <t>Property and equipment, gross</t>
  </si>
  <si>
    <t>Less accumulated depreciation and amortization</t>
  </si>
  <si>
    <t>Office furniture and equipment</t>
  </si>
  <si>
    <t>Computer hardware</t>
  </si>
  <si>
    <t>Computer software</t>
  </si>
  <si>
    <t>Automobiles</t>
  </si>
  <si>
    <t>Leasehold improvements</t>
  </si>
  <si>
    <t>CAPITAL LEASE OBLIGATIONS (Details) - USD ($) $ in Thousands</t>
  </si>
  <si>
    <t>Debt Instrument [Line Items]</t>
  </si>
  <si>
    <t>Net book value of leased assets</t>
  </si>
  <si>
    <t>Schedule of future minimum lease payments [Abstract]</t>
  </si>
  <si>
    <t>2019</t>
  </si>
  <si>
    <t>2020</t>
  </si>
  <si>
    <t>2021</t>
  </si>
  <si>
    <t>Total future minimum lease payments</t>
  </si>
  <si>
    <t>Less: Amounts representing interest (effective interest rate 5.61%)</t>
  </si>
  <si>
    <t>Present value of minimum lease payments</t>
  </si>
  <si>
    <t>Current portion of capital lease obligations</t>
  </si>
  <si>
    <t>Long-term portion of capital lease obligations</t>
  </si>
  <si>
    <t>Capital Lease Obligations</t>
  </si>
  <si>
    <t>Effective interest rate</t>
  </si>
  <si>
    <t>5.61%</t>
  </si>
  <si>
    <t>ACCRUED EXPENSES (Details) - USD ($) $ in Thousands</t>
  </si>
  <si>
    <t>Summary of accrued expenses [Abstract]</t>
  </si>
  <si>
    <t>Accrued compensation</t>
  </si>
  <si>
    <t>Accrued royalties</t>
  </si>
  <si>
    <t>Accrued sales and other taxes</t>
  </si>
  <si>
    <t>Other accrued operating expenses</t>
  </si>
  <si>
    <t>Customer deposits and sales returns</t>
  </si>
  <si>
    <t>Accrued travel expenses related to corporate events</t>
  </si>
  <si>
    <t>Accrued shipping and handling costs</t>
  </si>
  <si>
    <t>Rent expense</t>
  </si>
  <si>
    <t>Accrued legal and accounting fees</t>
  </si>
  <si>
    <t>INCOME TAXES - Income Before Income Taxes by Jurisdiction and Component (Details) - USD ($) $ in Thousands</t>
  </si>
  <si>
    <t>Components of Company's loss before income taxes [Abstract]</t>
  </si>
  <si>
    <t>United States</t>
  </si>
  <si>
    <t>Foreign</t>
  </si>
  <si>
    <t>Current provision (benefit):</t>
  </si>
  <si>
    <t>Federal</t>
  </si>
  <si>
    <t>State</t>
  </si>
  <si>
    <t>Deferred provision (benefit):</t>
  </si>
  <si>
    <t>INCOME TAXES - Effective Income Tax Rate Reconcilliation (Details)</t>
  </si>
  <si>
    <t>Reconciliation of effective income tax rate and United States federal statutory income tax rate [Abstract]</t>
  </si>
  <si>
    <t>Federal statutory income taxes</t>
  </si>
  <si>
    <t>21.00%</t>
  </si>
  <si>
    <t>35.00%</t>
  </si>
  <si>
    <t>State income taxes, net of federal benefit</t>
  </si>
  <si>
    <t>(40.30%)</t>
  </si>
  <si>
    <t>(8.00%)</t>
  </si>
  <si>
    <t>Difference in foreign and United States tax on foreign operations</t>
  </si>
  <si>
    <t>(75.60%)</t>
  </si>
  <si>
    <t>(68.60%)</t>
  </si>
  <si>
    <t>Effect of changes in valuation allowance</t>
  </si>
  <si>
    <t>920.10%</t>
  </si>
  <si>
    <t>121.10%</t>
  </si>
  <si>
    <t>Effect of change in uncertain tax positions (net)</t>
  </si>
  <si>
    <t>(0.50%)</t>
  </si>
  <si>
    <t>(22.60%)</t>
  </si>
  <si>
    <t>Federal Sub-Part F Income from foreign operations</t>
  </si>
  <si>
    <t>0.40%</t>
  </si>
  <si>
    <t>6.60%</t>
  </si>
  <si>
    <t>Effective Income Tax Rate Reconciliation, GILTI percent</t>
  </si>
  <si>
    <t>43.20%</t>
  </si>
  <si>
    <t>Federal Transition Tax (net of deduction)</t>
  </si>
  <si>
    <t>191.40%</t>
  </si>
  <si>
    <t>Effect of changes in tax rates</t>
  </si>
  <si>
    <t>(23.60%)</t>
  </si>
  <si>
    <t>32.50%</t>
  </si>
  <si>
    <t>Foreign Exchange</t>
  </si>
  <si>
    <t>(8.40%)</t>
  </si>
  <si>
    <t>Prior year adjustments</t>
  </si>
  <si>
    <t>(4.10%)</t>
  </si>
  <si>
    <t>17.40%</t>
  </si>
  <si>
    <t>Other deferred - NOL expiration</t>
  </si>
  <si>
    <t>26.00%</t>
  </si>
  <si>
    <t>Foreign tax credits and withholding tax</t>
  </si>
  <si>
    <t>(6.30%)</t>
  </si>
  <si>
    <t>(180.80%)</t>
  </si>
  <si>
    <t>Meals and entertainment</t>
  </si>
  <si>
    <t>11.90%</t>
  </si>
  <si>
    <t>5.50%</t>
  </si>
  <si>
    <t>Effective Income Tax Rate Reconciliation, Stock Options, Percent</t>
  </si>
  <si>
    <t>25.80%</t>
  </si>
  <si>
    <t>Other permanent items</t>
  </si>
  <si>
    <t>(14.40%)</t>
  </si>
  <si>
    <t>(4.40%)</t>
  </si>
  <si>
    <t>Other</t>
  </si>
  <si>
    <t>4.10%</t>
  </si>
  <si>
    <t>3.40%</t>
  </si>
  <si>
    <t>894.70%</t>
  </si>
  <si>
    <t>172.70%</t>
  </si>
  <si>
    <t>INCOME TAXES - Summary of Deferred Tax Assets and Liabilities (Details) - USD ($) $ in Thousands</t>
  </si>
  <si>
    <t>Deferred tax assets:</t>
  </si>
  <si>
    <t>Deferred Revenue</t>
  </si>
  <si>
    <t>Inventory capitalization</t>
  </si>
  <si>
    <t>Inventory reserves</t>
  </si>
  <si>
    <t>Disallowed Interest Expense</t>
  </si>
  <si>
    <t>Net operating loss</t>
  </si>
  <si>
    <t>Net operating loss(1)</t>
  </si>
  <si>
    <t>Non-cash accounting charges related to stock options and warrants</t>
  </si>
  <si>
    <t>Foreign tax credit carryover</t>
  </si>
  <si>
    <t>Total deferred tax assets</t>
  </si>
  <si>
    <t>Valuation allowance</t>
  </si>
  <si>
    <t>Total deferred tax assets, net of valuation allowance</t>
  </si>
  <si>
    <t>Deferred tax liabilities:</t>
  </si>
  <si>
    <t>Prepaid expenses</t>
  </si>
  <si>
    <t>Internally-developed software</t>
  </si>
  <si>
    <t>Fixed assets</t>
  </si>
  <si>
    <t>Total deferred tax liabilities</t>
  </si>
  <si>
    <t>Total net deferred tax assets</t>
  </si>
  <si>
    <t>AUSTRALIA</t>
  </si>
  <si>
    <t>Operating Loss Carryforwards [Line Items]</t>
  </si>
  <si>
    <t>Gross NOL</t>
  </si>
  <si>
    <t>Tax Effected NOL</t>
  </si>
  <si>
    <t>BERMUDA</t>
  </si>
  <si>
    <t>Canada</t>
  </si>
  <si>
    <t>CHINA</t>
  </si>
  <si>
    <t>China</t>
  </si>
  <si>
    <t>Gibraltar</t>
  </si>
  <si>
    <t>Hong Kong</t>
  </si>
  <si>
    <t>Mexico</t>
  </si>
  <si>
    <t>Norway</t>
  </si>
  <si>
    <t>Russia</t>
  </si>
  <si>
    <t>Singapore</t>
  </si>
  <si>
    <t>Sweden</t>
  </si>
  <si>
    <t>Switzerland</t>
  </si>
  <si>
    <t>Taiwan</t>
  </si>
  <si>
    <t>Ukraine</t>
  </si>
  <si>
    <t>United States - Federal</t>
  </si>
  <si>
    <t>INCOME TAXES - Narrative (Details) - USD ($) $ in Thousands</t>
  </si>
  <si>
    <t>Tax Credit Carryforward [Line Items]</t>
  </si>
  <si>
    <t>Unrecognized tax benefits, accrued interest and penalties</t>
  </si>
  <si>
    <t>Unrecognized tax benefits, income tax penalties and expense</t>
  </si>
  <si>
    <t>Current Liabilities</t>
  </si>
  <si>
    <t>Other Long-term Liabilities</t>
  </si>
  <si>
    <t>Foreign Tax Credit Carryforward</t>
  </si>
  <si>
    <t>Tax credit carryforward</t>
  </si>
  <si>
    <t>Charitable Contribution Carryforward</t>
  </si>
  <si>
    <t>INCOME TAXES - Valuation Allowance(Details) - USD ($) $ in Thousands</t>
  </si>
  <si>
    <t>Valuation Allowance [Line Items]</t>
  </si>
  <si>
    <t>Other Jurisdictions</t>
  </si>
  <si>
    <t>INCOME TAXES - Deferred Income Tax Classification (Details) - USD ($) $ in Thousands</t>
  </si>
  <si>
    <t>Net deferred tax assets</t>
  </si>
  <si>
    <t>INCOME TAXES - Unrecognized Tax Benefits (Details) - USD ($) $ in Thousands</t>
  </si>
  <si>
    <t>Reconciliation of beginning and ending amount of unrecognized tax benefits [Roll Forward]</t>
  </si>
  <si>
    <t>Balance as of January 1</t>
  </si>
  <si>
    <t>Additions for tax positions related to the current year</t>
  </si>
  <si>
    <t>Additions for tax positions of prior years</t>
  </si>
  <si>
    <t>Reductions of tax positions of prior years</t>
  </si>
  <si>
    <t>Balance as of December 31</t>
  </si>
  <si>
    <t>TRANSACTIONS WITH RELATED PARTIES AND AFFILIATES (Details) - USD ($) $ in Thousands</t>
  </si>
  <si>
    <t>Related Party Transaction [Line Items]</t>
  </si>
  <si>
    <t>Directors, Officers and Family Members on M5M Foundation Board</t>
  </si>
  <si>
    <t>Cash donations</t>
  </si>
  <si>
    <t>Son of the Chairman of the Board</t>
  </si>
  <si>
    <t>Officers' compensation</t>
  </si>
  <si>
    <t>Member of the Board of Directors and Family</t>
  </si>
  <si>
    <t>Payment of employment related commissions and incentives</t>
  </si>
  <si>
    <t>Member of the Board of Directors</t>
  </si>
  <si>
    <t>Family members of a Member of the Board of Directors</t>
  </si>
  <si>
    <t>Son of member of Board of Directors</t>
  </si>
  <si>
    <t>Professional fees</t>
  </si>
  <si>
    <t>Daughter and Daughter-in-law of Member of Board of Directors</t>
  </si>
  <si>
    <t>Second son of member of Board of Directors</t>
  </si>
  <si>
    <t>Immediate Family Member Of Management Or Principal Owner Three</t>
  </si>
  <si>
    <t>EMPLOYEE BENEFIT PLANS - Narrative (Details) - USD ($) $ in Thousands</t>
  </si>
  <si>
    <t>Service period, minimum</t>
  </si>
  <si>
    <t>3 months</t>
  </si>
  <si>
    <t>Employees eligible age under plan, minimum</t>
  </si>
  <si>
    <t>21 years</t>
  </si>
  <si>
    <t>Maximum annual contribution per employee</t>
  </si>
  <si>
    <t>Vesting period of employer's matching contributions</t>
  </si>
  <si>
    <t>Contributions by employer</t>
  </si>
  <si>
    <t>Expected employer's contributions in 2018</t>
  </si>
  <si>
    <t>EMPLOYEE BENEFIT PLANS - Projected Benefit Obligation and Fair Value of Plan Assets (Details) - USD ($) $ in Thousands</t>
  </si>
  <si>
    <t>Projected benefit obligation:</t>
  </si>
  <si>
    <t>Balance, beginning of year</t>
  </si>
  <si>
    <t>Service cost</t>
  </si>
  <si>
    <t>Interest cost</t>
  </si>
  <si>
    <t>Liability (gain) loss</t>
  </si>
  <si>
    <t>Benefits paid to participants</t>
  </si>
  <si>
    <t>Foreign currency</t>
  </si>
  <si>
    <t>Balance, end of year</t>
  </si>
  <si>
    <t>Plan assets:</t>
  </si>
  <si>
    <t>Fair value, beginning of year</t>
  </si>
  <si>
    <t>Company contributions</t>
  </si>
  <si>
    <t>Fair value, end of year</t>
  </si>
  <si>
    <t>EMPLOYEE BENEFIT PLANS - Funded Status (Details) - USD ($) $ in Thousands</t>
  </si>
  <si>
    <t>Benefit obligation</t>
  </si>
  <si>
    <t>Fair value of plan assets</t>
  </si>
  <si>
    <t>Excess of benefit obligation over fair value of plan assets</t>
  </si>
  <si>
    <t>EMPLOYEE BENEFIT PLANS - Amounts Recognized in Accompanying Consolidated Balance Sheet (Details) - USD ($) $ in Thousands</t>
  </si>
  <si>
    <t>Transition obligation and unrealized gain</t>
  </si>
  <si>
    <t>Net amount recognized in the consolidated balance sheets</t>
  </si>
  <si>
    <t>EMPLOYEE BENEFIT PLANS - Other Changes Recognized in Comprehensive Income (Details) - USD ($) $ in Thousands</t>
  </si>
  <si>
    <t>Net periodic cost</t>
  </si>
  <si>
    <t>Current year actuarial (gain) loss</t>
  </si>
  <si>
    <t>Amortization of transition obligation</t>
  </si>
  <si>
    <t>Total recognized in other comprehensive income (loss)</t>
  </si>
  <si>
    <t>Total recognized in comprehensive income</t>
  </si>
  <si>
    <t>EMPLOYEE BENEFIT PLANS - Amounts Not Yet Reflected in Net Period Benefit Cost and Included in Accumulated Other Comprehensive Gain (Details) - USD ($) $ in Thousands</t>
  </si>
  <si>
    <t>Transition obligation</t>
  </si>
  <si>
    <t>Prior service cost</t>
  </si>
  <si>
    <t>Net actuarial gain (loss)</t>
  </si>
  <si>
    <t>Total recognized in accumulated other comprehensive gain</t>
  </si>
  <si>
    <t>EMPLOYEE BENEFIT PLANS - Estimate Amounts of Amortized Transition Obligation (Details) $ in Thousands</t>
  </si>
  <si>
    <t>Dec. 31, 2018USD ($)</t>
  </si>
  <si>
    <t>EMPLOYEE BENEFIT PLANS - Aggregate Benefit Plan Information and Accumulated Benefit Plan Obligation Information (Details) - USD ($) $ in Thousands</t>
  </si>
  <si>
    <t>Projected benefit obligation</t>
  </si>
  <si>
    <t>Accumulated benefit obligation</t>
  </si>
  <si>
    <t>EMPLOYEE BENEFIT PLANS - Weighted Average Assumption to Determine the Benefit Obligation (Details)</t>
  </si>
  <si>
    <t>Discount rate</t>
  </si>
  <si>
    <t>0.30%</t>
  </si>
  <si>
    <t>Rate of increase in compensation levels</t>
  </si>
  <si>
    <t>EMPLOYEE BENEFIT PLANS - Components of Net Period Benefit Cost (Details) - USD ($) $ in Thousands</t>
  </si>
  <si>
    <t>Defined Benefit Plan, Amortization of Gain (Loss)</t>
  </si>
  <si>
    <t>Total pension expense</t>
  </si>
  <si>
    <t>EMPLOYEE BENEFIT PLANS - Estimated Benefits and Contributions (Details) $ in Thousands</t>
  </si>
  <si>
    <t>2022</t>
  </si>
  <si>
    <t>Next five years</t>
  </si>
  <si>
    <t>Total expected benefits to be paid</t>
  </si>
  <si>
    <t>STOCK BASED COMPENSATION (Details) $ / shares in Units, $ in Thousands</t>
  </si>
  <si>
    <t>Dec. 31, 2018USD ($)plan$ / sharesshares</t>
  </si>
  <si>
    <t>Dec. 31, 2017USD ($)$ / sharesshares</t>
  </si>
  <si>
    <t>Apr. 17, 2017shares</t>
  </si>
  <si>
    <t>Share-based Compensation Arrangement by Share-based Payment Award, Fair Value Assumptions, Expected Dividend Rate</t>
  </si>
  <si>
    <t>3.50%</t>
  </si>
  <si>
    <t>Number of active stock based compensation plan | plan</t>
  </si>
  <si>
    <t>Number of shares authorized (in shares) | shares</t>
  </si>
  <si>
    <t>Number of shares available for grant (in shares) | shares</t>
  </si>
  <si>
    <t>Option exercise price as percentages of closing exercise price of stock for specific shareholders</t>
  </si>
  <si>
    <t>New shares issued (in shares) | shares</t>
  </si>
  <si>
    <t>Intrinsic value of exercised options</t>
  </si>
  <si>
    <t>Non-vested shares (in shares) | shares</t>
  </si>
  <si>
    <t>Number of Options [Roll Forward]</t>
  </si>
  <si>
    <t>Outstanding at beginning of year (in shares) | shares</t>
  </si>
  <si>
    <t>Granted (in shares) | shares</t>
  </si>
  <si>
    <t>Exercised (in shares) | shares</t>
  </si>
  <si>
    <t>Forfeited or expired (in shares) | shares</t>
  </si>
  <si>
    <t>Outstanding at end of year (in shares) | shares</t>
  </si>
  <si>
    <t>Options exercisable at year end (in shares) | shares</t>
  </si>
  <si>
    <t>Weighted average exercise price [Roll Forward]</t>
  </si>
  <si>
    <t>Outstanding at beginning of year (in dollars per share) | $ / shares</t>
  </si>
  <si>
    <t>Granted (in dollars per share) | $ / shares</t>
  </si>
  <si>
    <t>Exercised (in dollars per share) | $ / shares</t>
  </si>
  <si>
    <t>Forfeited or expired (in dollars per share) | $ / shares</t>
  </si>
  <si>
    <t>Outstanding at end of year (in dollars per share) | $ / shares</t>
  </si>
  <si>
    <t>Options exercisable at year end (in dollars per share) | $ / shares</t>
  </si>
  <si>
    <t>Weighted average remaining contractual life (in years) [Abstract]</t>
  </si>
  <si>
    <t>Outstanding at end of year</t>
  </si>
  <si>
    <t>6 years 7 months 23 days</t>
  </si>
  <si>
    <t>Options exercisable at year end</t>
  </si>
  <si>
    <t>5 years 6 months 17 days</t>
  </si>
  <si>
    <t>Aggregate intrinsic value [Abstract]</t>
  </si>
  <si>
    <t>Assumptions used to calculate compensation expense and fair value of stock options granted [Abstract]</t>
  </si>
  <si>
    <t>Risk-free interest rate, minimum</t>
  </si>
  <si>
    <t>2.50%</t>
  </si>
  <si>
    <t>Risk-free interest rate, maximum</t>
  </si>
  <si>
    <t>2.80%</t>
  </si>
  <si>
    <t>Expected market price volatility, minimum</t>
  </si>
  <si>
    <t>55.60%</t>
  </si>
  <si>
    <t>Expected market price volatility, maximum</t>
  </si>
  <si>
    <t>56.40%</t>
  </si>
  <si>
    <t>Average expected life of stock options</t>
  </si>
  <si>
    <t>4 years 6 months</t>
  </si>
  <si>
    <t>Weighted-average grant-date fair value (in dollars per share) | $ / shares</t>
  </si>
  <si>
    <t>Total fair value of shares vested</t>
  </si>
  <si>
    <t>Summary of amounts related to the expense of the fair values of options [Abstract]</t>
  </si>
  <si>
    <t>Selling, general and administrative expenses and income from operations before income taxes</t>
  </si>
  <si>
    <t>Benefit for income taxes</t>
  </si>
  <si>
    <t>Effect on net income</t>
  </si>
  <si>
    <t>Unrecognized compensation expense [Abstract]</t>
  </si>
  <si>
    <t>Total gross unrecognized compensation expense in 2018</t>
  </si>
  <si>
    <t>Total gross unrecognized compensation expense in 2019</t>
  </si>
  <si>
    <t>Total unrecognized compensation expense</t>
  </si>
  <si>
    <t>Tax benefit associated with unrecognized compensation expense due current</t>
  </si>
  <si>
    <t>Tax benefit associated with unrecognized compensation expense in 2018</t>
  </si>
  <si>
    <t>Total tax benefit associated with unrecognized compensation expense</t>
  </si>
  <si>
    <t>Total net unrecognized compensation expense in 2018</t>
  </si>
  <si>
    <t>Total net unrecognized compensation expense in 2019</t>
  </si>
  <si>
    <t>Total net unrecognized compensation expense</t>
  </si>
  <si>
    <t>Share-based Compensation Arrangement by Share-based Payment Award, Fair Value Assumptions, Risk Free Interest Rate</t>
  </si>
  <si>
    <t>170.00%</t>
  </si>
  <si>
    <t>Share-based Compensation Arrangement by Share-based Payment Award, Fair Value Assumptions, Expected Volatility Rate</t>
  </si>
  <si>
    <t>6440.00%</t>
  </si>
  <si>
    <t>Dividend yield</t>
  </si>
  <si>
    <t>0.024</t>
  </si>
  <si>
    <t>0.029</t>
  </si>
  <si>
    <t>Board of Directors</t>
  </si>
  <si>
    <t>2017 Plan</t>
  </si>
  <si>
    <t>2008 Plan</t>
  </si>
  <si>
    <t>COMMITMENTS AND CONTINGENCIES (Details) - USD ($) $ in Thousands</t>
  </si>
  <si>
    <t>1 Months Ended</t>
  </si>
  <si>
    <t>Nov. 30, 2016</t>
  </si>
  <si>
    <t>Total rent expense</t>
  </si>
  <si>
    <t>Summary of future minimum rental commitments for non-cancelable operating leases [Abstract]</t>
  </si>
  <si>
    <t>Thereafter</t>
  </si>
  <si>
    <t>Royalty and Consulting Agreements [Abstract]</t>
  </si>
  <si>
    <t>Payment of royalties</t>
  </si>
  <si>
    <t>Payable amount on termination of employment relationships with executives</t>
  </si>
  <si>
    <t>Natural Aloe de Costa Rica, S.A.</t>
  </si>
  <si>
    <t>Purchase Commitment, Excluding Long-term Commitment [Line Items]</t>
  </si>
  <si>
    <t>Purchase commitment, period</t>
  </si>
  <si>
    <t>4 years</t>
  </si>
  <si>
    <t>Purchase commitment aggregate amount</t>
  </si>
  <si>
    <t>LITIGATION (Details) $ in Millions</t>
  </si>
  <si>
    <t>Jan. 31, 2014USD ($)</t>
  </si>
  <si>
    <t>Busan Custom Office | Pending Litigation</t>
  </si>
  <si>
    <t>Loss Contingencies [Line Items]</t>
  </si>
  <si>
    <t>Damages paid</t>
  </si>
  <si>
    <t>SHAREHOLDERS' EQUITY (Details) - USD ($)</t>
  </si>
  <si>
    <t>Dec. 27, 2018</t>
  </si>
  <si>
    <t>Sep. 26, 2018</t>
  </si>
  <si>
    <t>Aug. 10, 2018</t>
  </si>
  <si>
    <t>Jun. 15, 2018</t>
  </si>
  <si>
    <t>May 30, 2018</t>
  </si>
  <si>
    <t>May 18, 2018</t>
  </si>
  <si>
    <t>Mar. 28, 2018</t>
  </si>
  <si>
    <t>Aug. 08, 2017</t>
  </si>
  <si>
    <t>Nov. 14, 2108</t>
  </si>
  <si>
    <t>May 10, 2108</t>
  </si>
  <si>
    <t>Aug. 31, 2018</t>
  </si>
  <si>
    <t>Aug. 31, 2016</t>
  </si>
  <si>
    <t>Aug. 28, 2006</t>
  </si>
  <si>
    <t>Jun. 30, 2004</t>
  </si>
  <si>
    <t>May 19, 1998</t>
  </si>
  <si>
    <t>Preferred Stock [Abstract]</t>
  </si>
  <si>
    <t>Equity, Class of Treasury Stock [Line Items]</t>
  </si>
  <si>
    <t>Treasury stock repurchased (in shares)</t>
  </si>
  <si>
    <t>Treasury stock repurchased, average cost per share (USD per share)</t>
  </si>
  <si>
    <t>Shares issued due to exercise of stock options (in shares)</t>
  </si>
  <si>
    <t>Shares issued as compensation for the work (in shares)</t>
  </si>
  <si>
    <t>Sale of Stock, Consideration Received on Transaction</t>
  </si>
  <si>
    <t>Sale of Stock, Number of Shares Issued in Transaction</t>
  </si>
  <si>
    <t>Sale of Stock, Price Per Share</t>
  </si>
  <si>
    <t>AOCI Attributable to Parent, Net of Tax [Roll Forward]</t>
  </si>
  <si>
    <t>Beginning balance</t>
  </si>
  <si>
    <t>Current-period change before reclassifications</t>
  </si>
  <si>
    <t>Amounts reclassified from accumulated other comprehensive income (loss)</t>
  </si>
  <si>
    <t>Ending balance</t>
  </si>
  <si>
    <t>Dividends declared, price per share (USD per share)</t>
  </si>
  <si>
    <t>Dividends paid, price per share (USD per share)</t>
  </si>
  <si>
    <t>Dividends</t>
  </si>
  <si>
    <t>June 2004 Plan</t>
  </si>
  <si>
    <t>Number of common shares authorized to be repurchased (in shares)</t>
  </si>
  <si>
    <t>Stock repurchase program, authorized amount</t>
  </si>
  <si>
    <t>Stock repurchased during period, shares</t>
  </si>
  <si>
    <t>August 2006 Plan</t>
  </si>
  <si>
    <t>Stock repurchase program, remaining authorized repurchase amount</t>
  </si>
  <si>
    <t>Stock repurchased since inception</t>
  </si>
  <si>
    <t>Pension Postretirement Benefit Obligation</t>
  </si>
  <si>
    <t>SEGMENT INFORMATION (Details) $ in Thousands</t>
  </si>
  <si>
    <t>Mar. 31, 2018region</t>
  </si>
  <si>
    <t>Dec. 31, 2018USD ($)regionsegmentcountry</t>
  </si>
  <si>
    <t>Dec. 31, 2017USD ($)</t>
  </si>
  <si>
    <t>Number of operating segments | segment</t>
  </si>
  <si>
    <t>Number of reporting segments | segment</t>
  </si>
  <si>
    <t>Number of countries in which entity network marketing and distribution channels operates | country</t>
  </si>
  <si>
    <t>Minimum percentage of revenue considered for accounted of major customer</t>
  </si>
  <si>
    <t>Number of countries in which company operates facilities | country</t>
  </si>
  <si>
    <t>Number of countries in which company sells products | country</t>
  </si>
  <si>
    <t>Number of regions in which company sells products | region</t>
  </si>
  <si>
    <t>Consolidated net sales shipped to customers</t>
  </si>
  <si>
    <t>Percent of total revenue</t>
  </si>
  <si>
    <t>Long-lived assets by country of domicile [Abstract]</t>
  </si>
  <si>
    <t>Long-lived assets</t>
  </si>
  <si>
    <t>Inventory, by Country [Abstract]</t>
  </si>
  <si>
    <t>Consolidated product sales</t>
  </si>
  <si>
    <t>Consolidated pack sales and associate fees(a)</t>
  </si>
  <si>
    <t>Consolidated other, including freight</t>
  </si>
  <si>
    <t>Reportable Geographical Components | Americas</t>
  </si>
  <si>
    <t>33.80%</t>
  </si>
  <si>
    <t>36.30%</t>
  </si>
  <si>
    <t>Reportable Geographical Components | Asia/Pacific</t>
  </si>
  <si>
    <t>58.60%</t>
  </si>
  <si>
    <t>55.90%</t>
  </si>
  <si>
    <t>Reportable Geographical Components | EMEA</t>
  </si>
  <si>
    <t>7.60%</t>
  </si>
  <si>
    <t>7.80%</t>
  </si>
  <si>
    <t>SCHEDULE II - VALUATION AND QUALIFYING ACCOUNTS (Details) - USD ($) $ in Thousands</t>
  </si>
  <si>
    <t>Schedule of Valuation and Qualifying Accounts [Roll Forward]</t>
  </si>
  <si>
    <t>Additions Charged to Costs and Expenses</t>
  </si>
  <si>
    <t>Additions Charged to other Accounts</t>
  </si>
  <si>
    <t>Deductions</t>
  </si>
  <si>
    <t>Allowance for obsolete inventories</t>
  </si>
  <si>
    <t>Valuation allowance for deferred tax assets</t>
  </si>
  <si>
    <t>Reserve for sales returns</t>
  </si>
  <si>
    <t>Label</t>
  </si>
  <si>
    <t>Element</t>
  </si>
  <si>
    <t>Value</t>
  </si>
  <si>
    <t>us-gaap_CashCashEquivalentsRestrictedCashAndRestrictedCashEquivalents</t>
  </si>
  <si>
    <t>Treasury Stock [Member]</t>
  </si>
  <si>
    <t>Stock Repurchased During Period, Value</t>
  </si>
  <si>
    <t>us-gaap_StockRepurchasedDuringPeriodVal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395717</v>
      </c>
    </row>
    <row r="14" spans="1:4">
      <c r="A14" s="4" t="s">
        <v>25</v>
      </c>
      <c r="B14" s="4" t="s">
        <v>26</v>
      </c>
    </row>
    <row r="15" spans="1:4">
      <c r="A15" s="4" t="s">
        <v>27</v>
      </c>
      <c r="B15" s="4" t="s">
        <v>26</v>
      </c>
    </row>
    <row r="16" spans="1:4">
      <c r="A16" s="4" t="s">
        <v>28</v>
      </c>
      <c r="B16" s="4" t="s">
        <v>29</v>
      </c>
    </row>
    <row r="17" spans="1:4">
      <c r="A17" s="4" t="s">
        <v>30</v>
      </c>
      <c r="D17" s="6" t="n">
        <v>33457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845</v>
      </c>
      <c r="C3" s="6" t="n">
        <v>37682</v>
      </c>
    </row>
    <row r="4" spans="1:3">
      <c r="A4" s="4" t="s">
        <v>35</v>
      </c>
      <c r="B4" s="5" t="n">
        <v>1514</v>
      </c>
      <c r="C4" s="5" t="n">
        <v>1514</v>
      </c>
    </row>
    <row r="5" spans="1:3">
      <c r="A5" s="4" t="s">
        <v>36</v>
      </c>
      <c r="B5" s="5" t="n">
        <v>106</v>
      </c>
      <c r="C5" s="5" t="n">
        <v>273</v>
      </c>
    </row>
    <row r="6" spans="1:3">
      <c r="A6" s="4" t="s">
        <v>37</v>
      </c>
      <c r="B6" s="5" t="n">
        <v>291</v>
      </c>
      <c r="C6" s="5" t="n">
        <v>907</v>
      </c>
    </row>
    <row r="7" spans="1:3">
      <c r="A7" s="4" t="s">
        <v>38</v>
      </c>
      <c r="B7" s="5" t="n">
        <v>12821</v>
      </c>
      <c r="C7" s="5" t="n">
        <v>9385</v>
      </c>
    </row>
    <row r="8" spans="1:3">
      <c r="A8" s="4" t="s">
        <v>39</v>
      </c>
      <c r="B8" s="5" t="n">
        <v>3361</v>
      </c>
      <c r="C8" s="5" t="n">
        <v>2607</v>
      </c>
    </row>
    <row r="9" spans="1:3">
      <c r="A9" s="4" t="s">
        <v>40</v>
      </c>
      <c r="B9" s="5" t="n">
        <v>2449</v>
      </c>
      <c r="C9" s="5" t="n">
        <v>3880</v>
      </c>
    </row>
    <row r="10" spans="1:3">
      <c r="A10" s="4" t="s">
        <v>41</v>
      </c>
      <c r="B10" s="5" t="n">
        <v>42387</v>
      </c>
      <c r="C10" s="5" t="n">
        <v>56248</v>
      </c>
    </row>
    <row r="11" spans="1:3">
      <c r="A11" s="4" t="s">
        <v>42</v>
      </c>
      <c r="B11" s="5" t="n">
        <v>5860</v>
      </c>
      <c r="C11" s="5" t="n">
        <v>3537</v>
      </c>
    </row>
    <row r="12" spans="1:3">
      <c r="A12" s="4" t="s">
        <v>43</v>
      </c>
      <c r="B12" s="5" t="n">
        <v>904</v>
      </c>
      <c r="C12" s="5" t="n">
        <v>777</v>
      </c>
    </row>
    <row r="13" spans="1:3">
      <c r="A13" s="4" t="s">
        <v>44</v>
      </c>
      <c r="B13" s="5" t="n">
        <v>7225</v>
      </c>
      <c r="C13" s="5" t="n">
        <v>7565</v>
      </c>
    </row>
    <row r="14" spans="1:3">
      <c r="A14" s="4" t="s">
        <v>45</v>
      </c>
      <c r="B14" s="5" t="n">
        <v>3894</v>
      </c>
      <c r="C14" s="5" t="n">
        <v>3876</v>
      </c>
    </row>
    <row r="15" spans="1:3">
      <c r="A15" s="4" t="s">
        <v>46</v>
      </c>
      <c r="B15" s="5" t="n">
        <v>1928</v>
      </c>
      <c r="C15" s="5" t="n">
        <v>4239</v>
      </c>
    </row>
    <row r="16" spans="1:3">
      <c r="A16" s="4" t="s">
        <v>47</v>
      </c>
      <c r="B16" s="5" t="n">
        <v>62198</v>
      </c>
      <c r="C16" s="5" t="n">
        <v>76242</v>
      </c>
    </row>
    <row r="17" spans="1:3">
      <c r="A17" s="3" t="s">
        <v>48</v>
      </c>
    </row>
    <row r="18" spans="1:3">
      <c r="A18" s="4" t="s">
        <v>49</v>
      </c>
      <c r="B18" s="5" t="n">
        <v>75</v>
      </c>
      <c r="C18" s="5" t="n">
        <v>228</v>
      </c>
    </row>
    <row r="19" spans="1:3">
      <c r="A19" s="4" t="s">
        <v>50</v>
      </c>
      <c r="B19" s="5" t="n">
        <v>6724</v>
      </c>
      <c r="C19" s="5" t="n">
        <v>6008</v>
      </c>
    </row>
    <row r="20" spans="1:3">
      <c r="A20" s="4" t="s">
        <v>51</v>
      </c>
      <c r="B20" s="5" t="n">
        <v>5995</v>
      </c>
      <c r="C20" s="5" t="n">
        <v>5771</v>
      </c>
    </row>
    <row r="21" spans="1:3">
      <c r="A21" s="4" t="s">
        <v>52</v>
      </c>
      <c r="B21" s="5" t="n">
        <v>12189</v>
      </c>
      <c r="C21" s="5" t="n">
        <v>9658</v>
      </c>
    </row>
    <row r="22" spans="1:3">
      <c r="A22" s="4" t="s">
        <v>53</v>
      </c>
      <c r="B22" s="5" t="n">
        <v>2655</v>
      </c>
      <c r="C22" s="5" t="n">
        <v>2404</v>
      </c>
    </row>
    <row r="23" spans="1:3">
      <c r="A23" s="4" t="s">
        <v>54</v>
      </c>
      <c r="B23" s="5" t="n">
        <v>702</v>
      </c>
      <c r="C23" s="5" t="n">
        <v>815</v>
      </c>
    </row>
    <row r="24" spans="1:3">
      <c r="A24" s="4" t="s">
        <v>55</v>
      </c>
      <c r="B24" s="5" t="n">
        <v>5274</v>
      </c>
      <c r="C24" s="5" t="n">
        <v>8561</v>
      </c>
    </row>
    <row r="25" spans="1:3">
      <c r="A25" s="4" t="s">
        <v>56</v>
      </c>
      <c r="B25" s="5" t="n">
        <v>33614</v>
      </c>
      <c r="C25" s="5" t="n">
        <v>33445</v>
      </c>
    </row>
    <row r="26" spans="1:3">
      <c r="A26" s="4" t="s">
        <v>57</v>
      </c>
      <c r="B26" s="5" t="n">
        <v>72</v>
      </c>
      <c r="C26" s="5" t="n">
        <v>144</v>
      </c>
    </row>
    <row r="27" spans="1:3">
      <c r="A27" s="4" t="s">
        <v>58</v>
      </c>
      <c r="B27" s="5" t="n">
        <v>3</v>
      </c>
      <c r="C27" s="5" t="n">
        <v>1147</v>
      </c>
    </row>
    <row r="28" spans="1:3">
      <c r="A28" s="4" t="s">
        <v>59</v>
      </c>
      <c r="B28" s="5" t="n">
        <v>883</v>
      </c>
      <c r="C28" s="5" t="n">
        <v>0</v>
      </c>
    </row>
    <row r="29" spans="1:3">
      <c r="A29" s="4" t="s">
        <v>60</v>
      </c>
      <c r="B29" s="5" t="n">
        <v>2302</v>
      </c>
      <c r="C29" s="5" t="n">
        <v>1265</v>
      </c>
    </row>
    <row r="30" spans="1:3">
      <c r="A30" s="4" t="s">
        <v>61</v>
      </c>
      <c r="B30" s="5" t="n">
        <v>36874</v>
      </c>
      <c r="C30" s="5" t="n">
        <v>36001</v>
      </c>
    </row>
    <row r="31" spans="1:3">
      <c r="A31" s="4" t="s">
        <v>62</v>
      </c>
      <c r="B31" s="4" t="s">
        <v>63</v>
      </c>
      <c r="C31" s="4" t="s">
        <v>63</v>
      </c>
    </row>
    <row r="32" spans="1:3">
      <c r="A32" s="3" t="s">
        <v>64</v>
      </c>
    </row>
    <row r="33" spans="1:3">
      <c r="A33" s="4" t="s">
        <v>65</v>
      </c>
      <c r="B33" s="5" t="n">
        <v>0</v>
      </c>
      <c r="C33" s="5" t="n">
        <v>0</v>
      </c>
    </row>
    <row r="34" spans="1:3">
      <c r="A34" s="4" t="s">
        <v>66</v>
      </c>
      <c r="B34" s="5" t="n">
        <v>0</v>
      </c>
      <c r="C34" s="5" t="n">
        <v>0</v>
      </c>
    </row>
    <row r="35" spans="1:3">
      <c r="A35" s="4" t="s">
        <v>67</v>
      </c>
      <c r="B35" s="5" t="n">
        <v>33939</v>
      </c>
      <c r="C35" s="5" t="n">
        <v>34928</v>
      </c>
    </row>
    <row r="36" spans="1:3">
      <c r="A36" s="4" t="s">
        <v>68</v>
      </c>
      <c r="B36" s="5" t="n">
        <v>-2782</v>
      </c>
      <c r="C36" s="5" t="n">
        <v>4190</v>
      </c>
    </row>
    <row r="37" spans="1:3">
      <c r="A37" s="4" t="s">
        <v>69</v>
      </c>
      <c r="B37" s="5" t="n">
        <v>4337</v>
      </c>
      <c r="C37" s="5" t="n">
        <v>5984</v>
      </c>
    </row>
    <row r="38" spans="1:3">
      <c r="A38" s="4" t="s">
        <v>70</v>
      </c>
      <c r="B38" s="5" t="n">
        <v>-10170</v>
      </c>
      <c r="C38" s="5" t="n">
        <v>-4861</v>
      </c>
    </row>
    <row r="39" spans="1:3">
      <c r="A39" s="4" t="s">
        <v>71</v>
      </c>
      <c r="B39" s="5" t="n">
        <v>25324</v>
      </c>
      <c r="C39" s="5" t="n">
        <v>40241</v>
      </c>
    </row>
    <row r="40" spans="1:3">
      <c r="A40" s="4" t="s">
        <v>72</v>
      </c>
      <c r="B40" s="6" t="n">
        <v>62198</v>
      </c>
      <c r="C40" s="6" t="n">
        <v>76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2</v>
      </c>
      <c r="B1" s="2" t="s">
        <v>1</v>
      </c>
    </row>
    <row r="2" spans="1:3">
      <c r="B2" s="2" t="s">
        <v>2</v>
      </c>
      <c r="C2" s="2" t="s">
        <v>32</v>
      </c>
    </row>
    <row r="3" spans="1:3">
      <c r="A3" s="3" t="s">
        <v>165</v>
      </c>
    </row>
    <row r="4" spans="1:3">
      <c r="A4" s="4" t="s">
        <v>213</v>
      </c>
      <c r="C4" s="4" t="s">
        <v>214</v>
      </c>
    </row>
    <row r="5" spans="1:3">
      <c r="A5" s="4" t="s">
        <v>215</v>
      </c>
      <c r="C5" s="4" t="s">
        <v>216</v>
      </c>
    </row>
    <row r="6" spans="1:3">
      <c r="A6" s="4" t="s">
        <v>217</v>
      </c>
      <c r="C6" s="4" t="s">
        <v>218</v>
      </c>
    </row>
    <row r="7" spans="1:3">
      <c r="A7" s="4" t="s">
        <v>219</v>
      </c>
      <c r="C7" s="4" t="s">
        <v>220</v>
      </c>
    </row>
    <row r="8" spans="1:3">
      <c r="A8" s="4" t="s">
        <v>221</v>
      </c>
      <c r="C8" s="4" t="s">
        <v>222</v>
      </c>
    </row>
    <row r="9" spans="1:3">
      <c r="A9" s="4" t="s">
        <v>223</v>
      </c>
      <c r="C9" s="4" t="s">
        <v>224</v>
      </c>
    </row>
    <row r="10" spans="1:3">
      <c r="A10" s="4" t="s">
        <v>143</v>
      </c>
      <c r="C10" s="4" t="s">
        <v>225</v>
      </c>
    </row>
    <row r="11" spans="1:3">
      <c r="A11" s="4" t="s">
        <v>226</v>
      </c>
      <c r="C11" s="4" t="s">
        <v>227</v>
      </c>
    </row>
    <row r="12" spans="1:3">
      <c r="A12" s="4" t="s">
        <v>228</v>
      </c>
      <c r="C12" s="4" t="s">
        <v>229</v>
      </c>
    </row>
    <row r="13" spans="1:3">
      <c r="A13" s="4" t="s">
        <v>230</v>
      </c>
      <c r="C13" s="4" t="s">
        <v>231</v>
      </c>
    </row>
    <row r="14" spans="1:3">
      <c r="A14" s="4" t="s">
        <v>232</v>
      </c>
      <c r="C14" s="4" t="s">
        <v>233</v>
      </c>
    </row>
    <row r="15" spans="1:3">
      <c r="A15" s="4" t="s">
        <v>234</v>
      </c>
      <c r="B15" s="4" t="s">
        <v>235</v>
      </c>
    </row>
    <row r="16" spans="1:3">
      <c r="A16" s="4" t="s">
        <v>236</v>
      </c>
      <c r="B16" s="4" t="s">
        <v>237</v>
      </c>
    </row>
    <row r="17" spans="1:3">
      <c r="A17" s="4" t="s">
        <v>238</v>
      </c>
      <c r="B17" s="4" t="s">
        <v>239</v>
      </c>
    </row>
    <row r="18" spans="1:3">
      <c r="A18" s="4" t="s">
        <v>240</v>
      </c>
      <c r="B18" s="4" t="s">
        <v>241</v>
      </c>
    </row>
    <row r="19" spans="1:3">
      <c r="A19" s="4" t="s">
        <v>242</v>
      </c>
      <c r="B19" s="4" t="s">
        <v>243</v>
      </c>
    </row>
    <row r="20" spans="1:3">
      <c r="A20" s="4" t="s">
        <v>244</v>
      </c>
      <c r="B20" s="4" t="s">
        <v>245</v>
      </c>
    </row>
    <row r="21" spans="1:3">
      <c r="A21" s="4" t="s">
        <v>246</v>
      </c>
      <c r="B21" s="4" t="s">
        <v>247</v>
      </c>
    </row>
    <row r="22" spans="1:3">
      <c r="A22" s="4" t="s">
        <v>248</v>
      </c>
      <c r="B22" s="4" t="s">
        <v>249</v>
      </c>
    </row>
    <row r="23" spans="1:3">
      <c r="A23" s="4" t="s">
        <v>250</v>
      </c>
      <c r="B23" s="4" t="s">
        <v>251</v>
      </c>
    </row>
    <row r="24" spans="1:3">
      <c r="A24" s="4" t="s">
        <v>252</v>
      </c>
      <c r="B24" s="4" t="s">
        <v>253</v>
      </c>
    </row>
    <row r="25" spans="1:3">
      <c r="A25" s="4" t="s">
        <v>254</v>
      </c>
      <c r="B25" s="4" t="s">
        <v>255</v>
      </c>
    </row>
    <row r="26" spans="1:3">
      <c r="A26" s="4" t="s">
        <v>256</v>
      </c>
      <c r="B26" s="4" t="s">
        <v>257</v>
      </c>
    </row>
    <row r="27" spans="1:3">
      <c r="A27" s="4" t="s">
        <v>258</v>
      </c>
      <c r="B27" s="4" t="s">
        <v>259</v>
      </c>
    </row>
    <row r="28" spans="1:3">
      <c r="A28" s="4" t="s">
        <v>260</v>
      </c>
      <c r="B28" s="4" t="s">
        <v>261</v>
      </c>
    </row>
    <row r="29" spans="1:3">
      <c r="A29" s="4" t="s">
        <v>262</v>
      </c>
      <c r="B29" s="4" t="s">
        <v>2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64</v>
      </c>
      <c r="B1" s="2" t="s">
        <v>1</v>
      </c>
    </row>
    <row r="2" spans="1:3">
      <c r="B2" s="2" t="s">
        <v>2</v>
      </c>
      <c r="C2" s="2" t="s">
        <v>32</v>
      </c>
    </row>
    <row r="3" spans="1:3">
      <c r="A3" s="3" t="s">
        <v>265</v>
      </c>
    </row>
    <row r="4" spans="1:3">
      <c r="A4" s="4" t="s">
        <v>266</v>
      </c>
      <c r="B4" s="4" t="s">
        <v>267</v>
      </c>
    </row>
    <row r="5" spans="1:3">
      <c r="A5" s="4" t="s">
        <v>268</v>
      </c>
      <c r="C5" s="4" t="s">
        <v>269</v>
      </c>
    </row>
    <row r="6" spans="1:3">
      <c r="A6" s="4" t="s">
        <v>270</v>
      </c>
      <c r="B6" s="4" t="s">
        <v>271</v>
      </c>
    </row>
    <row r="7" spans="1:3">
      <c r="A7" s="4" t="s">
        <v>272</v>
      </c>
      <c r="B7" s="4" t="s">
        <v>273</v>
      </c>
    </row>
    <row r="8" spans="1:3">
      <c r="A8" s="4" t="s">
        <v>274</v>
      </c>
      <c r="B8" s="4" t="s">
        <v>2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168</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71</v>
      </c>
    </row>
    <row r="4" spans="1:2">
      <c r="A4" s="4" t="s">
        <v>143</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33</v>
      </c>
    </row>
    <row r="3" spans="1:3">
      <c r="A3" s="4" t="s">
        <v>74</v>
      </c>
      <c r="B3" s="6" t="n">
        <v>770</v>
      </c>
      <c r="C3" s="6" t="n">
        <v>582</v>
      </c>
    </row>
    <row r="4" spans="1:3">
      <c r="A4" s="3" t="s">
        <v>75</v>
      </c>
    </row>
    <row r="5" spans="1:3">
      <c r="A5" s="4" t="s">
        <v>76</v>
      </c>
      <c r="B5" s="7" t="n">
        <v>0.01</v>
      </c>
      <c r="C5" s="7" t="n">
        <v>0.01</v>
      </c>
    </row>
    <row r="6" spans="1:3">
      <c r="A6" s="4" t="s">
        <v>77</v>
      </c>
      <c r="B6" s="5" t="n">
        <v>1000000</v>
      </c>
      <c r="C6" s="5" t="n">
        <v>1000000</v>
      </c>
    </row>
    <row r="7" spans="1:3">
      <c r="A7" s="4" t="s">
        <v>78</v>
      </c>
      <c r="B7" s="5" t="n">
        <v>0</v>
      </c>
      <c r="C7" s="5" t="n">
        <v>0</v>
      </c>
    </row>
    <row r="8" spans="1:3">
      <c r="A8" s="4" t="s">
        <v>79</v>
      </c>
      <c r="B8" s="5" t="n">
        <v>0</v>
      </c>
      <c r="C8" s="5" t="n">
        <v>0</v>
      </c>
    </row>
    <row r="9" spans="1:3">
      <c r="A9" s="4" t="s">
        <v>80</v>
      </c>
      <c r="B9" s="8" t="n">
        <v>0.0001</v>
      </c>
      <c r="C9" s="8" t="n">
        <v>0.0001</v>
      </c>
    </row>
    <row r="10" spans="1:3">
      <c r="A10" s="4" t="s">
        <v>81</v>
      </c>
      <c r="B10" s="5" t="n">
        <v>99000000</v>
      </c>
      <c r="C10" s="5" t="n">
        <v>99000000</v>
      </c>
    </row>
    <row r="11" spans="1:3">
      <c r="A11" s="4" t="s">
        <v>82</v>
      </c>
      <c r="B11" s="5" t="n">
        <v>2742857</v>
      </c>
      <c r="C11" s="5" t="n">
        <v>2742857</v>
      </c>
    </row>
    <row r="12" spans="1:3">
      <c r="A12" s="4" t="s">
        <v>83</v>
      </c>
      <c r="B12" s="5" t="n">
        <v>2381149</v>
      </c>
      <c r="C12" s="5" t="n">
        <v>2702940</v>
      </c>
    </row>
    <row r="13" spans="1:3">
      <c r="A13" s="4" t="s">
        <v>84</v>
      </c>
      <c r="B13" s="5" t="n">
        <v>361708</v>
      </c>
      <c r="C13" s="5" t="n">
        <v>39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74</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177</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80</v>
      </c>
    </row>
    <row r="4" spans="1:2">
      <c r="A4" s="4" t="s">
        <v>51</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3</v>
      </c>
    </row>
    <row r="4" spans="1:2">
      <c r="A4" s="4" t="s">
        <v>99</v>
      </c>
      <c r="B4" s="4" t="s">
        <v>290</v>
      </c>
    </row>
    <row r="5" spans="1:2">
      <c r="A5" s="4" t="s">
        <v>10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9</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2</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195</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01</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0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340</v>
      </c>
      <c r="C1" s="2" t="s">
        <v>1</v>
      </c>
    </row>
    <row r="2" spans="1:3">
      <c r="B2" s="2" t="s">
        <v>341</v>
      </c>
      <c r="C2" s="2" t="s">
        <v>2</v>
      </c>
    </row>
    <row r="3" spans="1:3">
      <c r="A3" s="3" t="s">
        <v>165</v>
      </c>
    </row>
    <row r="4" spans="1:3">
      <c r="A4" s="4" t="s">
        <v>342</v>
      </c>
      <c r="B4" s="5" t="n">
        <v>3</v>
      </c>
      <c r="C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173558</v>
      </c>
      <c r="C4" s="6" t="n">
        <v>176696</v>
      </c>
    </row>
    <row r="5" spans="1:3">
      <c r="A5" s="4" t="s">
        <v>88</v>
      </c>
      <c r="B5" s="5" t="n">
        <v>34476</v>
      </c>
      <c r="C5" s="5" t="n">
        <v>35667</v>
      </c>
    </row>
    <row r="6" spans="1:3">
      <c r="A6" s="4" t="s">
        <v>89</v>
      </c>
      <c r="B6" s="5" t="n">
        <v>139082</v>
      </c>
      <c r="C6" s="5" t="n">
        <v>141029</v>
      </c>
    </row>
    <row r="7" spans="1:3">
      <c r="A7" s="3" t="s">
        <v>90</v>
      </c>
    </row>
    <row r="8" spans="1:3">
      <c r="A8" s="4" t="s">
        <v>91</v>
      </c>
      <c r="B8" s="5" t="n">
        <v>73514</v>
      </c>
      <c r="C8" s="5" t="n">
        <v>74550</v>
      </c>
    </row>
    <row r="9" spans="1:3">
      <c r="A9" s="4" t="s">
        <v>92</v>
      </c>
      <c r="B9" s="5" t="n">
        <v>34156</v>
      </c>
      <c r="C9" s="5" t="n">
        <v>35470</v>
      </c>
    </row>
    <row r="10" spans="1:3">
      <c r="A10" s="4" t="s">
        <v>93</v>
      </c>
      <c r="B10" s="5" t="n">
        <v>2064</v>
      </c>
      <c r="C10" s="5" t="n">
        <v>1864</v>
      </c>
    </row>
    <row r="11" spans="1:3">
      <c r="A11" s="4" t="s">
        <v>94</v>
      </c>
      <c r="B11" s="5" t="n">
        <v>29438</v>
      </c>
      <c r="C11" s="5" t="n">
        <v>26626</v>
      </c>
    </row>
    <row r="12" spans="1:3">
      <c r="A12" s="4" t="s">
        <v>95</v>
      </c>
      <c r="B12" s="5" t="n">
        <v>139172</v>
      </c>
      <c r="C12" s="5" t="n">
        <v>138510</v>
      </c>
    </row>
    <row r="13" spans="1:3">
      <c r="A13" s="4" t="s">
        <v>96</v>
      </c>
      <c r="B13" s="5" t="n">
        <v>-90</v>
      </c>
      <c r="C13" s="5" t="n">
        <v>2519</v>
      </c>
    </row>
    <row r="14" spans="1:3">
      <c r="A14" s="4" t="s">
        <v>97</v>
      </c>
      <c r="B14" s="5" t="n">
        <v>288</v>
      </c>
      <c r="C14" s="5" t="n">
        <v>274</v>
      </c>
    </row>
    <row r="15" spans="1:3">
      <c r="A15" s="4" t="s">
        <v>98</v>
      </c>
      <c r="B15" s="5" t="n">
        <v>291</v>
      </c>
      <c r="C15" s="5" t="n">
        <v>-333</v>
      </c>
    </row>
    <row r="16" spans="1:3">
      <c r="A16" s="4" t="s">
        <v>99</v>
      </c>
      <c r="B16" s="5" t="n">
        <v>489</v>
      </c>
      <c r="C16" s="5" t="n">
        <v>2460</v>
      </c>
    </row>
    <row r="17" spans="1:3">
      <c r="A17" s="4" t="s">
        <v>100</v>
      </c>
      <c r="B17" s="5" t="n">
        <v>-4375</v>
      </c>
      <c r="C17" s="5" t="n">
        <v>-4247</v>
      </c>
    </row>
    <row r="18" spans="1:3">
      <c r="A18" s="4" t="s">
        <v>101</v>
      </c>
      <c r="B18" s="6" t="n">
        <v>-3886</v>
      </c>
      <c r="C18" s="6" t="n">
        <v>-1787</v>
      </c>
    </row>
    <row r="19" spans="1:3">
      <c r="A19" s="3" t="s">
        <v>102</v>
      </c>
    </row>
    <row r="20" spans="1:3">
      <c r="A20" s="4" t="s">
        <v>103</v>
      </c>
      <c r="B20" s="7" t="n">
        <v>-1.53</v>
      </c>
      <c r="C20" s="7" t="n">
        <v>-0.66</v>
      </c>
    </row>
    <row r="21" spans="1:3">
      <c r="A21" s="4" t="s">
        <v>104</v>
      </c>
      <c r="B21" s="7" t="n">
        <v>-1.53</v>
      </c>
      <c r="C21" s="7" t="n">
        <v>-0.66</v>
      </c>
    </row>
    <row r="22" spans="1:3">
      <c r="A22" s="3" t="s">
        <v>105</v>
      </c>
    </row>
    <row r="23" spans="1:3">
      <c r="A23" s="4" t="s">
        <v>106</v>
      </c>
      <c r="B23" s="5" t="n">
        <v>2541</v>
      </c>
      <c r="C23" s="5" t="n">
        <v>2708</v>
      </c>
    </row>
    <row r="24" spans="1:3">
      <c r="A24" s="4" t="s">
        <v>107</v>
      </c>
      <c r="B24" s="5" t="n">
        <v>2541</v>
      </c>
      <c r="C24" s="5" t="n">
        <v>27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340</v>
      </c>
    </row>
    <row r="2" spans="1:3">
      <c r="B2" s="2" t="s">
        <v>341</v>
      </c>
      <c r="C2" s="2" t="s">
        <v>344</v>
      </c>
    </row>
    <row r="3" spans="1:3">
      <c r="A3" s="3" t="s">
        <v>165</v>
      </c>
    </row>
    <row r="4" spans="1:3">
      <c r="A4" s="4" t="s">
        <v>345</v>
      </c>
      <c r="B4" s="9" t="n">
        <v>0.3</v>
      </c>
      <c r="C4" s="9" t="n">
        <v>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9" t="n">
        <v>1.6</v>
      </c>
      <c r="C3" s="6" t="n">
        <v>2</v>
      </c>
    </row>
    <row r="4" spans="1:3">
      <c r="A4" s="4" t="s">
        <v>349</v>
      </c>
      <c r="B4" s="10" t="n">
        <v>19.9</v>
      </c>
      <c r="C4" s="9" t="n">
        <v>30.6</v>
      </c>
    </row>
    <row r="5" spans="1:3">
      <c r="A5" s="4" t="s">
        <v>350</v>
      </c>
    </row>
    <row r="6" spans="1:3">
      <c r="A6" s="3" t="s">
        <v>347</v>
      </c>
    </row>
    <row r="7" spans="1:3">
      <c r="A7" s="4" t="s">
        <v>351</v>
      </c>
      <c r="B7" s="9" t="n">
        <v>1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165</v>
      </c>
    </row>
    <row r="3" spans="1:3">
      <c r="A3" s="4" t="s">
        <v>35</v>
      </c>
      <c r="B3" s="9" t="n">
        <v>8.699999999999999</v>
      </c>
      <c r="C3" s="9" t="n">
        <v>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165</v>
      </c>
    </row>
    <row r="3" spans="1:3">
      <c r="A3" s="4" t="s">
        <v>354</v>
      </c>
      <c r="B3" s="9" t="n">
        <v>0.8</v>
      </c>
      <c r="C3" s="9" t="n">
        <v>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row r="9" spans="1:2">
      <c r="A9" s="4" t="s">
        <v>362</v>
      </c>
    </row>
    <row r="10" spans="1:2">
      <c r="A10" s="3" t="s">
        <v>357</v>
      </c>
    </row>
    <row r="11" spans="1:2">
      <c r="A11" s="4" t="s">
        <v>358</v>
      </c>
      <c r="B11" s="4" t="s">
        <v>363</v>
      </c>
    </row>
    <row r="12" spans="1:2">
      <c r="A12" s="4" t="s">
        <v>364</v>
      </c>
    </row>
    <row r="13" spans="1:2">
      <c r="A13" s="3" t="s">
        <v>357</v>
      </c>
    </row>
    <row r="14" spans="1:2">
      <c r="A14" s="4" t="s">
        <v>358</v>
      </c>
      <c r="B14" s="4" t="s">
        <v>359</v>
      </c>
    </row>
    <row r="15" spans="1:2">
      <c r="A15" s="4" t="s">
        <v>365</v>
      </c>
    </row>
    <row r="16" spans="1:2">
      <c r="A16" s="3" t="s">
        <v>357</v>
      </c>
    </row>
    <row r="17" spans="1:2">
      <c r="A17" s="4" t="s">
        <v>358</v>
      </c>
      <c r="B17" s="4" t="s">
        <v>363</v>
      </c>
    </row>
    <row r="18" spans="1:2">
      <c r="A18" s="4" t="s">
        <v>366</v>
      </c>
    </row>
    <row r="19" spans="1:2">
      <c r="A19" s="3" t="s">
        <v>357</v>
      </c>
    </row>
    <row r="20" spans="1:2">
      <c r="A20" s="4" t="s">
        <v>358</v>
      </c>
      <c r="B20" s="4" t="s">
        <v>359</v>
      </c>
    </row>
    <row r="21" spans="1:2">
      <c r="A21" s="4" t="s">
        <v>367</v>
      </c>
    </row>
    <row r="22" spans="1:2">
      <c r="A22" s="3" t="s">
        <v>357</v>
      </c>
    </row>
    <row r="23" spans="1:2">
      <c r="A23" s="4" t="s">
        <v>358</v>
      </c>
      <c r="B23" s="4" t="s">
        <v>368</v>
      </c>
    </row>
    <row r="24" spans="1:2">
      <c r="A24" s="4" t="s">
        <v>369</v>
      </c>
    </row>
    <row r="25" spans="1:2">
      <c r="A25" s="3" t="s">
        <v>357</v>
      </c>
    </row>
    <row r="26" spans="1:2">
      <c r="A26" s="4" t="s">
        <v>358</v>
      </c>
      <c r="B26"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165</v>
      </c>
    </row>
    <row r="3" spans="1:3">
      <c r="A3" s="4" t="s">
        <v>45</v>
      </c>
      <c r="B3" s="6" t="n">
        <v>3894</v>
      </c>
      <c r="C3" s="6" t="n">
        <v>3876</v>
      </c>
    </row>
    <row r="4" spans="1:3">
      <c r="A4" s="4" t="s">
        <v>372</v>
      </c>
      <c r="B4" s="5" t="n">
        <v>2000</v>
      </c>
      <c r="C4" s="5" t="n">
        <v>1900</v>
      </c>
    </row>
    <row r="5" spans="1:3">
      <c r="A5" s="4" t="s">
        <v>373</v>
      </c>
      <c r="B5" s="5" t="n">
        <v>1700</v>
      </c>
    </row>
    <row r="6" spans="1:3">
      <c r="A6" s="4" t="s">
        <v>374</v>
      </c>
      <c r="B6" s="6" t="n">
        <v>200</v>
      </c>
      <c r="C6" s="6"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165</v>
      </c>
    </row>
    <row r="3" spans="1:3">
      <c r="A3" s="4" t="s">
        <v>376</v>
      </c>
      <c r="B3" s="6" t="n">
        <v>1600</v>
      </c>
      <c r="C3" s="6" t="n">
        <v>800</v>
      </c>
    </row>
    <row r="4" spans="1:3">
      <c r="A4" s="4" t="s">
        <v>54</v>
      </c>
      <c r="B4" s="5" t="n">
        <v>702</v>
      </c>
      <c r="C4" s="5" t="n">
        <v>815</v>
      </c>
    </row>
    <row r="5" spans="1:3">
      <c r="A5" s="4" t="s">
        <v>377</v>
      </c>
      <c r="B5" s="6" t="n">
        <v>883</v>
      </c>
      <c r="C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379</v>
      </c>
    </row>
    <row r="3" spans="1:3">
      <c r="A3" s="4" t="s">
        <v>60</v>
      </c>
      <c r="B3" s="6" t="n">
        <v>2302</v>
      </c>
      <c r="C3" s="6" t="n">
        <v>1265</v>
      </c>
    </row>
    <row r="4" spans="1:3">
      <c r="A4" s="4" t="s">
        <v>380</v>
      </c>
      <c r="B4" s="5" t="n">
        <v>200</v>
      </c>
      <c r="C4" s="5" t="n">
        <v>200</v>
      </c>
    </row>
    <row r="5" spans="1:3">
      <c r="A5" s="4" t="s">
        <v>381</v>
      </c>
      <c r="B5" s="5" t="n">
        <v>400</v>
      </c>
      <c r="C5" s="5" t="n">
        <v>400</v>
      </c>
    </row>
    <row r="6" spans="1:3">
      <c r="A6" s="4" t="s">
        <v>382</v>
      </c>
      <c r="B6" s="5" t="n">
        <v>388</v>
      </c>
      <c r="C6" s="5" t="n">
        <v>367</v>
      </c>
    </row>
    <row r="7" spans="1:3">
      <c r="A7" s="4" t="s">
        <v>383</v>
      </c>
    </row>
    <row r="8" spans="1:3">
      <c r="A8" s="3" t="s">
        <v>379</v>
      </c>
    </row>
    <row r="9" spans="1:3">
      <c r="A9" s="4" t="s">
        <v>382</v>
      </c>
      <c r="B9" s="6" t="n">
        <v>400</v>
      </c>
      <c r="C9" s="6" t="n">
        <v>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4</v>
      </c>
      <c r="B1" s="2" t="s">
        <v>340</v>
      </c>
      <c r="C1" s="2" t="s">
        <v>1</v>
      </c>
    </row>
    <row r="2" spans="1:5">
      <c r="B2" s="2" t="s">
        <v>341</v>
      </c>
      <c r="C2" s="2" t="s">
        <v>2</v>
      </c>
      <c r="D2" s="2" t="s">
        <v>32</v>
      </c>
      <c r="E2" s="2" t="s">
        <v>385</v>
      </c>
    </row>
    <row r="3" spans="1:5">
      <c r="A3" s="3" t="s">
        <v>265</v>
      </c>
    </row>
    <row r="4" spans="1:5">
      <c r="A4" s="4" t="s">
        <v>386</v>
      </c>
      <c r="C4" s="6" t="n">
        <v>173600</v>
      </c>
      <c r="D4" s="6" t="n">
        <v>176700</v>
      </c>
    </row>
    <row r="5" spans="1:5">
      <c r="A5" s="4" t="s">
        <v>387</v>
      </c>
      <c r="C5" s="4" t="s">
        <v>388</v>
      </c>
      <c r="D5" s="4" t="s">
        <v>388</v>
      </c>
    </row>
    <row r="6" spans="1:5">
      <c r="A6" s="4" t="s">
        <v>55</v>
      </c>
      <c r="C6" s="6" t="n">
        <v>5300</v>
      </c>
      <c r="D6" s="6" t="n">
        <v>8600</v>
      </c>
    </row>
    <row r="7" spans="1:5">
      <c r="A7" s="4" t="s">
        <v>389</v>
      </c>
      <c r="C7" s="5" t="n">
        <v>4231</v>
      </c>
      <c r="D7" s="5" t="n">
        <v>6406</v>
      </c>
      <c r="E7" s="6" t="n">
        <v>7033</v>
      </c>
    </row>
    <row r="8" spans="1:5">
      <c r="A8" s="4" t="s">
        <v>40</v>
      </c>
      <c r="C8" s="6" t="n">
        <v>2449</v>
      </c>
      <c r="D8" s="5" t="n">
        <v>3880</v>
      </c>
    </row>
    <row r="9" spans="1:5">
      <c r="A9" s="4" t="s">
        <v>390</v>
      </c>
      <c r="C9" s="4" t="s">
        <v>391</v>
      </c>
    </row>
    <row r="10" spans="1:5">
      <c r="A10" s="4" t="s">
        <v>392</v>
      </c>
      <c r="C10" s="4" t="s">
        <v>393</v>
      </c>
    </row>
    <row r="11" spans="1:5">
      <c r="A11" s="4" t="s">
        <v>394</v>
      </c>
      <c r="B11" s="6" t="n">
        <v>6600</v>
      </c>
    </row>
    <row r="12" spans="1:5">
      <c r="A12" s="4" t="s">
        <v>395</v>
      </c>
    </row>
    <row r="13" spans="1:5">
      <c r="A13" s="3" t="s">
        <v>265</v>
      </c>
    </row>
    <row r="14" spans="1:5">
      <c r="A14" s="4" t="s">
        <v>386</v>
      </c>
      <c r="C14" s="6" t="n">
        <v>170200</v>
      </c>
      <c r="D14" s="6" t="n">
        <v>157900</v>
      </c>
    </row>
    <row r="15" spans="1:5">
      <c r="A15" s="4" t="s">
        <v>387</v>
      </c>
      <c r="C15" s="4" t="s">
        <v>396</v>
      </c>
      <c r="D15" s="4" t="s">
        <v>397</v>
      </c>
    </row>
    <row r="16" spans="1:5">
      <c r="A16" s="4" t="s">
        <v>398</v>
      </c>
    </row>
    <row r="17" spans="1:5">
      <c r="A17" s="3" t="s">
        <v>265</v>
      </c>
    </row>
    <row r="18" spans="1:5">
      <c r="A18" s="4" t="s">
        <v>386</v>
      </c>
      <c r="C18" s="6" t="n">
        <v>2500</v>
      </c>
      <c r="D18" s="6" t="n">
        <v>14200</v>
      </c>
    </row>
    <row r="19" spans="1:5">
      <c r="A19" s="4" t="s">
        <v>387</v>
      </c>
      <c r="C19" s="4" t="s">
        <v>397</v>
      </c>
      <c r="D19" s="4" t="s">
        <v>397</v>
      </c>
    </row>
    <row r="20" spans="1:5">
      <c r="A20" s="4" t="s">
        <v>399</v>
      </c>
    </row>
    <row r="21" spans="1:5">
      <c r="A21" s="3" t="s">
        <v>265</v>
      </c>
    </row>
    <row r="22" spans="1:5">
      <c r="A22" s="4" t="s">
        <v>386</v>
      </c>
      <c r="C22" s="6" t="n">
        <v>900</v>
      </c>
      <c r="D22" s="6" t="n">
        <v>4600</v>
      </c>
    </row>
    <row r="23" spans="1:5">
      <c r="A23" s="4" t="s">
        <v>387</v>
      </c>
      <c r="C23" s="4" t="s">
        <v>397</v>
      </c>
      <c r="D23" s="4" t="s">
        <v>39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6" t="n">
        <v>6406</v>
      </c>
      <c r="C4" s="6" t="n">
        <v>7033</v>
      </c>
    </row>
    <row r="5" spans="1:3">
      <c r="A5" s="4" t="s">
        <v>403</v>
      </c>
      <c r="B5" s="5" t="n">
        <v>-4332</v>
      </c>
      <c r="C5" s="5" t="n">
        <v>-5895</v>
      </c>
    </row>
    <row r="6" spans="1:3">
      <c r="A6" s="4" t="s">
        <v>404</v>
      </c>
      <c r="B6" s="5" t="n">
        <v>-11398</v>
      </c>
      <c r="C6" s="5" t="n">
        <v>-14316</v>
      </c>
    </row>
    <row r="7" spans="1:3">
      <c r="A7" s="4" t="s">
        <v>405</v>
      </c>
      <c r="B7" s="5" t="n">
        <v>12469</v>
      </c>
      <c r="C7" s="5" t="n">
        <v>17836</v>
      </c>
    </row>
    <row r="8" spans="1:3">
      <c r="A8" s="4" t="s">
        <v>406</v>
      </c>
      <c r="B8" s="5" t="n">
        <v>1086</v>
      </c>
      <c r="C8" s="5" t="n">
        <v>1748</v>
      </c>
    </row>
    <row r="9" spans="1:3">
      <c r="A9" s="4" t="s">
        <v>407</v>
      </c>
      <c r="B9" s="6" t="n">
        <v>4231</v>
      </c>
      <c r="C9" s="6" t="n">
        <v>64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2</v>
      </c>
    </row>
    <row r="3" spans="1:3">
      <c r="A3" s="3" t="s">
        <v>109</v>
      </c>
    </row>
    <row r="4" spans="1:3">
      <c r="A4" s="4" t="s">
        <v>101</v>
      </c>
      <c r="B4" s="6" t="n">
        <v>-3886</v>
      </c>
      <c r="C4" s="6" t="n">
        <v>-1787</v>
      </c>
    </row>
    <row r="5" spans="1:3">
      <c r="A5" s="4" t="s">
        <v>110</v>
      </c>
      <c r="B5" s="5" t="n">
        <v>-1661</v>
      </c>
      <c r="C5" s="5" t="n">
        <v>4169</v>
      </c>
    </row>
    <row r="6" spans="1:3">
      <c r="A6" s="4" t="s">
        <v>111</v>
      </c>
      <c r="B6" s="5" t="n">
        <v>14</v>
      </c>
      <c r="C6" s="5" t="n">
        <v>-19</v>
      </c>
    </row>
    <row r="7" spans="1:3">
      <c r="A7" s="4" t="s">
        <v>112</v>
      </c>
      <c r="B7" s="6" t="n">
        <v>-5533</v>
      </c>
      <c r="C7" s="6" t="n">
        <v>23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3" t="s">
        <v>409</v>
      </c>
    </row>
    <row r="4" spans="1:3">
      <c r="A4" s="4" t="s">
        <v>410</v>
      </c>
      <c r="B4" s="6" t="n">
        <v>117</v>
      </c>
      <c r="C4" s="6" t="n">
        <v>129</v>
      </c>
    </row>
    <row r="5" spans="1:3">
      <c r="A5" s="4" t="s">
        <v>411</v>
      </c>
      <c r="B5" s="5" t="n">
        <v>1198</v>
      </c>
      <c r="C5" s="5" t="n">
        <v>1274</v>
      </c>
    </row>
    <row r="6" spans="1:3">
      <c r="A6" s="4" t="s">
        <v>412</v>
      </c>
      <c r="B6" s="5" t="n">
        <v>-10</v>
      </c>
      <c r="C6" s="5" t="n">
        <v>3</v>
      </c>
    </row>
    <row r="7" spans="1:3">
      <c r="A7" s="4" t="s">
        <v>413</v>
      </c>
      <c r="B7" s="5" t="n">
        <v>-1125</v>
      </c>
      <c r="C7" s="5" t="n">
        <v>-1156</v>
      </c>
    </row>
    <row r="8" spans="1:3">
      <c r="A8" s="4" t="s">
        <v>414</v>
      </c>
      <c r="B8" s="5" t="n">
        <v>-104</v>
      </c>
      <c r="C8" s="5" t="n">
        <v>-133</v>
      </c>
    </row>
    <row r="9" spans="1:3">
      <c r="A9" s="4" t="s">
        <v>415</v>
      </c>
      <c r="B9" s="6" t="n">
        <v>76</v>
      </c>
      <c r="C9" s="6" t="n">
        <v>1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165</v>
      </c>
    </row>
    <row r="4" spans="1:3">
      <c r="A4" s="4" t="s">
        <v>417</v>
      </c>
      <c r="B4" s="9" t="n">
        <v>5.6</v>
      </c>
      <c r="C4" s="9" t="n">
        <v>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3" t="s">
        <v>165</v>
      </c>
    </row>
    <row r="4" spans="1:3">
      <c r="A4" s="4" t="s">
        <v>419</v>
      </c>
      <c r="B4" s="6" t="n">
        <v>1</v>
      </c>
      <c r="C4" s="9"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420</v>
      </c>
      <c r="B1" s="2" t="s">
        <v>1</v>
      </c>
    </row>
    <row r="2" spans="1:2">
      <c r="B2" s="2" t="s">
        <v>421</v>
      </c>
    </row>
    <row r="3" spans="1:2">
      <c r="A3" s="3" t="s">
        <v>422</v>
      </c>
    </row>
    <row r="4" spans="1:2">
      <c r="A4" s="4" t="s">
        <v>423</v>
      </c>
      <c r="B4" s="5" t="n">
        <v>1</v>
      </c>
    </row>
    <row r="5" spans="1:2">
      <c r="A5" s="4" t="s">
        <v>424</v>
      </c>
      <c r="B5" s="4" t="s">
        <v>425</v>
      </c>
    </row>
    <row r="6" spans="1:2">
      <c r="A6" s="4" t="s">
        <v>426</v>
      </c>
      <c r="B6" s="4" t="s">
        <v>427</v>
      </c>
    </row>
    <row r="7" spans="1:2">
      <c r="A7" s="4" t="s">
        <v>428</v>
      </c>
    </row>
    <row r="8" spans="1:2">
      <c r="A8" s="3" t="s">
        <v>422</v>
      </c>
    </row>
    <row r="9" spans="1:2">
      <c r="A9" s="4" t="s">
        <v>426</v>
      </c>
      <c r="B9" s="4" t="s">
        <v>427</v>
      </c>
    </row>
    <row r="10" spans="1:2">
      <c r="A10" s="4" t="s">
        <v>429</v>
      </c>
      <c r="B10" s="4" t="s">
        <v>363</v>
      </c>
    </row>
    <row r="11" spans="1:2">
      <c r="A11" s="4" t="s">
        <v>430</v>
      </c>
    </row>
    <row r="12" spans="1:2">
      <c r="A12" s="3" t="s">
        <v>422</v>
      </c>
    </row>
    <row r="13" spans="1:2">
      <c r="A13" s="4" t="s">
        <v>424</v>
      </c>
      <c r="B13" s="4" t="s">
        <v>425</v>
      </c>
    </row>
    <row r="14" spans="1:2">
      <c r="A14" s="4" t="s">
        <v>429</v>
      </c>
      <c r="B14" s="4" t="s">
        <v>368</v>
      </c>
    </row>
    <row r="15" spans="1:2">
      <c r="A15" s="4" t="s">
        <v>431</v>
      </c>
    </row>
    <row r="16" spans="1:2">
      <c r="A16" s="3" t="s">
        <v>422</v>
      </c>
    </row>
    <row r="17" spans="1:2">
      <c r="A17" s="4" t="s">
        <v>432</v>
      </c>
      <c r="B17" s="4" t="s">
        <v>370</v>
      </c>
    </row>
    <row r="18" spans="1:2">
      <c r="A18" s="4" t="s">
        <v>433</v>
      </c>
    </row>
    <row r="19" spans="1:2">
      <c r="A19" s="3" t="s">
        <v>422</v>
      </c>
    </row>
    <row r="20" spans="1:2">
      <c r="A20" s="4" t="s">
        <v>432</v>
      </c>
      <c r="B20" s="4" t="s">
        <v>3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9" t="n">
        <v>0.3</v>
      </c>
      <c r="C4" s="9" t="n">
        <v>0.4</v>
      </c>
    </row>
    <row r="5" spans="1:3">
      <c r="A5" s="4" t="s">
        <v>437</v>
      </c>
    </row>
    <row r="6" spans="1:3">
      <c r="A6" s="3" t="s">
        <v>435</v>
      </c>
    </row>
    <row r="7" spans="1:3">
      <c r="A7" s="4" t="s">
        <v>438</v>
      </c>
      <c r="C7" s="4" t="s">
        <v>363</v>
      </c>
    </row>
    <row r="8" spans="1:3">
      <c r="A8" s="4" t="s">
        <v>439</v>
      </c>
    </row>
    <row r="9" spans="1:3">
      <c r="A9" s="3" t="s">
        <v>435</v>
      </c>
    </row>
    <row r="10" spans="1:3">
      <c r="A10" s="4" t="s">
        <v>438</v>
      </c>
      <c r="C10" s="4" t="s">
        <v>3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6" t="n">
        <v>96746</v>
      </c>
      <c r="C4" s="6" t="n">
        <v>88886</v>
      </c>
    </row>
    <row r="5" spans="1:3">
      <c r="A5" s="4" t="s">
        <v>443</v>
      </c>
      <c r="B5" s="4" t="s">
        <v>444</v>
      </c>
      <c r="C5" s="4" t="s">
        <v>445</v>
      </c>
    </row>
    <row r="6" spans="1:3">
      <c r="A6" s="4" t="s">
        <v>446</v>
      </c>
    </row>
    <row r="7" spans="1:3">
      <c r="A7" s="3" t="s">
        <v>441</v>
      </c>
    </row>
    <row r="8" spans="1:3">
      <c r="A8" s="4" t="s">
        <v>442</v>
      </c>
      <c r="B8" s="6" t="n">
        <v>44054</v>
      </c>
      <c r="C8" s="6" t="n">
        <v>52592</v>
      </c>
    </row>
    <row r="9" spans="1:3">
      <c r="A9" s="4" t="s">
        <v>443</v>
      </c>
      <c r="B9" s="4" t="s">
        <v>447</v>
      </c>
      <c r="C9" s="4" t="s">
        <v>448</v>
      </c>
    </row>
    <row r="10" spans="1:3">
      <c r="A10" s="4" t="s">
        <v>449</v>
      </c>
    </row>
    <row r="11" spans="1:3">
      <c r="A11" s="3" t="s">
        <v>441</v>
      </c>
    </row>
    <row r="12" spans="1:3">
      <c r="A12" s="4" t="s">
        <v>442</v>
      </c>
      <c r="B12" s="6" t="n">
        <v>18824</v>
      </c>
      <c r="C12" s="6" t="n">
        <v>0</v>
      </c>
    </row>
    <row r="13" spans="1:3">
      <c r="A13" s="4" t="s">
        <v>443</v>
      </c>
      <c r="B13" s="4" t="s">
        <v>450</v>
      </c>
      <c r="C13" s="4" t="s">
        <v>397</v>
      </c>
    </row>
    <row r="14" spans="1:3">
      <c r="A14" s="4" t="s">
        <v>451</v>
      </c>
    </row>
    <row r="15" spans="1:3">
      <c r="A15" s="3" t="s">
        <v>441</v>
      </c>
    </row>
    <row r="16" spans="1:3">
      <c r="A16" s="4" t="s">
        <v>442</v>
      </c>
      <c r="B16" s="6" t="n">
        <v>17537</v>
      </c>
      <c r="C16" s="6" t="n">
        <v>16652</v>
      </c>
    </row>
    <row r="17" spans="1:3">
      <c r="A17" s="4" t="s">
        <v>443</v>
      </c>
      <c r="B17" s="4" t="s">
        <v>452</v>
      </c>
      <c r="C17" s="4" t="s">
        <v>453</v>
      </c>
    </row>
    <row r="18" spans="1:3">
      <c r="A18" s="4" t="s">
        <v>454</v>
      </c>
    </row>
    <row r="19" spans="1:3">
      <c r="A19" s="3" t="s">
        <v>441</v>
      </c>
    </row>
    <row r="20" spans="1:3">
      <c r="A20" s="4" t="s">
        <v>442</v>
      </c>
      <c r="B20" s="6" t="n">
        <v>8636</v>
      </c>
      <c r="C20" s="6" t="n">
        <v>11183</v>
      </c>
    </row>
    <row r="21" spans="1:3">
      <c r="A21" s="4" t="s">
        <v>443</v>
      </c>
      <c r="B21" s="4" t="s">
        <v>455</v>
      </c>
      <c r="C21" s="4" t="s">
        <v>456</v>
      </c>
    </row>
    <row r="22" spans="1:3">
      <c r="A22" s="4" t="s">
        <v>457</v>
      </c>
    </row>
    <row r="23" spans="1:3">
      <c r="A23" s="3" t="s">
        <v>441</v>
      </c>
    </row>
    <row r="24" spans="1:3">
      <c r="A24" s="4" t="s">
        <v>442</v>
      </c>
      <c r="B24" s="6" t="n">
        <v>7695</v>
      </c>
      <c r="C24" s="6" t="n">
        <v>8459</v>
      </c>
    </row>
    <row r="25" spans="1:3">
      <c r="A25" s="4" t="s">
        <v>443</v>
      </c>
      <c r="B25" s="4" t="s">
        <v>458</v>
      </c>
      <c r="C25" s="4" t="s">
        <v>4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35</v>
      </c>
      <c r="B3" s="6" t="n">
        <v>8700</v>
      </c>
      <c r="C3" s="6" t="n">
        <v>9100</v>
      </c>
    </row>
    <row r="4" spans="1:3">
      <c r="A4" s="4" t="s">
        <v>462</v>
      </c>
    </row>
    <row r="5" spans="1:3">
      <c r="A5" s="3" t="s">
        <v>461</v>
      </c>
    </row>
    <row r="6" spans="1:3">
      <c r="A6" s="4" t="s">
        <v>463</v>
      </c>
      <c r="B6" s="5" t="n">
        <v>11391</v>
      </c>
      <c r="C6" s="5" t="n">
        <v>23695</v>
      </c>
    </row>
    <row r="7" spans="1:3">
      <c r="A7" s="4" t="s">
        <v>34</v>
      </c>
      <c r="B7" s="5" t="n">
        <v>4633</v>
      </c>
      <c r="C7" s="5" t="n">
        <v>16651</v>
      </c>
    </row>
    <row r="8" spans="1:3">
      <c r="A8" s="4" t="s">
        <v>35</v>
      </c>
      <c r="B8" s="5" t="n">
        <v>741</v>
      </c>
      <c r="C8" s="5" t="n">
        <v>741</v>
      </c>
    </row>
    <row r="9" spans="1:3">
      <c r="A9" s="4" t="s">
        <v>44</v>
      </c>
      <c r="B9" s="5" t="n">
        <v>6017</v>
      </c>
      <c r="C9" s="5" t="n">
        <v>6303</v>
      </c>
    </row>
    <row r="10" spans="1:3">
      <c r="A10" s="4" t="s">
        <v>116</v>
      </c>
      <c r="B10" s="5" t="n">
        <v>11391</v>
      </c>
      <c r="C10" s="5" t="n">
        <v>23695</v>
      </c>
    </row>
    <row r="11" spans="1:3">
      <c r="A11" s="4" t="s">
        <v>464</v>
      </c>
    </row>
    <row r="12" spans="1:3">
      <c r="A12" s="3" t="s">
        <v>461</v>
      </c>
    </row>
    <row r="13" spans="1:3">
      <c r="A13" s="4" t="s">
        <v>463</v>
      </c>
      <c r="B13" s="5" t="n">
        <v>11391</v>
      </c>
      <c r="C13" s="5" t="n">
        <v>23695</v>
      </c>
    </row>
    <row r="14" spans="1:3">
      <c r="A14" s="4" t="s">
        <v>34</v>
      </c>
      <c r="B14" s="5" t="n">
        <v>4633</v>
      </c>
      <c r="C14" s="5" t="n">
        <v>16651</v>
      </c>
    </row>
    <row r="15" spans="1:3">
      <c r="A15" s="4" t="s">
        <v>35</v>
      </c>
      <c r="B15" s="5" t="n">
        <v>741</v>
      </c>
      <c r="C15" s="5" t="n">
        <v>741</v>
      </c>
    </row>
    <row r="16" spans="1:3">
      <c r="A16" s="4" t="s">
        <v>44</v>
      </c>
      <c r="B16" s="5" t="n">
        <v>6017</v>
      </c>
      <c r="C16" s="5" t="n">
        <v>6303</v>
      </c>
    </row>
    <row r="17" spans="1:3">
      <c r="A17" s="4" t="s">
        <v>116</v>
      </c>
      <c r="B17" s="5" t="n">
        <v>11391</v>
      </c>
      <c r="C17" s="5" t="n">
        <v>23695</v>
      </c>
    </row>
    <row r="18" spans="1:3">
      <c r="A18" s="4" t="s">
        <v>465</v>
      </c>
    </row>
    <row r="19" spans="1:3">
      <c r="A19" s="3" t="s">
        <v>461</v>
      </c>
    </row>
    <row r="20" spans="1:3">
      <c r="A20" s="4" t="s">
        <v>463</v>
      </c>
      <c r="B20" s="5" t="n">
        <v>0</v>
      </c>
      <c r="C20" s="5" t="n">
        <v>0</v>
      </c>
    </row>
    <row r="21" spans="1:3">
      <c r="A21" s="4" t="s">
        <v>34</v>
      </c>
      <c r="B21" s="5" t="n">
        <v>0</v>
      </c>
      <c r="C21" s="5" t="n">
        <v>0</v>
      </c>
    </row>
    <row r="22" spans="1:3">
      <c r="A22" s="4" t="s">
        <v>35</v>
      </c>
      <c r="B22" s="5" t="n">
        <v>0</v>
      </c>
      <c r="C22" s="5" t="n">
        <v>0</v>
      </c>
    </row>
    <row r="23" spans="1:3">
      <c r="A23" s="4" t="s">
        <v>44</v>
      </c>
      <c r="B23" s="5" t="n">
        <v>0</v>
      </c>
      <c r="C23" s="5" t="n">
        <v>0</v>
      </c>
    </row>
    <row r="24" spans="1:3">
      <c r="A24" s="4" t="s">
        <v>116</v>
      </c>
      <c r="B24" s="5" t="n">
        <v>0</v>
      </c>
      <c r="C24" s="5" t="n">
        <v>0</v>
      </c>
    </row>
    <row r="25" spans="1:3">
      <c r="A25" s="4" t="s">
        <v>466</v>
      </c>
    </row>
    <row r="26" spans="1:3">
      <c r="A26" s="3" t="s">
        <v>461</v>
      </c>
    </row>
    <row r="27" spans="1:3">
      <c r="A27" s="4" t="s">
        <v>463</v>
      </c>
      <c r="B27" s="5" t="n">
        <v>0</v>
      </c>
      <c r="C27" s="5" t="n">
        <v>0</v>
      </c>
    </row>
    <row r="28" spans="1:3">
      <c r="A28" s="4" t="s">
        <v>34</v>
      </c>
      <c r="B28" s="5" t="n">
        <v>0</v>
      </c>
      <c r="C28" s="5" t="n">
        <v>0</v>
      </c>
    </row>
    <row r="29" spans="1:3">
      <c r="A29" s="4" t="s">
        <v>35</v>
      </c>
      <c r="B29" s="5" t="n">
        <v>0</v>
      </c>
      <c r="C29" s="5" t="n">
        <v>0</v>
      </c>
    </row>
    <row r="30" spans="1:3">
      <c r="A30" s="4" t="s">
        <v>44</v>
      </c>
      <c r="B30" s="5" t="n">
        <v>0</v>
      </c>
      <c r="C30" s="5" t="n">
        <v>0</v>
      </c>
    </row>
    <row r="31" spans="1:3">
      <c r="A31" s="4" t="s">
        <v>116</v>
      </c>
      <c r="B31" s="6" t="n">
        <v>0</v>
      </c>
      <c r="C3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7</v>
      </c>
      <c r="B1" s="2" t="s">
        <v>2</v>
      </c>
      <c r="C1" s="2" t="s">
        <v>32</v>
      </c>
    </row>
    <row r="2" spans="1:3">
      <c r="A2" s="3" t="s">
        <v>171</v>
      </c>
    </row>
    <row r="3" spans="1:3">
      <c r="A3" s="4" t="s">
        <v>468</v>
      </c>
      <c r="B3" s="6" t="n">
        <v>803</v>
      </c>
      <c r="C3" s="6" t="n">
        <v>879</v>
      </c>
    </row>
    <row r="4" spans="1:3">
      <c r="A4" s="4" t="s">
        <v>469</v>
      </c>
      <c r="B4" s="5" t="n">
        <v>12542</v>
      </c>
      <c r="C4" s="5" t="n">
        <v>9072</v>
      </c>
    </row>
    <row r="5" spans="1:3">
      <c r="A5" s="4" t="s">
        <v>470</v>
      </c>
      <c r="B5" s="5" t="n">
        <v>-524</v>
      </c>
      <c r="C5" s="5" t="n">
        <v>-566</v>
      </c>
    </row>
    <row r="6" spans="1:3">
      <c r="A6" s="4" t="s">
        <v>116</v>
      </c>
      <c r="B6" s="6" t="n">
        <v>12821</v>
      </c>
      <c r="C6" s="6" t="n">
        <v>93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1</v>
      </c>
      <c r="B1" s="2" t="s">
        <v>2</v>
      </c>
      <c r="C1" s="2" t="s">
        <v>32</v>
      </c>
    </row>
    <row r="2" spans="1:3">
      <c r="A2" s="3" t="s">
        <v>472</v>
      </c>
    </row>
    <row r="3" spans="1:3">
      <c r="A3" s="4" t="s">
        <v>473</v>
      </c>
      <c r="B3" s="6" t="n">
        <v>55989</v>
      </c>
      <c r="C3" s="6" t="n">
        <v>74155</v>
      </c>
    </row>
    <row r="4" spans="1:3">
      <c r="A4" s="4" t="s">
        <v>474</v>
      </c>
      <c r="B4" s="5" t="n">
        <v>-50129</v>
      </c>
      <c r="C4" s="5" t="n">
        <v>-70618</v>
      </c>
    </row>
    <row r="5" spans="1:3">
      <c r="A5" s="4" t="s">
        <v>42</v>
      </c>
      <c r="B5" s="5" t="n">
        <v>5860</v>
      </c>
      <c r="C5" s="5" t="n">
        <v>3537</v>
      </c>
    </row>
    <row r="6" spans="1:3">
      <c r="A6" s="4" t="s">
        <v>43</v>
      </c>
      <c r="B6" s="5" t="n">
        <v>904</v>
      </c>
      <c r="C6" s="5" t="n">
        <v>777</v>
      </c>
    </row>
    <row r="7" spans="1:3">
      <c r="A7" s="4" t="s">
        <v>116</v>
      </c>
      <c r="B7" s="5" t="n">
        <v>6800</v>
      </c>
      <c r="C7" s="5" t="n">
        <v>4314</v>
      </c>
    </row>
    <row r="8" spans="1:3">
      <c r="A8" s="4" t="s">
        <v>475</v>
      </c>
    </row>
    <row r="9" spans="1:3">
      <c r="A9" s="3" t="s">
        <v>472</v>
      </c>
    </row>
    <row r="10" spans="1:3">
      <c r="A10" s="4" t="s">
        <v>473</v>
      </c>
      <c r="B10" s="5" t="n">
        <v>3441</v>
      </c>
      <c r="C10" s="5" t="n">
        <v>7648</v>
      </c>
    </row>
    <row r="11" spans="1:3">
      <c r="A11" s="4" t="s">
        <v>476</v>
      </c>
    </row>
    <row r="12" spans="1:3">
      <c r="A12" s="3" t="s">
        <v>472</v>
      </c>
    </row>
    <row r="13" spans="1:3">
      <c r="A13" s="4" t="s">
        <v>473</v>
      </c>
      <c r="B13" s="5" t="n">
        <v>4239</v>
      </c>
      <c r="C13" s="5" t="n">
        <v>5209</v>
      </c>
    </row>
    <row r="14" spans="1:3">
      <c r="A14" s="4" t="s">
        <v>477</v>
      </c>
    </row>
    <row r="15" spans="1:3">
      <c r="A15" s="3" t="s">
        <v>472</v>
      </c>
    </row>
    <row r="16" spans="1:3">
      <c r="A16" s="4" t="s">
        <v>473</v>
      </c>
      <c r="B16" s="5" t="n">
        <v>43416</v>
      </c>
      <c r="C16" s="5" t="n">
        <v>49687</v>
      </c>
    </row>
    <row r="17" spans="1:3">
      <c r="A17" s="4" t="s">
        <v>478</v>
      </c>
    </row>
    <row r="18" spans="1:3">
      <c r="A18" s="3" t="s">
        <v>472</v>
      </c>
    </row>
    <row r="19" spans="1:3">
      <c r="A19" s="4" t="s">
        <v>473</v>
      </c>
      <c r="B19" s="5" t="n">
        <v>81</v>
      </c>
      <c r="C19" s="5" t="n">
        <v>81</v>
      </c>
    </row>
    <row r="20" spans="1:3">
      <c r="A20" s="4" t="s">
        <v>479</v>
      </c>
    </row>
    <row r="21" spans="1:3">
      <c r="A21" s="3" t="s">
        <v>472</v>
      </c>
    </row>
    <row r="22" spans="1:3">
      <c r="A22" s="4" t="s">
        <v>473</v>
      </c>
      <c r="B22" s="6" t="n">
        <v>4812</v>
      </c>
      <c r="C22" s="6" t="n">
        <v>115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0</v>
      </c>
      <c r="B1" s="2" t="s">
        <v>2</v>
      </c>
      <c r="C1" s="2" t="s">
        <v>32</v>
      </c>
    </row>
    <row r="2" spans="1:3">
      <c r="A2" s="3" t="s">
        <v>481</v>
      </c>
    </row>
    <row r="3" spans="1:3">
      <c r="A3" s="4" t="s">
        <v>482</v>
      </c>
      <c r="B3" s="6" t="n">
        <v>100</v>
      </c>
      <c r="C3" s="6" t="n">
        <v>400</v>
      </c>
    </row>
    <row r="4" spans="1:3">
      <c r="A4" s="3" t="s">
        <v>483</v>
      </c>
    </row>
    <row r="5" spans="1:3">
      <c r="A5" s="4" t="s">
        <v>19</v>
      </c>
      <c r="B5" s="5" t="n">
        <v>81</v>
      </c>
    </row>
    <row r="6" spans="1:3">
      <c r="A6" s="4" t="s">
        <v>484</v>
      </c>
      <c r="B6" s="5" t="n">
        <v>40</v>
      </c>
    </row>
    <row r="7" spans="1:3">
      <c r="A7" s="4" t="s">
        <v>485</v>
      </c>
      <c r="B7" s="5" t="n">
        <v>28</v>
      </c>
    </row>
    <row r="8" spans="1:3">
      <c r="A8" s="4" t="s">
        <v>486</v>
      </c>
      <c r="B8" s="5" t="n">
        <v>7</v>
      </c>
    </row>
    <row r="9" spans="1:3">
      <c r="A9" s="4" t="s">
        <v>487</v>
      </c>
      <c r="B9" s="5" t="n">
        <v>156</v>
      </c>
    </row>
    <row r="10" spans="1:3">
      <c r="A10" s="4" t="s">
        <v>488</v>
      </c>
      <c r="B10" s="5" t="n">
        <v>-9</v>
      </c>
    </row>
    <row r="11" spans="1:3">
      <c r="A11" s="4" t="s">
        <v>489</v>
      </c>
      <c r="B11" s="5" t="n">
        <v>147</v>
      </c>
    </row>
    <row r="12" spans="1:3">
      <c r="A12" s="4" t="s">
        <v>490</v>
      </c>
      <c r="B12" s="5" t="n">
        <v>75</v>
      </c>
      <c r="C12" s="5" t="n">
        <v>228</v>
      </c>
    </row>
    <row r="13" spans="1:3">
      <c r="A13" s="4" t="s">
        <v>491</v>
      </c>
      <c r="B13" s="6" t="n">
        <v>72</v>
      </c>
      <c r="C13" s="6" t="n">
        <v>144</v>
      </c>
    </row>
    <row r="14" spans="1:3">
      <c r="A14" s="4" t="s">
        <v>492</v>
      </c>
    </row>
    <row r="15" spans="1:3">
      <c r="A15" s="3" t="s">
        <v>483</v>
      </c>
    </row>
    <row r="16" spans="1:3">
      <c r="A16" s="4" t="s">
        <v>493</v>
      </c>
      <c r="B16" s="4" t="s">
        <v>4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09</v>
      </c>
    </row>
    <row r="4" spans="1:3">
      <c r="A4" s="4" t="s">
        <v>114</v>
      </c>
      <c r="B4" s="6" t="n">
        <v>8</v>
      </c>
      <c r="C4" s="6" t="n">
        <v>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5</v>
      </c>
      <c r="B1" s="2" t="s">
        <v>2</v>
      </c>
      <c r="C1" s="2" t="s">
        <v>32</v>
      </c>
    </row>
    <row r="2" spans="1:3">
      <c r="A2" s="3" t="s">
        <v>496</v>
      </c>
    </row>
    <row r="3" spans="1:3">
      <c r="A3" s="4" t="s">
        <v>161</v>
      </c>
      <c r="B3" s="6" t="n">
        <v>261</v>
      </c>
      <c r="C3" s="6" t="n">
        <v>238</v>
      </c>
    </row>
    <row r="4" spans="1:3">
      <c r="A4" s="4" t="s">
        <v>497</v>
      </c>
      <c r="B4" s="5" t="n">
        <v>1912</v>
      </c>
      <c r="C4" s="5" t="n">
        <v>1685</v>
      </c>
    </row>
    <row r="5" spans="1:3">
      <c r="A5" s="4" t="s">
        <v>498</v>
      </c>
      <c r="B5" s="5" t="n">
        <v>59</v>
      </c>
      <c r="C5" s="5" t="n">
        <v>55</v>
      </c>
    </row>
    <row r="6" spans="1:3">
      <c r="A6" s="4" t="s">
        <v>499</v>
      </c>
      <c r="B6" s="5" t="n">
        <v>344</v>
      </c>
      <c r="C6" s="5" t="n">
        <v>260</v>
      </c>
    </row>
    <row r="7" spans="1:3">
      <c r="A7" s="4" t="s">
        <v>500</v>
      </c>
      <c r="B7" s="5" t="n">
        <v>677</v>
      </c>
      <c r="C7" s="5" t="n">
        <v>785</v>
      </c>
    </row>
    <row r="8" spans="1:3">
      <c r="A8" s="4" t="s">
        <v>501</v>
      </c>
      <c r="B8" s="5" t="n">
        <v>425</v>
      </c>
      <c r="C8" s="5" t="n">
        <v>153</v>
      </c>
    </row>
    <row r="9" spans="1:3">
      <c r="A9" s="4" t="s">
        <v>502</v>
      </c>
      <c r="B9" s="5" t="n">
        <v>411</v>
      </c>
      <c r="C9" s="5" t="n">
        <v>1156</v>
      </c>
    </row>
    <row r="10" spans="1:3">
      <c r="A10" s="4" t="s">
        <v>503</v>
      </c>
      <c r="B10" s="5" t="n">
        <v>755</v>
      </c>
      <c r="C10" s="5" t="n">
        <v>691</v>
      </c>
    </row>
    <row r="11" spans="1:3">
      <c r="A11" s="4" t="s">
        <v>504</v>
      </c>
      <c r="B11" s="5" t="n">
        <v>442</v>
      </c>
      <c r="C11" s="5" t="n">
        <v>211</v>
      </c>
    </row>
    <row r="12" spans="1:3">
      <c r="A12" s="4" t="s">
        <v>505</v>
      </c>
      <c r="B12" s="5" t="n">
        <v>709</v>
      </c>
      <c r="C12" s="5" t="n">
        <v>537</v>
      </c>
    </row>
    <row r="13" spans="1:3">
      <c r="A13" s="4" t="s">
        <v>116</v>
      </c>
      <c r="B13" s="6" t="n">
        <v>5995</v>
      </c>
      <c r="C13" s="6" t="n">
        <v>57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3" t="s">
        <v>507</v>
      </c>
    </row>
    <row r="4" spans="1:3">
      <c r="A4" s="4" t="s">
        <v>508</v>
      </c>
      <c r="B4" s="6" t="n">
        <v>-11762</v>
      </c>
      <c r="C4" s="6" t="n">
        <v>-6911</v>
      </c>
    </row>
    <row r="5" spans="1:3">
      <c r="A5" s="4" t="s">
        <v>509</v>
      </c>
      <c r="B5" s="5" t="n">
        <v>12251</v>
      </c>
      <c r="C5" s="5" t="n">
        <v>9371</v>
      </c>
    </row>
    <row r="6" spans="1:3">
      <c r="A6" s="4" t="s">
        <v>99</v>
      </c>
      <c r="B6" s="5" t="n">
        <v>489</v>
      </c>
      <c r="C6" s="5" t="n">
        <v>2460</v>
      </c>
    </row>
    <row r="7" spans="1:3">
      <c r="A7" s="3" t="s">
        <v>510</v>
      </c>
    </row>
    <row r="8" spans="1:3">
      <c r="A8" s="4" t="s">
        <v>511</v>
      </c>
      <c r="B8" s="5" t="n">
        <v>13</v>
      </c>
      <c r="C8" s="5" t="n">
        <v>-1157</v>
      </c>
    </row>
    <row r="9" spans="1:3">
      <c r="A9" s="4" t="s">
        <v>512</v>
      </c>
      <c r="B9" s="5" t="n">
        <v>-25</v>
      </c>
      <c r="C9" s="5" t="n">
        <v>75</v>
      </c>
    </row>
    <row r="10" spans="1:3">
      <c r="A10" s="4" t="s">
        <v>509</v>
      </c>
      <c r="B10" s="5" t="n">
        <v>3220</v>
      </c>
      <c r="C10" s="5" t="n">
        <v>3186</v>
      </c>
    </row>
    <row r="11" spans="1:3">
      <c r="A11" s="4" t="s">
        <v>116</v>
      </c>
      <c r="B11" s="5" t="n">
        <v>3208</v>
      </c>
      <c r="C11" s="5" t="n">
        <v>2104</v>
      </c>
    </row>
    <row r="12" spans="1:3">
      <c r="A12" s="3" t="s">
        <v>513</v>
      </c>
    </row>
    <row r="13" spans="1:3">
      <c r="A13" s="4" t="s">
        <v>511</v>
      </c>
      <c r="B13" s="5" t="n">
        <v>1074</v>
      </c>
      <c r="C13" s="5" t="n">
        <v>1185</v>
      </c>
    </row>
    <row r="14" spans="1:3">
      <c r="A14" s="4" t="s">
        <v>512</v>
      </c>
      <c r="B14" s="5" t="n">
        <v>1027</v>
      </c>
      <c r="C14" s="5" t="n">
        <v>-425</v>
      </c>
    </row>
    <row r="15" spans="1:3">
      <c r="A15" s="4" t="s">
        <v>509</v>
      </c>
      <c r="B15" s="5" t="n">
        <v>-934</v>
      </c>
      <c r="C15" s="5" t="n">
        <v>1383</v>
      </c>
    </row>
    <row r="16" spans="1:3">
      <c r="A16" s="4" t="s">
        <v>116</v>
      </c>
      <c r="B16" s="5" t="n">
        <v>1167</v>
      </c>
      <c r="C16" s="5" t="n">
        <v>2143</v>
      </c>
    </row>
    <row r="17" spans="1:3">
      <c r="A17" s="4" t="s">
        <v>116</v>
      </c>
      <c r="B17" s="6" t="n">
        <v>4375</v>
      </c>
      <c r="C17" s="6" t="n">
        <v>42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4" t="s">
        <v>517</v>
      </c>
      <c r="C4" s="4" t="s">
        <v>518</v>
      </c>
    </row>
    <row r="5" spans="1:3">
      <c r="A5" s="4" t="s">
        <v>519</v>
      </c>
      <c r="B5" s="4" t="s">
        <v>520</v>
      </c>
      <c r="C5" s="4" t="s">
        <v>521</v>
      </c>
    </row>
    <row r="6" spans="1:3">
      <c r="A6" s="4" t="s">
        <v>522</v>
      </c>
      <c r="B6" s="4" t="s">
        <v>523</v>
      </c>
      <c r="C6" s="4" t="s">
        <v>524</v>
      </c>
    </row>
    <row r="7" spans="1:3">
      <c r="A7" s="4" t="s">
        <v>525</v>
      </c>
      <c r="B7" s="4" t="s">
        <v>526</v>
      </c>
      <c r="C7" s="4" t="s">
        <v>527</v>
      </c>
    </row>
    <row r="8" spans="1:3">
      <c r="A8" s="4" t="s">
        <v>528</v>
      </c>
      <c r="B8" s="4" t="s">
        <v>529</v>
      </c>
      <c r="C8" s="4" t="s">
        <v>530</v>
      </c>
    </row>
    <row r="9" spans="1:3">
      <c r="A9" s="4" t="s">
        <v>531</v>
      </c>
      <c r="B9" s="4" t="s">
        <v>532</v>
      </c>
      <c r="C9" s="4" t="s">
        <v>533</v>
      </c>
    </row>
    <row r="10" spans="1:3">
      <c r="A10" s="4" t="s">
        <v>534</v>
      </c>
      <c r="B10" s="4" t="s">
        <v>535</v>
      </c>
      <c r="C10" s="4" t="s">
        <v>397</v>
      </c>
    </row>
    <row r="11" spans="1:3">
      <c r="A11" s="4" t="s">
        <v>536</v>
      </c>
      <c r="B11" s="4" t="s">
        <v>397</v>
      </c>
      <c r="C11" s="4" t="s">
        <v>537</v>
      </c>
    </row>
    <row r="12" spans="1:3">
      <c r="A12" s="4" t="s">
        <v>538</v>
      </c>
      <c r="B12" s="4" t="s">
        <v>539</v>
      </c>
      <c r="C12" s="4" t="s">
        <v>540</v>
      </c>
    </row>
    <row r="13" spans="1:3">
      <c r="A13" s="4" t="s">
        <v>541</v>
      </c>
      <c r="B13" s="4" t="s">
        <v>542</v>
      </c>
      <c r="C13" s="4" t="s">
        <v>453</v>
      </c>
    </row>
    <row r="14" spans="1:3">
      <c r="A14" s="4" t="s">
        <v>543</v>
      </c>
      <c r="B14" s="4" t="s">
        <v>544</v>
      </c>
      <c r="C14" s="4" t="s">
        <v>545</v>
      </c>
    </row>
    <row r="15" spans="1:3">
      <c r="A15" s="4" t="s">
        <v>546</v>
      </c>
      <c r="B15" s="4" t="s">
        <v>397</v>
      </c>
      <c r="C15" s="4" t="s">
        <v>547</v>
      </c>
    </row>
    <row r="16" spans="1:3">
      <c r="A16" s="4" t="s">
        <v>548</v>
      </c>
      <c r="B16" s="4" t="s">
        <v>549</v>
      </c>
      <c r="C16" s="4" t="s">
        <v>550</v>
      </c>
    </row>
    <row r="17" spans="1:3">
      <c r="A17" s="4" t="s">
        <v>551</v>
      </c>
      <c r="B17" s="4" t="s">
        <v>552</v>
      </c>
      <c r="C17" s="4" t="s">
        <v>553</v>
      </c>
    </row>
    <row r="18" spans="1:3">
      <c r="A18" s="4" t="s">
        <v>554</v>
      </c>
      <c r="B18" s="4" t="s">
        <v>555</v>
      </c>
      <c r="C18" s="4" t="s">
        <v>397</v>
      </c>
    </row>
    <row r="19" spans="1:3">
      <c r="A19" s="4" t="s">
        <v>556</v>
      </c>
      <c r="B19" s="4" t="s">
        <v>557</v>
      </c>
      <c r="C19" s="4" t="s">
        <v>558</v>
      </c>
    </row>
    <row r="20" spans="1:3">
      <c r="A20" s="4" t="s">
        <v>559</v>
      </c>
      <c r="B20" s="4" t="s">
        <v>560</v>
      </c>
      <c r="C20" s="4" t="s">
        <v>561</v>
      </c>
    </row>
    <row r="21" spans="1:3">
      <c r="A21" s="4" t="s">
        <v>116</v>
      </c>
      <c r="B21" s="4" t="s">
        <v>562</v>
      </c>
      <c r="C21" s="4" t="s">
        <v>5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566</v>
      </c>
      <c r="B3" s="6" t="n">
        <v>277</v>
      </c>
      <c r="C3" s="6" t="n">
        <v>353</v>
      </c>
    </row>
    <row r="4" spans="1:3">
      <c r="A4" s="4" t="s">
        <v>567</v>
      </c>
      <c r="B4" s="5" t="n">
        <v>109</v>
      </c>
      <c r="C4" s="5" t="n">
        <v>147</v>
      </c>
    </row>
    <row r="5" spans="1:3">
      <c r="A5" s="4" t="s">
        <v>568</v>
      </c>
      <c r="B5" s="5" t="n">
        <v>141</v>
      </c>
      <c r="C5" s="5" t="n">
        <v>112</v>
      </c>
    </row>
    <row r="6" spans="1:3">
      <c r="A6" s="4" t="s">
        <v>51</v>
      </c>
      <c r="B6" s="5" t="n">
        <v>804</v>
      </c>
      <c r="C6" s="5" t="n">
        <v>917</v>
      </c>
    </row>
    <row r="7" spans="1:3">
      <c r="A7" s="4" t="s">
        <v>569</v>
      </c>
      <c r="B7" s="5" t="n">
        <v>123</v>
      </c>
      <c r="C7" s="5" t="n">
        <v>0</v>
      </c>
    </row>
    <row r="8" spans="1:3">
      <c r="A8" s="4" t="s">
        <v>570</v>
      </c>
      <c r="B8" s="5" t="n">
        <v>0</v>
      </c>
      <c r="C8" s="5" t="n">
        <v>1506</v>
      </c>
    </row>
    <row r="9" spans="1:3">
      <c r="A9" s="4" t="s">
        <v>571</v>
      </c>
      <c r="B9" s="5" t="n">
        <v>9293</v>
      </c>
      <c r="C9" s="5" t="n">
        <v>6549</v>
      </c>
    </row>
    <row r="10" spans="1:3">
      <c r="A10" s="4" t="s">
        <v>572</v>
      </c>
      <c r="B10" s="5" t="n">
        <v>584</v>
      </c>
      <c r="C10" s="5" t="n">
        <v>464</v>
      </c>
    </row>
    <row r="11" spans="1:3">
      <c r="A11" s="4" t="s">
        <v>573</v>
      </c>
      <c r="B11" s="5" t="n">
        <v>3621</v>
      </c>
      <c r="C11" s="5" t="n">
        <v>5544</v>
      </c>
    </row>
    <row r="12" spans="1:3">
      <c r="A12" s="4" t="s">
        <v>559</v>
      </c>
      <c r="B12" s="5" t="n">
        <v>876</v>
      </c>
      <c r="C12" s="5" t="n">
        <v>365</v>
      </c>
    </row>
    <row r="13" spans="1:3">
      <c r="A13" s="4" t="s">
        <v>574</v>
      </c>
      <c r="B13" s="5" t="n">
        <v>15828</v>
      </c>
      <c r="C13" s="5" t="n">
        <v>15957</v>
      </c>
    </row>
    <row r="14" spans="1:3">
      <c r="A14" s="4" t="s">
        <v>575</v>
      </c>
      <c r="B14" s="5" t="n">
        <v>-12793</v>
      </c>
      <c r="C14" s="5" t="n">
        <v>-11436</v>
      </c>
    </row>
    <row r="15" spans="1:3">
      <c r="A15" s="4" t="s">
        <v>576</v>
      </c>
      <c r="B15" s="5" t="n">
        <v>3035</v>
      </c>
      <c r="C15" s="5" t="n">
        <v>4521</v>
      </c>
    </row>
    <row r="16" spans="1:3">
      <c r="A16" s="3" t="s">
        <v>577</v>
      </c>
    </row>
    <row r="17" spans="1:3">
      <c r="A17" s="4" t="s">
        <v>578</v>
      </c>
      <c r="B17" s="5" t="n">
        <v>262</v>
      </c>
      <c r="C17" s="5" t="n">
        <v>239</v>
      </c>
    </row>
    <row r="18" spans="1:3">
      <c r="A18" s="4" t="s">
        <v>40</v>
      </c>
      <c r="B18" s="5" t="n">
        <v>255</v>
      </c>
      <c r="C18" s="5" t="n">
        <v>543</v>
      </c>
    </row>
    <row r="19" spans="1:3">
      <c r="A19" s="4" t="s">
        <v>579</v>
      </c>
      <c r="B19" s="5" t="n">
        <v>326</v>
      </c>
      <c r="C19" s="5" t="n">
        <v>381</v>
      </c>
    </row>
    <row r="20" spans="1:3">
      <c r="A20" s="4" t="s">
        <v>580</v>
      </c>
      <c r="B20" s="5" t="n">
        <v>267</v>
      </c>
      <c r="C20" s="5" t="n">
        <v>266</v>
      </c>
    </row>
    <row r="21" spans="1:3">
      <c r="A21" s="4" t="s">
        <v>581</v>
      </c>
      <c r="B21" s="5" t="n">
        <v>1110</v>
      </c>
      <c r="C21" s="5" t="n">
        <v>1429</v>
      </c>
    </row>
    <row r="22" spans="1:3">
      <c r="A22" s="4" t="s">
        <v>582</v>
      </c>
      <c r="B22" s="5" t="n">
        <v>1925</v>
      </c>
      <c r="C22" s="5" t="n">
        <v>3092</v>
      </c>
    </row>
    <row r="23" spans="1:3">
      <c r="A23" s="4" t="s">
        <v>583</v>
      </c>
    </row>
    <row r="24" spans="1:3">
      <c r="A24" s="3" t="s">
        <v>565</v>
      </c>
    </row>
    <row r="25" spans="1:3">
      <c r="A25" s="4" t="s">
        <v>575</v>
      </c>
      <c r="B25" s="5" t="n">
        <v>-300</v>
      </c>
      <c r="C25" s="5" t="n">
        <v>0</v>
      </c>
    </row>
    <row r="26" spans="1:3">
      <c r="A26" s="3" t="s">
        <v>584</v>
      </c>
    </row>
    <row r="27" spans="1:3">
      <c r="A27" s="4" t="s">
        <v>585</v>
      </c>
      <c r="B27" s="5" t="n">
        <v>597</v>
      </c>
    </row>
    <row r="28" spans="1:3">
      <c r="A28" s="4" t="s">
        <v>586</v>
      </c>
      <c r="B28" s="5" t="n">
        <v>179</v>
      </c>
    </row>
    <row r="29" spans="1:3">
      <c r="A29" s="4" t="s">
        <v>587</v>
      </c>
    </row>
    <row r="30" spans="1:3">
      <c r="A30" s="3" t="s">
        <v>584</v>
      </c>
    </row>
    <row r="31" spans="1:3">
      <c r="A31" s="4" t="s">
        <v>585</v>
      </c>
      <c r="B31" s="5" t="n">
        <v>32</v>
      </c>
    </row>
    <row r="32" spans="1:3">
      <c r="A32" s="4" t="s">
        <v>586</v>
      </c>
      <c r="B32" s="5" t="n">
        <v>0</v>
      </c>
    </row>
    <row r="33" spans="1:3">
      <c r="A33" s="4" t="s">
        <v>588</v>
      </c>
    </row>
    <row r="34" spans="1:3">
      <c r="A34" s="3" t="s">
        <v>584</v>
      </c>
    </row>
    <row r="35" spans="1:3">
      <c r="A35" s="4" t="s">
        <v>585</v>
      </c>
      <c r="B35" s="5" t="n">
        <v>40</v>
      </c>
    </row>
    <row r="36" spans="1:3">
      <c r="A36" s="4" t="s">
        <v>586</v>
      </c>
      <c r="B36" s="5" t="n">
        <v>10</v>
      </c>
    </row>
    <row r="37" spans="1:3">
      <c r="A37" s="4" t="s">
        <v>589</v>
      </c>
    </row>
    <row r="38" spans="1:3">
      <c r="A38" s="3" t="s">
        <v>565</v>
      </c>
    </row>
    <row r="39" spans="1:3">
      <c r="A39" s="4" t="s">
        <v>575</v>
      </c>
      <c r="B39" s="5" t="n">
        <v>-300</v>
      </c>
      <c r="C39" s="5" t="n">
        <v>0</v>
      </c>
    </row>
    <row r="40" spans="1:3">
      <c r="A40" s="3" t="s">
        <v>584</v>
      </c>
    </row>
    <row r="41" spans="1:3">
      <c r="A41" s="4" t="s">
        <v>585</v>
      </c>
      <c r="B41" s="5" t="n">
        <v>278</v>
      </c>
    </row>
    <row r="42" spans="1:3">
      <c r="A42" s="4" t="s">
        <v>586</v>
      </c>
      <c r="B42" s="5" t="n">
        <v>70</v>
      </c>
    </row>
    <row r="43" spans="1:3">
      <c r="A43" s="4" t="s">
        <v>590</v>
      </c>
    </row>
    <row r="44" spans="1:3">
      <c r="A44" s="3" t="s">
        <v>565</v>
      </c>
    </row>
    <row r="45" spans="1:3">
      <c r="A45" s="4" t="s">
        <v>575</v>
      </c>
      <c r="B45" s="5" t="n">
        <v>-600</v>
      </c>
      <c r="C45" s="5" t="n">
        <v>-600</v>
      </c>
    </row>
    <row r="46" spans="1:3">
      <c r="A46" s="3" t="s">
        <v>584</v>
      </c>
    </row>
    <row r="47" spans="1:3">
      <c r="A47" s="4" t="s">
        <v>585</v>
      </c>
      <c r="B47" s="5" t="n">
        <v>1857</v>
      </c>
    </row>
    <row r="48" spans="1:3">
      <c r="A48" s="4" t="s">
        <v>586</v>
      </c>
      <c r="B48" s="5" t="n">
        <v>613</v>
      </c>
    </row>
    <row r="49" spans="1:3">
      <c r="A49" s="4" t="s">
        <v>591</v>
      </c>
    </row>
    <row r="50" spans="1:3">
      <c r="A50" s="3" t="s">
        <v>584</v>
      </c>
    </row>
    <row r="51" spans="1:3">
      <c r="A51" s="4" t="s">
        <v>585</v>
      </c>
      <c r="B51" s="5" t="n">
        <v>116</v>
      </c>
    </row>
    <row r="52" spans="1:3">
      <c r="A52" s="4" t="s">
        <v>586</v>
      </c>
      <c r="B52" s="5" t="n">
        <v>0</v>
      </c>
    </row>
    <row r="53" spans="1:3">
      <c r="A53" s="4" t="s">
        <v>592</v>
      </c>
    </row>
    <row r="54" spans="1:3">
      <c r="A54" s="3" t="s">
        <v>565</v>
      </c>
    </row>
    <row r="55" spans="1:3">
      <c r="A55" s="4" t="s">
        <v>575</v>
      </c>
      <c r="B55" s="5" t="n">
        <v>-100</v>
      </c>
      <c r="C55" s="5" t="n">
        <v>0</v>
      </c>
    </row>
    <row r="56" spans="1:3">
      <c r="A56" s="3" t="s">
        <v>584</v>
      </c>
    </row>
    <row r="57" spans="1:3">
      <c r="A57" s="4" t="s">
        <v>585</v>
      </c>
      <c r="B57" s="5" t="n">
        <v>323</v>
      </c>
    </row>
    <row r="58" spans="1:3">
      <c r="A58" s="4" t="s">
        <v>586</v>
      </c>
      <c r="B58" s="5" t="n">
        <v>53</v>
      </c>
    </row>
    <row r="59" spans="1:3">
      <c r="A59" s="4" t="s">
        <v>383</v>
      </c>
    </row>
    <row r="60" spans="1:3">
      <c r="A60" s="3" t="s">
        <v>584</v>
      </c>
    </row>
    <row r="61" spans="1:3">
      <c r="A61" s="4" t="s">
        <v>585</v>
      </c>
      <c r="B61" s="5" t="n">
        <v>203</v>
      </c>
    </row>
    <row r="62" spans="1:3">
      <c r="A62" s="4" t="s">
        <v>586</v>
      </c>
      <c r="B62" s="5" t="n">
        <v>70</v>
      </c>
    </row>
    <row r="63" spans="1:3">
      <c r="A63" s="4" t="s">
        <v>593</v>
      </c>
    </row>
    <row r="64" spans="1:3">
      <c r="A64" s="3" t="s">
        <v>565</v>
      </c>
    </row>
    <row r="65" spans="1:3">
      <c r="A65" s="4" t="s">
        <v>575</v>
      </c>
      <c r="B65" s="5" t="n">
        <v>-3100</v>
      </c>
      <c r="C65" s="5" t="n">
        <v>-2800</v>
      </c>
    </row>
    <row r="66" spans="1:3">
      <c r="A66" s="3" t="s">
        <v>584</v>
      </c>
    </row>
    <row r="67" spans="1:3">
      <c r="A67" s="4" t="s">
        <v>585</v>
      </c>
      <c r="B67" s="5" t="n">
        <v>10195</v>
      </c>
    </row>
    <row r="68" spans="1:3">
      <c r="A68" s="4" t="s">
        <v>586</v>
      </c>
      <c r="B68" s="5" t="n">
        <v>3059</v>
      </c>
    </row>
    <row r="69" spans="1:3">
      <c r="A69" s="4" t="s">
        <v>594</v>
      </c>
    </row>
    <row r="70" spans="1:3">
      <c r="A70" s="3" t="s">
        <v>565</v>
      </c>
    </row>
    <row r="71" spans="1:3">
      <c r="A71" s="4" t="s">
        <v>575</v>
      </c>
      <c r="B71" s="5" t="n">
        <v>-100</v>
      </c>
      <c r="C71" s="5" t="n">
        <v>0</v>
      </c>
    </row>
    <row r="72" spans="1:3">
      <c r="A72" s="3" t="s">
        <v>584</v>
      </c>
    </row>
    <row r="73" spans="1:3">
      <c r="A73" s="4" t="s">
        <v>585</v>
      </c>
      <c r="B73" s="5" t="n">
        <v>287</v>
      </c>
    </row>
    <row r="74" spans="1:3">
      <c r="A74" s="4" t="s">
        <v>586</v>
      </c>
      <c r="B74" s="5" t="n">
        <v>66</v>
      </c>
    </row>
    <row r="75" spans="1:3">
      <c r="A75" s="4" t="s">
        <v>595</v>
      </c>
    </row>
    <row r="76" spans="1:3">
      <c r="A76" s="3" t="s">
        <v>584</v>
      </c>
    </row>
    <row r="77" spans="1:3">
      <c r="A77" s="4" t="s">
        <v>585</v>
      </c>
      <c r="B77" s="5" t="n">
        <v>43</v>
      </c>
    </row>
    <row r="78" spans="1:3">
      <c r="A78" s="4" t="s">
        <v>586</v>
      </c>
      <c r="B78" s="5" t="n">
        <v>9</v>
      </c>
    </row>
    <row r="79" spans="1:3">
      <c r="A79" s="4" t="s">
        <v>596</v>
      </c>
    </row>
    <row r="80" spans="1:3">
      <c r="A80" s="3" t="s">
        <v>584</v>
      </c>
    </row>
    <row r="81" spans="1:3">
      <c r="A81" s="4" t="s">
        <v>585</v>
      </c>
      <c r="B81" s="5" t="n">
        <v>127</v>
      </c>
    </row>
    <row r="82" spans="1:3">
      <c r="A82" s="4" t="s">
        <v>586</v>
      </c>
      <c r="B82" s="5" t="n">
        <v>22</v>
      </c>
    </row>
    <row r="83" spans="1:3">
      <c r="A83" s="4" t="s">
        <v>594</v>
      </c>
    </row>
    <row r="84" spans="1:3">
      <c r="A84" s="3" t="s">
        <v>565</v>
      </c>
    </row>
    <row r="85" spans="1:3">
      <c r="A85" s="4" t="s">
        <v>575</v>
      </c>
      <c r="B85" s="5" t="n">
        <v>-200</v>
      </c>
      <c r="C85" s="5" t="n">
        <v>-100</v>
      </c>
    </row>
    <row r="86" spans="1:3">
      <c r="A86" s="3" t="s">
        <v>584</v>
      </c>
    </row>
    <row r="87" spans="1:3">
      <c r="A87" s="4" t="s">
        <v>585</v>
      </c>
      <c r="B87" s="5" t="n">
        <v>687</v>
      </c>
    </row>
    <row r="88" spans="1:3">
      <c r="A88" s="4" t="s">
        <v>586</v>
      </c>
      <c r="B88" s="5" t="n">
        <v>192</v>
      </c>
    </row>
    <row r="89" spans="1:3">
      <c r="A89" s="4" t="s">
        <v>597</v>
      </c>
    </row>
    <row r="90" spans="1:3">
      <c r="A90" s="3" t="s">
        <v>565</v>
      </c>
    </row>
    <row r="91" spans="1:3">
      <c r="A91" s="4" t="s">
        <v>575</v>
      </c>
      <c r="B91" s="5" t="n">
        <v>-100</v>
      </c>
      <c r="C91" s="5" t="n">
        <v>-100</v>
      </c>
    </row>
    <row r="92" spans="1:3">
      <c r="A92" s="3" t="s">
        <v>584</v>
      </c>
    </row>
    <row r="93" spans="1:3">
      <c r="A93" s="4" t="s">
        <v>585</v>
      </c>
      <c r="B93" s="5" t="n">
        <v>490</v>
      </c>
    </row>
    <row r="94" spans="1:3">
      <c r="A94" s="4" t="s">
        <v>586</v>
      </c>
      <c r="B94" s="5" t="n">
        <v>108</v>
      </c>
    </row>
    <row r="95" spans="1:3">
      <c r="A95" s="4" t="s">
        <v>598</v>
      </c>
    </row>
    <row r="96" spans="1:3">
      <c r="A96" s="3" t="s">
        <v>584</v>
      </c>
    </row>
    <row r="97" spans="1:3">
      <c r="A97" s="4" t="s">
        <v>585</v>
      </c>
      <c r="B97" s="5" t="n">
        <v>9249</v>
      </c>
    </row>
    <row r="98" spans="1:3">
      <c r="A98" s="4" t="s">
        <v>586</v>
      </c>
      <c r="B98" s="5" t="n">
        <v>850</v>
      </c>
    </row>
    <row r="99" spans="1:3">
      <c r="A99" s="4" t="s">
        <v>599</v>
      </c>
    </row>
    <row r="100" spans="1:3">
      <c r="A100" s="3" t="s">
        <v>565</v>
      </c>
    </row>
    <row r="101" spans="1:3">
      <c r="A101" s="4" t="s">
        <v>575</v>
      </c>
      <c r="B101" s="5" t="n">
        <v>-900</v>
      </c>
      <c r="C101" s="5" t="n">
        <v>-800</v>
      </c>
    </row>
    <row r="102" spans="1:3">
      <c r="A102" s="3" t="s">
        <v>584</v>
      </c>
    </row>
    <row r="103" spans="1:3">
      <c r="A103" s="4" t="s">
        <v>585</v>
      </c>
      <c r="B103" s="5" t="n">
        <v>4901</v>
      </c>
    </row>
    <row r="104" spans="1:3">
      <c r="A104" s="4" t="s">
        <v>586</v>
      </c>
      <c r="B104" s="5" t="n">
        <v>980</v>
      </c>
    </row>
    <row r="105" spans="1:3">
      <c r="A105" s="4" t="s">
        <v>600</v>
      </c>
    </row>
    <row r="106" spans="1:3">
      <c r="A106" s="3" t="s">
        <v>565</v>
      </c>
    </row>
    <row r="107" spans="1:3">
      <c r="A107" s="4" t="s">
        <v>575</v>
      </c>
      <c r="B107" s="5" t="n">
        <v>-100</v>
      </c>
      <c r="C107" s="5" t="n">
        <v>-100</v>
      </c>
    </row>
    <row r="108" spans="1:3">
      <c r="A108" s="3" t="s">
        <v>584</v>
      </c>
    </row>
    <row r="109" spans="1:3">
      <c r="A109" s="4" t="s">
        <v>585</v>
      </c>
      <c r="B109" s="5" t="n">
        <v>568</v>
      </c>
    </row>
    <row r="110" spans="1:3">
      <c r="A110" s="4" t="s">
        <v>586</v>
      </c>
      <c r="B110" s="5" t="n">
        <v>102</v>
      </c>
    </row>
    <row r="111" spans="1:3">
      <c r="A111" s="4" t="s">
        <v>508</v>
      </c>
    </row>
    <row r="112" spans="1:3">
      <c r="A112" s="3" t="s">
        <v>565</v>
      </c>
    </row>
    <row r="113" spans="1:3">
      <c r="A113" s="4" t="s">
        <v>575</v>
      </c>
      <c r="B113" s="5" t="n">
        <v>-6900</v>
      </c>
      <c r="C113" s="5" t="n">
        <v>-6800</v>
      </c>
    </row>
    <row r="114" spans="1:3">
      <c r="A114" s="3" t="s">
        <v>584</v>
      </c>
    </row>
    <row r="115" spans="1:3">
      <c r="A115" s="4" t="s">
        <v>585</v>
      </c>
      <c r="B115" s="5" t="n">
        <v>9091</v>
      </c>
    </row>
    <row r="116" spans="1:3">
      <c r="A116" s="4" t="s">
        <v>586</v>
      </c>
      <c r="B116" s="5" t="n">
        <v>1878</v>
      </c>
    </row>
    <row r="117" spans="1:3">
      <c r="A117" s="4" t="s">
        <v>601</v>
      </c>
    </row>
    <row r="118" spans="1:3">
      <c r="A118" s="3" t="s">
        <v>565</v>
      </c>
    </row>
    <row r="119" spans="1:3">
      <c r="A119" s="4" t="s">
        <v>575</v>
      </c>
      <c r="B119" s="5" t="n">
        <v>-100</v>
      </c>
      <c r="C119" s="6" t="n">
        <v>-100</v>
      </c>
    </row>
    <row r="120" spans="1:3">
      <c r="A120" s="3" t="s">
        <v>584</v>
      </c>
    </row>
    <row r="121" spans="1:3">
      <c r="A121" s="4" t="s">
        <v>585</v>
      </c>
      <c r="B121" s="5" t="n">
        <v>415</v>
      </c>
    </row>
    <row r="122" spans="1:3">
      <c r="A122" s="4" t="s">
        <v>586</v>
      </c>
      <c r="B122" s="6" t="n">
        <v>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2</v>
      </c>
      <c r="B1" s="2" t="s">
        <v>1</v>
      </c>
    </row>
    <row r="2" spans="1:4">
      <c r="B2" s="2" t="s">
        <v>2</v>
      </c>
      <c r="C2" s="2" t="s">
        <v>32</v>
      </c>
      <c r="D2" s="2" t="s">
        <v>385</v>
      </c>
    </row>
    <row r="3" spans="1:4">
      <c r="A3" s="3" t="s">
        <v>603</v>
      </c>
    </row>
    <row r="4" spans="1:4">
      <c r="A4" s="4" t="s">
        <v>575</v>
      </c>
      <c r="B4" s="6" t="n">
        <v>12793</v>
      </c>
      <c r="C4" s="6" t="n">
        <v>11436</v>
      </c>
    </row>
    <row r="5" spans="1:4">
      <c r="A5" s="4" t="s">
        <v>302</v>
      </c>
      <c r="B5" s="5" t="n">
        <v>79</v>
      </c>
      <c r="C5" s="6" t="n">
        <v>79</v>
      </c>
      <c r="D5" s="6" t="n">
        <v>515</v>
      </c>
    </row>
    <row r="6" spans="1:4">
      <c r="A6" s="4" t="s">
        <v>604</v>
      </c>
      <c r="B6" s="5" t="n">
        <v>100</v>
      </c>
    </row>
    <row r="7" spans="1:4">
      <c r="A7" s="4" t="s">
        <v>605</v>
      </c>
      <c r="B7" s="5" t="n">
        <v>11</v>
      </c>
    </row>
    <row r="8" spans="1:4">
      <c r="A8" s="4" t="s">
        <v>606</v>
      </c>
    </row>
    <row r="9" spans="1:4">
      <c r="A9" s="3" t="s">
        <v>603</v>
      </c>
    </row>
    <row r="10" spans="1:4">
      <c r="A10" s="4" t="s">
        <v>302</v>
      </c>
      <c r="B10" s="5" t="n">
        <v>200</v>
      </c>
    </row>
    <row r="11" spans="1:4">
      <c r="A11" s="4" t="s">
        <v>607</v>
      </c>
    </row>
    <row r="12" spans="1:4">
      <c r="A12" s="3" t="s">
        <v>603</v>
      </c>
    </row>
    <row r="13" spans="1:4">
      <c r="A13" s="4" t="s">
        <v>302</v>
      </c>
      <c r="B13" s="5" t="n">
        <v>100</v>
      </c>
    </row>
    <row r="14" spans="1:4">
      <c r="A14" s="4" t="s">
        <v>608</v>
      </c>
    </row>
    <row r="15" spans="1:4">
      <c r="A15" s="3" t="s">
        <v>603</v>
      </c>
    </row>
    <row r="16" spans="1:4">
      <c r="A16" s="4" t="s">
        <v>609</v>
      </c>
      <c r="B16" s="5" t="n">
        <v>3600</v>
      </c>
    </row>
    <row r="17" spans="1:4">
      <c r="A17" s="4" t="s">
        <v>610</v>
      </c>
    </row>
    <row r="18" spans="1:4">
      <c r="A18" s="3" t="s">
        <v>603</v>
      </c>
    </row>
    <row r="19" spans="1:4">
      <c r="A19" s="4" t="s">
        <v>609</v>
      </c>
      <c r="B19" s="6" t="n">
        <v>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1</v>
      </c>
      <c r="B1" s="2" t="s">
        <v>2</v>
      </c>
      <c r="C1" s="2" t="s">
        <v>32</v>
      </c>
    </row>
    <row r="2" spans="1:3">
      <c r="A2" s="3" t="s">
        <v>612</v>
      </c>
    </row>
    <row r="3" spans="1:3">
      <c r="A3" s="4" t="s">
        <v>575</v>
      </c>
      <c r="B3" s="6" t="n">
        <v>12793</v>
      </c>
      <c r="C3" s="6" t="n">
        <v>11436</v>
      </c>
    </row>
    <row r="4" spans="1:3">
      <c r="A4" s="4" t="s">
        <v>583</v>
      </c>
    </row>
    <row r="5" spans="1:3">
      <c r="A5" s="3" t="s">
        <v>612</v>
      </c>
    </row>
    <row r="6" spans="1:3">
      <c r="A6" s="4" t="s">
        <v>575</v>
      </c>
      <c r="B6" s="5" t="n">
        <v>300</v>
      </c>
      <c r="C6" s="5" t="n">
        <v>0</v>
      </c>
    </row>
    <row r="7" spans="1:3">
      <c r="A7" s="4" t="s">
        <v>589</v>
      </c>
    </row>
    <row r="8" spans="1:3">
      <c r="A8" s="3" t="s">
        <v>612</v>
      </c>
    </row>
    <row r="9" spans="1:3">
      <c r="A9" s="4" t="s">
        <v>575</v>
      </c>
      <c r="B9" s="5" t="n">
        <v>300</v>
      </c>
      <c r="C9" s="5" t="n">
        <v>0</v>
      </c>
    </row>
    <row r="10" spans="1:3">
      <c r="A10" s="4" t="s">
        <v>590</v>
      </c>
    </row>
    <row r="11" spans="1:3">
      <c r="A11" s="3" t="s">
        <v>612</v>
      </c>
    </row>
    <row r="12" spans="1:3">
      <c r="A12" s="4" t="s">
        <v>575</v>
      </c>
      <c r="B12" s="5" t="n">
        <v>600</v>
      </c>
      <c r="C12" s="5" t="n">
        <v>600</v>
      </c>
    </row>
    <row r="13" spans="1:3">
      <c r="A13" s="4" t="s">
        <v>592</v>
      </c>
    </row>
    <row r="14" spans="1:3">
      <c r="A14" s="3" t="s">
        <v>612</v>
      </c>
    </row>
    <row r="15" spans="1:3">
      <c r="A15" s="4" t="s">
        <v>575</v>
      </c>
      <c r="B15" s="5" t="n">
        <v>100</v>
      </c>
      <c r="C15" s="5" t="n">
        <v>0</v>
      </c>
    </row>
    <row r="16" spans="1:3">
      <c r="A16" s="4" t="s">
        <v>593</v>
      </c>
    </row>
    <row r="17" spans="1:3">
      <c r="A17" s="3" t="s">
        <v>612</v>
      </c>
    </row>
    <row r="18" spans="1:3">
      <c r="A18" s="4" t="s">
        <v>575</v>
      </c>
      <c r="B18" s="5" t="n">
        <v>3100</v>
      </c>
      <c r="C18" s="5" t="n">
        <v>2800</v>
      </c>
    </row>
    <row r="19" spans="1:3">
      <c r="A19" s="4" t="s">
        <v>594</v>
      </c>
    </row>
    <row r="20" spans="1:3">
      <c r="A20" s="3" t="s">
        <v>612</v>
      </c>
    </row>
    <row r="21" spans="1:3">
      <c r="A21" s="4" t="s">
        <v>575</v>
      </c>
      <c r="B21" s="5" t="n">
        <v>100</v>
      </c>
      <c r="C21" s="5" t="n">
        <v>0</v>
      </c>
    </row>
    <row r="22" spans="1:3">
      <c r="A22" s="4" t="s">
        <v>594</v>
      </c>
    </row>
    <row r="23" spans="1:3">
      <c r="A23" s="3" t="s">
        <v>612</v>
      </c>
    </row>
    <row r="24" spans="1:3">
      <c r="A24" s="4" t="s">
        <v>575</v>
      </c>
      <c r="B24" s="5" t="n">
        <v>200</v>
      </c>
      <c r="C24" s="5" t="n">
        <v>100</v>
      </c>
    </row>
    <row r="25" spans="1:3">
      <c r="A25" s="4" t="s">
        <v>597</v>
      </c>
    </row>
    <row r="26" spans="1:3">
      <c r="A26" s="3" t="s">
        <v>612</v>
      </c>
    </row>
    <row r="27" spans="1:3">
      <c r="A27" s="4" t="s">
        <v>575</v>
      </c>
      <c r="B27" s="5" t="n">
        <v>100</v>
      </c>
      <c r="C27" s="5" t="n">
        <v>100</v>
      </c>
    </row>
    <row r="28" spans="1:3">
      <c r="A28" s="4" t="s">
        <v>599</v>
      </c>
    </row>
    <row r="29" spans="1:3">
      <c r="A29" s="3" t="s">
        <v>612</v>
      </c>
    </row>
    <row r="30" spans="1:3">
      <c r="A30" s="4" t="s">
        <v>575</v>
      </c>
      <c r="B30" s="5" t="n">
        <v>900</v>
      </c>
      <c r="C30" s="5" t="n">
        <v>800</v>
      </c>
    </row>
    <row r="31" spans="1:3">
      <c r="A31" s="4" t="s">
        <v>600</v>
      </c>
    </row>
    <row r="32" spans="1:3">
      <c r="A32" s="3" t="s">
        <v>612</v>
      </c>
    </row>
    <row r="33" spans="1:3">
      <c r="A33" s="4" t="s">
        <v>575</v>
      </c>
      <c r="B33" s="5" t="n">
        <v>100</v>
      </c>
      <c r="C33" s="5" t="n">
        <v>100</v>
      </c>
    </row>
    <row r="34" spans="1:3">
      <c r="A34" s="4" t="s">
        <v>601</v>
      </c>
    </row>
    <row r="35" spans="1:3">
      <c r="A35" s="3" t="s">
        <v>612</v>
      </c>
    </row>
    <row r="36" spans="1:3">
      <c r="A36" s="4" t="s">
        <v>575</v>
      </c>
      <c r="B36" s="5" t="n">
        <v>100</v>
      </c>
      <c r="C36" s="5" t="n">
        <v>100</v>
      </c>
    </row>
    <row r="37" spans="1:3">
      <c r="A37" s="4" t="s">
        <v>508</v>
      </c>
    </row>
    <row r="38" spans="1:3">
      <c r="A38" s="3" t="s">
        <v>612</v>
      </c>
    </row>
    <row r="39" spans="1:3">
      <c r="A39" s="4" t="s">
        <v>575</v>
      </c>
      <c r="B39" s="5" t="n">
        <v>6900</v>
      </c>
      <c r="C39" s="5" t="n">
        <v>6800</v>
      </c>
    </row>
    <row r="40" spans="1:3">
      <c r="A40" s="4" t="s">
        <v>613</v>
      </c>
    </row>
    <row r="41" spans="1:3">
      <c r="A41" s="3" t="s">
        <v>612</v>
      </c>
    </row>
    <row r="42" spans="1:3">
      <c r="A42" s="4" t="s">
        <v>575</v>
      </c>
      <c r="B42" s="6" t="n">
        <v>0</v>
      </c>
      <c r="C4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183</v>
      </c>
    </row>
    <row r="3" spans="1:3">
      <c r="A3" s="4" t="s">
        <v>46</v>
      </c>
      <c r="B3" s="6" t="n">
        <v>1928</v>
      </c>
      <c r="C3" s="6" t="n">
        <v>4239</v>
      </c>
    </row>
    <row r="4" spans="1:3">
      <c r="A4" s="4" t="s">
        <v>58</v>
      </c>
      <c r="B4" s="5" t="n">
        <v>3</v>
      </c>
      <c r="C4" s="5" t="n">
        <v>1147</v>
      </c>
    </row>
    <row r="5" spans="1:3">
      <c r="A5" s="4" t="s">
        <v>615</v>
      </c>
      <c r="B5" s="6" t="n">
        <v>1925</v>
      </c>
      <c r="C5" s="6" t="n">
        <v>30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617</v>
      </c>
    </row>
    <row r="4" spans="1:3">
      <c r="A4" s="4" t="s">
        <v>618</v>
      </c>
      <c r="B4" s="6" t="n">
        <v>79</v>
      </c>
      <c r="C4" s="6" t="n">
        <v>515</v>
      </c>
    </row>
    <row r="5" spans="1:3">
      <c r="A5" s="4" t="s">
        <v>619</v>
      </c>
      <c r="B5" s="5" t="n">
        <v>0</v>
      </c>
      <c r="C5" s="5" t="n">
        <v>0</v>
      </c>
    </row>
    <row r="6" spans="1:3">
      <c r="A6" s="4" t="s">
        <v>620</v>
      </c>
      <c r="B6" s="5" t="n">
        <v>0</v>
      </c>
      <c r="C6" s="5" t="n">
        <v>0</v>
      </c>
    </row>
    <row r="7" spans="1:3">
      <c r="A7" s="4" t="s">
        <v>621</v>
      </c>
      <c r="B7" s="5" t="n">
        <v>0</v>
      </c>
      <c r="C7" s="5" t="n">
        <v>-436</v>
      </c>
    </row>
    <row r="8" spans="1:3">
      <c r="A8" s="4" t="s">
        <v>622</v>
      </c>
      <c r="B8" s="6" t="n">
        <v>79</v>
      </c>
      <c r="C8" s="6" t="n">
        <v>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624</v>
      </c>
    </row>
    <row r="4" spans="1:3">
      <c r="A4" s="4" t="s">
        <v>91</v>
      </c>
      <c r="B4" s="6" t="n">
        <v>73514</v>
      </c>
      <c r="C4" s="6" t="n">
        <v>74550</v>
      </c>
    </row>
    <row r="5" spans="1:3">
      <c r="A5" s="4" t="s">
        <v>625</v>
      </c>
    </row>
    <row r="6" spans="1:3">
      <c r="A6" s="3" t="s">
        <v>624</v>
      </c>
    </row>
    <row r="7" spans="1:3">
      <c r="A7" s="4" t="s">
        <v>626</v>
      </c>
      <c r="B7" s="5" t="n">
        <v>800</v>
      </c>
      <c r="C7" s="5" t="n">
        <v>500</v>
      </c>
    </row>
    <row r="8" spans="1:3">
      <c r="A8" s="4" t="s">
        <v>627</v>
      </c>
    </row>
    <row r="9" spans="1:3">
      <c r="A9" s="3" t="s">
        <v>624</v>
      </c>
    </row>
    <row r="10" spans="1:3">
      <c r="A10" s="4" t="s">
        <v>628</v>
      </c>
      <c r="B10" s="5" t="n">
        <v>321</v>
      </c>
      <c r="C10" s="5" t="n">
        <v>275</v>
      </c>
    </row>
    <row r="11" spans="1:3">
      <c r="A11" s="4" t="s">
        <v>629</v>
      </c>
    </row>
    <row r="12" spans="1:3">
      <c r="A12" s="3" t="s">
        <v>624</v>
      </c>
    </row>
    <row r="13" spans="1:3">
      <c r="A13" s="4" t="s">
        <v>630</v>
      </c>
      <c r="B13" s="5" t="n">
        <v>2200</v>
      </c>
      <c r="C13" s="5" t="n">
        <v>2400</v>
      </c>
    </row>
    <row r="14" spans="1:3">
      <c r="A14" s="4" t="s">
        <v>631</v>
      </c>
    </row>
    <row r="15" spans="1:3">
      <c r="A15" s="3" t="s">
        <v>624</v>
      </c>
    </row>
    <row r="16" spans="1:3">
      <c r="A16" s="4" t="s">
        <v>630</v>
      </c>
      <c r="B16" s="5" t="n">
        <v>200</v>
      </c>
      <c r="C16" s="5" t="n">
        <v>200</v>
      </c>
    </row>
    <row r="17" spans="1:3">
      <c r="A17" s="4" t="s">
        <v>632</v>
      </c>
    </row>
    <row r="18" spans="1:3">
      <c r="A18" s="3" t="s">
        <v>624</v>
      </c>
    </row>
    <row r="19" spans="1:3">
      <c r="A19" s="4" t="s">
        <v>630</v>
      </c>
      <c r="B19" s="5" t="n">
        <v>2200</v>
      </c>
      <c r="C19" s="5" t="n">
        <v>200</v>
      </c>
    </row>
    <row r="20" spans="1:3">
      <c r="A20" s="4" t="s">
        <v>633</v>
      </c>
    </row>
    <row r="21" spans="1:3">
      <c r="A21" s="3" t="s">
        <v>624</v>
      </c>
    </row>
    <row r="22" spans="1:3">
      <c r="A22" s="4" t="s">
        <v>630</v>
      </c>
      <c r="B22" s="5" t="n">
        <v>2000</v>
      </c>
      <c r="C22" s="5" t="n">
        <v>200</v>
      </c>
    </row>
    <row r="23" spans="1:3">
      <c r="A23" s="4" t="s">
        <v>634</v>
      </c>
      <c r="B23" s="5" t="n">
        <v>100</v>
      </c>
    </row>
    <row r="24" spans="1:3">
      <c r="A24" s="4" t="s">
        <v>635</v>
      </c>
    </row>
    <row r="25" spans="1:3">
      <c r="A25" s="3" t="s">
        <v>624</v>
      </c>
    </row>
    <row r="26" spans="1:3">
      <c r="A26" s="4" t="s">
        <v>630</v>
      </c>
      <c r="B26" s="5" t="n">
        <v>100</v>
      </c>
      <c r="C26" s="5" t="n">
        <v>100</v>
      </c>
    </row>
    <row r="27" spans="1:3">
      <c r="A27" s="4" t="s">
        <v>636</v>
      </c>
    </row>
    <row r="28" spans="1:3">
      <c r="A28" s="3" t="s">
        <v>624</v>
      </c>
    </row>
    <row r="29" spans="1:3">
      <c r="A29" s="4" t="s">
        <v>630</v>
      </c>
      <c r="B29" s="5" t="n">
        <v>100</v>
      </c>
      <c r="C29" s="5" t="n">
        <v>100</v>
      </c>
    </row>
    <row r="30" spans="1:3">
      <c r="A30" s="4" t="s">
        <v>637</v>
      </c>
    </row>
    <row r="31" spans="1:3">
      <c r="A31" s="3" t="s">
        <v>624</v>
      </c>
    </row>
    <row r="32" spans="1:3">
      <c r="A32" s="4" t="s">
        <v>630</v>
      </c>
      <c r="C32" s="5" t="n">
        <v>100</v>
      </c>
    </row>
    <row r="33" spans="1:3">
      <c r="A33" s="4" t="s">
        <v>91</v>
      </c>
      <c r="B33" s="6" t="n">
        <v>100</v>
      </c>
      <c r="C33" s="6" t="n">
        <v>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8</v>
      </c>
      <c r="B1" s="2" t="s">
        <v>1</v>
      </c>
    </row>
    <row r="2" spans="1:3">
      <c r="B2" s="2" t="s">
        <v>2</v>
      </c>
      <c r="C2" s="2" t="s">
        <v>32</v>
      </c>
    </row>
    <row r="3" spans="1:3">
      <c r="A3" s="3" t="s">
        <v>189</v>
      </c>
    </row>
    <row r="4" spans="1:3">
      <c r="A4" s="4" t="s">
        <v>639</v>
      </c>
      <c r="B4" s="4" t="s">
        <v>640</v>
      </c>
    </row>
    <row r="5" spans="1:3">
      <c r="A5" s="4" t="s">
        <v>641</v>
      </c>
      <c r="B5" s="4" t="s">
        <v>642</v>
      </c>
    </row>
    <row r="6" spans="1:3">
      <c r="A6" s="4" t="s">
        <v>643</v>
      </c>
      <c r="B6" s="4" t="s">
        <v>388</v>
      </c>
    </row>
    <row r="7" spans="1:3">
      <c r="A7" s="4" t="s">
        <v>644</v>
      </c>
      <c r="B7" s="4" t="s">
        <v>359</v>
      </c>
    </row>
    <row r="8" spans="1:3">
      <c r="A8" s="4" t="s">
        <v>645</v>
      </c>
      <c r="B8" s="6" t="n">
        <v>300</v>
      </c>
      <c r="C8" s="6" t="n">
        <v>300</v>
      </c>
    </row>
    <row r="9" spans="1:3">
      <c r="A9" s="4" t="s">
        <v>646</v>
      </c>
      <c r="B9" s="6"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8"/>
    <col customWidth="1" max="6" min="6" width="39"/>
    <col customWidth="1" max="7" min="7" width="15"/>
  </cols>
  <sheetData>
    <row r="1" spans="1:7">
      <c r="A1" s="1" t="s">
        <v>115</v>
      </c>
      <c r="B1" s="2" t="s">
        <v>116</v>
      </c>
      <c r="C1" s="2" t="s">
        <v>117</v>
      </c>
      <c r="D1" s="2" t="s">
        <v>118</v>
      </c>
      <c r="E1" s="2" t="s">
        <v>68</v>
      </c>
      <c r="F1" s="2" t="s">
        <v>69</v>
      </c>
      <c r="G1" s="2" t="s">
        <v>119</v>
      </c>
    </row>
    <row r="2" spans="1:7">
      <c r="A2" s="4" t="s">
        <v>120</v>
      </c>
      <c r="B2" s="6" t="n">
        <v>38885</v>
      </c>
      <c r="C2" s="6" t="n">
        <v>0</v>
      </c>
      <c r="D2" s="6" t="n">
        <v>38190</v>
      </c>
      <c r="E2" s="6" t="n">
        <v>7331</v>
      </c>
      <c r="F2" s="6" t="n">
        <v>1834</v>
      </c>
      <c r="G2" s="6" t="n">
        <v>-8470</v>
      </c>
    </row>
    <row r="3" spans="1:7">
      <c r="A3" s="3" t="s">
        <v>121</v>
      </c>
    </row>
    <row r="4" spans="1:7">
      <c r="A4" s="4" t="s">
        <v>122</v>
      </c>
      <c r="B4" s="5" t="n">
        <v>246</v>
      </c>
      <c r="D4" s="5" t="n">
        <v>246</v>
      </c>
    </row>
    <row r="5" spans="1:7">
      <c r="A5" s="4" t="s">
        <v>123</v>
      </c>
      <c r="B5" s="5" t="n">
        <v>0</v>
      </c>
      <c r="D5" s="5" t="n">
        <v>-306</v>
      </c>
      <c r="G5" s="5" t="n">
        <v>306</v>
      </c>
    </row>
    <row r="6" spans="1:7">
      <c r="A6" s="4" t="s">
        <v>123</v>
      </c>
      <c r="B6" s="5" t="n">
        <v>83</v>
      </c>
      <c r="D6" s="5" t="n">
        <v>-1748</v>
      </c>
      <c r="G6" s="5" t="n">
        <v>1831</v>
      </c>
    </row>
    <row r="7" spans="1:7">
      <c r="A7" s="4" t="s">
        <v>124</v>
      </c>
      <c r="B7" s="5" t="n">
        <v>4169</v>
      </c>
      <c r="F7" s="5" t="n">
        <v>4169</v>
      </c>
    </row>
    <row r="8" spans="1:7">
      <c r="A8" s="4" t="s">
        <v>125</v>
      </c>
      <c r="B8" s="5" t="n">
        <v>-19</v>
      </c>
      <c r="F8" s="5" t="n">
        <v>-19</v>
      </c>
    </row>
    <row r="9" spans="1:7">
      <c r="A9" s="4" t="s">
        <v>126</v>
      </c>
      <c r="B9" s="5" t="n">
        <v>-226</v>
      </c>
      <c r="D9" s="5" t="n">
        <v>-226</v>
      </c>
    </row>
    <row r="10" spans="1:7">
      <c r="A10" s="4" t="s">
        <v>127</v>
      </c>
      <c r="B10" s="5" t="n">
        <v>-1354</v>
      </c>
      <c r="E10" s="5" t="n">
        <v>-1354</v>
      </c>
    </row>
    <row r="11" spans="1:7">
      <c r="A11" s="4" t="s">
        <v>128</v>
      </c>
      <c r="B11" s="5" t="n">
        <v>244</v>
      </c>
      <c r="D11" s="5" t="n">
        <v>-1228</v>
      </c>
      <c r="G11" s="5" t="n">
        <v>1472</v>
      </c>
    </row>
    <row r="12" spans="1:7">
      <c r="A12" s="4" t="s">
        <v>101</v>
      </c>
      <c r="B12" s="5" t="n">
        <v>-1787</v>
      </c>
      <c r="E12" s="5" t="n">
        <v>-1787</v>
      </c>
    </row>
    <row r="13" spans="1:7">
      <c r="A13" s="4" t="s">
        <v>129</v>
      </c>
      <c r="B13" s="5" t="n">
        <v>40241</v>
      </c>
      <c r="C13" s="5" t="n">
        <v>0</v>
      </c>
      <c r="D13" s="5" t="n">
        <v>34928</v>
      </c>
      <c r="E13" s="5" t="n">
        <v>4190</v>
      </c>
      <c r="F13" s="5" t="n">
        <v>5984</v>
      </c>
      <c r="G13" s="5" t="n">
        <v>-4861</v>
      </c>
    </row>
    <row r="14" spans="1:7">
      <c r="A14" s="3" t="s">
        <v>121</v>
      </c>
    </row>
    <row r="15" spans="1:7">
      <c r="A15" s="4" t="s">
        <v>122</v>
      </c>
      <c r="B15" s="5" t="n">
        <v>888</v>
      </c>
      <c r="D15" s="5" t="n">
        <v>888</v>
      </c>
    </row>
    <row r="16" spans="1:7">
      <c r="A16" s="4" t="s">
        <v>123</v>
      </c>
      <c r="B16" s="5" t="n">
        <v>-2</v>
      </c>
      <c r="D16" s="5" t="n">
        <v>-73</v>
      </c>
      <c r="G16" s="5" t="n">
        <v>71</v>
      </c>
    </row>
    <row r="17" spans="1:7">
      <c r="A17" s="4" t="s">
        <v>123</v>
      </c>
      <c r="B17" s="5" t="n">
        <v>114</v>
      </c>
      <c r="D17" s="5" t="n">
        <v>-56</v>
      </c>
      <c r="G17" s="5" t="n">
        <v>170</v>
      </c>
    </row>
    <row r="18" spans="1:7">
      <c r="A18" s="4" t="s">
        <v>124</v>
      </c>
      <c r="B18" s="5" t="n">
        <v>-1661</v>
      </c>
      <c r="F18" s="5" t="n">
        <v>-1661</v>
      </c>
    </row>
    <row r="19" spans="1:7">
      <c r="A19" s="4" t="s">
        <v>125</v>
      </c>
      <c r="B19" s="5" t="n">
        <v>14</v>
      </c>
      <c r="F19" s="5" t="n">
        <v>14</v>
      </c>
    </row>
    <row r="20" spans="1:7">
      <c r="A20" s="4" t="s">
        <v>126</v>
      </c>
      <c r="B20" s="5" t="n">
        <v>-7543</v>
      </c>
      <c r="D20" s="5" t="n">
        <v>0</v>
      </c>
    </row>
    <row r="21" spans="1:7">
      <c r="A21" s="4" t="s">
        <v>127</v>
      </c>
      <c r="B21" s="5" t="n">
        <v>-3086</v>
      </c>
      <c r="E21" s="5" t="n">
        <v>-3086</v>
      </c>
    </row>
    <row r="22" spans="1:7">
      <c r="A22" s="4" t="s">
        <v>128</v>
      </c>
      <c r="B22" s="5" t="n">
        <v>245</v>
      </c>
      <c r="D22" s="5" t="n">
        <v>-1748</v>
      </c>
      <c r="G22" s="5" t="n">
        <v>1993</v>
      </c>
    </row>
    <row r="23" spans="1:7">
      <c r="A23" s="4" t="s">
        <v>101</v>
      </c>
      <c r="B23" s="5" t="n">
        <v>-3886</v>
      </c>
      <c r="E23" s="5" t="n">
        <v>-3886</v>
      </c>
    </row>
    <row r="24" spans="1:7">
      <c r="A24" s="4" t="s">
        <v>130</v>
      </c>
      <c r="B24" s="6" t="n">
        <v>25324</v>
      </c>
      <c r="C24" s="6" t="n">
        <v>0</v>
      </c>
      <c r="D24" s="6" t="n">
        <v>33939</v>
      </c>
      <c r="E24" s="6" t="n">
        <v>-2782</v>
      </c>
      <c r="F24" s="6" t="n">
        <v>4337</v>
      </c>
      <c r="G24" s="6" t="n">
        <v>-101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3" t="s">
        <v>648</v>
      </c>
    </row>
    <row r="4" spans="1:3">
      <c r="A4" s="4" t="s">
        <v>649</v>
      </c>
      <c r="B4" s="6" t="n">
        <v>367</v>
      </c>
      <c r="C4" s="6" t="n">
        <v>451</v>
      </c>
    </row>
    <row r="5" spans="1:3">
      <c r="A5" s="4" t="s">
        <v>650</v>
      </c>
      <c r="B5" s="5" t="n">
        <v>61</v>
      </c>
      <c r="C5" s="5" t="n">
        <v>76</v>
      </c>
    </row>
    <row r="6" spans="1:3">
      <c r="A6" s="4" t="s">
        <v>651</v>
      </c>
      <c r="B6" s="5" t="n">
        <v>1</v>
      </c>
      <c r="C6" s="5" t="n">
        <v>2</v>
      </c>
    </row>
    <row r="7" spans="1:3">
      <c r="A7" s="4" t="s">
        <v>652</v>
      </c>
      <c r="B7" s="5" t="n">
        <v>-18</v>
      </c>
      <c r="C7" s="5" t="n">
        <v>-9</v>
      </c>
    </row>
    <row r="8" spans="1:3">
      <c r="A8" s="4" t="s">
        <v>653</v>
      </c>
      <c r="B8" s="5" t="n">
        <v>-31</v>
      </c>
      <c r="C8" s="5" t="n">
        <v>-170</v>
      </c>
    </row>
    <row r="9" spans="1:3">
      <c r="A9" s="4" t="s">
        <v>654</v>
      </c>
      <c r="B9" s="5" t="n">
        <v>8</v>
      </c>
      <c r="C9" s="5" t="n">
        <v>17</v>
      </c>
    </row>
    <row r="10" spans="1:3">
      <c r="A10" s="4" t="s">
        <v>655</v>
      </c>
      <c r="B10" s="5" t="n">
        <v>388</v>
      </c>
      <c r="C10" s="5" t="n">
        <v>367</v>
      </c>
    </row>
    <row r="11" spans="1:3">
      <c r="A11" s="3" t="s">
        <v>656</v>
      </c>
    </row>
    <row r="12" spans="1:3">
      <c r="A12" s="4" t="s">
        <v>657</v>
      </c>
      <c r="B12" s="5" t="n">
        <v>0</v>
      </c>
      <c r="C12" s="5" t="n">
        <v>0</v>
      </c>
    </row>
    <row r="13" spans="1:3">
      <c r="A13" s="4" t="s">
        <v>658</v>
      </c>
      <c r="B13" s="5" t="n">
        <v>31</v>
      </c>
      <c r="C13" s="5" t="n">
        <v>170</v>
      </c>
    </row>
    <row r="14" spans="1:3">
      <c r="A14" s="4" t="s">
        <v>653</v>
      </c>
      <c r="B14" s="5" t="n">
        <v>-31</v>
      </c>
      <c r="C14" s="5" t="n">
        <v>-170</v>
      </c>
    </row>
    <row r="15" spans="1:3">
      <c r="A15" s="4" t="s">
        <v>659</v>
      </c>
      <c r="B15" s="6" t="n">
        <v>0</v>
      </c>
      <c r="C1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60</v>
      </c>
      <c r="B1" s="2" t="s">
        <v>2</v>
      </c>
      <c r="C1" s="2" t="s">
        <v>32</v>
      </c>
      <c r="D1" s="2" t="s">
        <v>385</v>
      </c>
    </row>
    <row r="2" spans="1:4">
      <c r="A2" s="3" t="s">
        <v>189</v>
      </c>
    </row>
    <row r="3" spans="1:4">
      <c r="A3" s="4" t="s">
        <v>661</v>
      </c>
      <c r="B3" s="6" t="n">
        <v>-388</v>
      </c>
      <c r="C3" s="6" t="n">
        <v>-367</v>
      </c>
      <c r="D3" s="6" t="n">
        <v>-451</v>
      </c>
    </row>
    <row r="4" spans="1:4">
      <c r="A4" s="4" t="s">
        <v>662</v>
      </c>
      <c r="B4" s="5" t="n">
        <v>0</v>
      </c>
      <c r="C4" s="5" t="n">
        <v>0</v>
      </c>
    </row>
    <row r="5" spans="1:4">
      <c r="A5" s="4" t="s">
        <v>663</v>
      </c>
      <c r="B5" s="6" t="n">
        <v>-388</v>
      </c>
      <c r="C5" s="6" t="n">
        <v>-3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189</v>
      </c>
    </row>
    <row r="3" spans="1:3">
      <c r="A3" s="4" t="s">
        <v>382</v>
      </c>
      <c r="B3" s="6" t="n">
        <v>-388</v>
      </c>
      <c r="C3" s="6" t="n">
        <v>-367</v>
      </c>
    </row>
    <row r="4" spans="1:3">
      <c r="A4" s="4" t="s">
        <v>665</v>
      </c>
      <c r="B4" s="5" t="n">
        <v>-273</v>
      </c>
      <c r="C4" s="5" t="n">
        <v>-289</v>
      </c>
    </row>
    <row r="5" spans="1:3">
      <c r="A5" s="4" t="s">
        <v>666</v>
      </c>
      <c r="B5" s="6" t="n">
        <v>-661</v>
      </c>
      <c r="C5" s="6" t="n">
        <v>-6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189</v>
      </c>
    </row>
    <row r="4" spans="1:3">
      <c r="A4" s="4" t="s">
        <v>668</v>
      </c>
      <c r="B4" s="6" t="n">
        <v>21</v>
      </c>
      <c r="C4" s="6" t="n">
        <v>40</v>
      </c>
    </row>
    <row r="5" spans="1:3">
      <c r="A5" s="4" t="s">
        <v>669</v>
      </c>
      <c r="B5" s="5" t="n">
        <v>-18</v>
      </c>
      <c r="C5" s="5" t="n">
        <v>-9</v>
      </c>
    </row>
    <row r="6" spans="1:3">
      <c r="A6" s="4" t="s">
        <v>670</v>
      </c>
      <c r="B6" s="5" t="n">
        <v>-4</v>
      </c>
      <c r="C6" s="5" t="n">
        <v>-4</v>
      </c>
    </row>
    <row r="7" spans="1:3">
      <c r="A7" s="4" t="s">
        <v>671</v>
      </c>
      <c r="B7" s="5" t="n">
        <v>-22</v>
      </c>
      <c r="C7" s="5" t="n">
        <v>-13</v>
      </c>
    </row>
    <row r="8" spans="1:3">
      <c r="A8" s="4" t="s">
        <v>672</v>
      </c>
      <c r="B8" s="6" t="n">
        <v>-1</v>
      </c>
      <c r="C8" s="6" t="n">
        <v>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3" t="s">
        <v>189</v>
      </c>
    </row>
    <row r="3" spans="1:3">
      <c r="A3" s="4" t="s">
        <v>674</v>
      </c>
      <c r="B3" s="6" t="n">
        <v>40</v>
      </c>
      <c r="C3" s="6" t="n">
        <v>28</v>
      </c>
    </row>
    <row r="4" spans="1:3">
      <c r="A4" s="4" t="s">
        <v>675</v>
      </c>
      <c r="B4" s="5" t="n">
        <v>215</v>
      </c>
      <c r="C4" s="5" t="n">
        <v>252</v>
      </c>
    </row>
    <row r="5" spans="1:3">
      <c r="A5" s="4" t="s">
        <v>676</v>
      </c>
      <c r="B5" s="5" t="n">
        <v>18</v>
      </c>
      <c r="C5" s="5" t="n">
        <v>9</v>
      </c>
    </row>
    <row r="6" spans="1:3">
      <c r="A6" s="4" t="s">
        <v>677</v>
      </c>
      <c r="B6" s="6" t="n">
        <v>273</v>
      </c>
      <c r="C6" s="6" t="n">
        <v>2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79</v>
      </c>
    </row>
    <row r="2" spans="1:2">
      <c r="A2" s="3" t="s">
        <v>189</v>
      </c>
    </row>
    <row r="3" spans="1:2">
      <c r="A3" s="4" t="s">
        <v>674</v>
      </c>
      <c r="B3" s="6" t="n">
        <v>-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189</v>
      </c>
    </row>
    <row r="3" spans="1:3">
      <c r="A3" s="4" t="s">
        <v>681</v>
      </c>
      <c r="B3" s="6" t="n">
        <v>388</v>
      </c>
      <c r="C3" s="6" t="n">
        <v>367</v>
      </c>
    </row>
    <row r="4" spans="1:3">
      <c r="A4" s="4" t="s">
        <v>682</v>
      </c>
      <c r="B4" s="5" t="n">
        <v>388</v>
      </c>
      <c r="C4" s="5" t="n">
        <v>367</v>
      </c>
    </row>
    <row r="5" spans="1:3">
      <c r="A5" s="4" t="s">
        <v>662</v>
      </c>
      <c r="B5" s="6" t="n">
        <v>0</v>
      </c>
      <c r="C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189</v>
      </c>
    </row>
    <row r="3" spans="1:3">
      <c r="A3" s="4" t="s">
        <v>684</v>
      </c>
      <c r="B3" s="4" t="s">
        <v>685</v>
      </c>
      <c r="C3" s="4" t="s">
        <v>685</v>
      </c>
    </row>
    <row r="4" spans="1:3">
      <c r="A4" s="4" t="s">
        <v>686</v>
      </c>
      <c r="B4" s="4" t="s">
        <v>397</v>
      </c>
      <c r="C4" s="4" t="s">
        <v>3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3" t="s">
        <v>189</v>
      </c>
    </row>
    <row r="4" spans="1:3">
      <c r="A4" s="4" t="s">
        <v>650</v>
      </c>
      <c r="B4" s="6" t="n">
        <v>61</v>
      </c>
      <c r="C4" s="6" t="n">
        <v>76</v>
      </c>
    </row>
    <row r="5" spans="1:3">
      <c r="A5" s="4" t="s">
        <v>651</v>
      </c>
      <c r="B5" s="5" t="n">
        <v>1</v>
      </c>
      <c r="C5" s="5" t="n">
        <v>2</v>
      </c>
    </row>
    <row r="6" spans="1:3">
      <c r="A6" s="4" t="s">
        <v>670</v>
      </c>
      <c r="B6" s="5" t="n">
        <v>4</v>
      </c>
      <c r="C6" s="5" t="n">
        <v>4</v>
      </c>
    </row>
    <row r="7" spans="1:3">
      <c r="A7" s="4" t="s">
        <v>688</v>
      </c>
      <c r="B7" s="5" t="n">
        <v>-3</v>
      </c>
      <c r="C7" s="5" t="n">
        <v>0</v>
      </c>
    </row>
    <row r="8" spans="1:3">
      <c r="A8" s="4" t="s">
        <v>675</v>
      </c>
      <c r="B8" s="5" t="n">
        <v>-42</v>
      </c>
      <c r="C8" s="5" t="n">
        <v>-42</v>
      </c>
    </row>
    <row r="9" spans="1:3">
      <c r="A9" s="4" t="s">
        <v>689</v>
      </c>
      <c r="B9" s="6" t="n">
        <v>21</v>
      </c>
      <c r="C9" s="6" t="n">
        <v>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679</v>
      </c>
    </row>
    <row r="2" spans="1:2">
      <c r="A2" s="3" t="s">
        <v>189</v>
      </c>
    </row>
    <row r="3" spans="1:2">
      <c r="A3" s="4" t="s">
        <v>19</v>
      </c>
      <c r="B3" s="6" t="n">
        <v>26</v>
      </c>
    </row>
    <row r="4" spans="1:2">
      <c r="A4" s="4" t="s">
        <v>484</v>
      </c>
      <c r="B4" s="5" t="n">
        <v>28</v>
      </c>
    </row>
    <row r="5" spans="1:2">
      <c r="A5" s="4" t="s">
        <v>485</v>
      </c>
      <c r="B5" s="5" t="n">
        <v>25</v>
      </c>
    </row>
    <row r="6" spans="1:2">
      <c r="A6" s="4" t="s">
        <v>486</v>
      </c>
      <c r="B6" s="5" t="n">
        <v>61</v>
      </c>
    </row>
    <row r="7" spans="1:2">
      <c r="A7" s="4" t="s">
        <v>691</v>
      </c>
      <c r="B7" s="5" t="n">
        <v>26</v>
      </c>
    </row>
    <row r="8" spans="1:2">
      <c r="A8" s="4" t="s">
        <v>692</v>
      </c>
      <c r="B8" s="5" t="n">
        <v>286</v>
      </c>
    </row>
    <row r="9" spans="1:2">
      <c r="A9" s="4" t="s">
        <v>693</v>
      </c>
      <c r="B9" s="6" t="n">
        <v>4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114</v>
      </c>
      <c r="B4" s="6" t="n">
        <v>8</v>
      </c>
      <c r="C4" s="6" t="n">
        <v>1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0"/>
  </cols>
  <sheetData>
    <row r="1" spans="1:4">
      <c r="A1" s="1" t="s">
        <v>694</v>
      </c>
      <c r="B1" s="2" t="s">
        <v>1</v>
      </c>
    </row>
    <row r="2" spans="1:4">
      <c r="B2" s="2" t="s">
        <v>695</v>
      </c>
      <c r="C2" s="2" t="s">
        <v>696</v>
      </c>
      <c r="D2" s="2" t="s">
        <v>697</v>
      </c>
    </row>
    <row r="3" spans="1:4">
      <c r="A3" s="3" t="s">
        <v>422</v>
      </c>
    </row>
    <row r="4" spans="1:4">
      <c r="A4" s="4" t="s">
        <v>698</v>
      </c>
      <c r="C4" s="4" t="s">
        <v>699</v>
      </c>
    </row>
    <row r="5" spans="1:4">
      <c r="A5" s="4" t="s">
        <v>700</v>
      </c>
      <c r="B5" s="5" t="n">
        <v>1</v>
      </c>
    </row>
    <row r="6" spans="1:4">
      <c r="A6" s="4" t="s">
        <v>701</v>
      </c>
      <c r="D6" s="5" t="n">
        <v>250000</v>
      </c>
    </row>
    <row r="7" spans="1:4">
      <c r="A7" s="4" t="s">
        <v>702</v>
      </c>
      <c r="B7" s="5" t="n">
        <v>39002</v>
      </c>
    </row>
    <row r="8" spans="1:4">
      <c r="A8" s="4" t="s">
        <v>424</v>
      </c>
      <c r="B8" s="4" t="s">
        <v>425</v>
      </c>
    </row>
    <row r="9" spans="1:4">
      <c r="A9" s="4" t="s">
        <v>703</v>
      </c>
      <c r="B9" s="4" t="s">
        <v>427</v>
      </c>
    </row>
    <row r="10" spans="1:4">
      <c r="A10" s="4" t="s">
        <v>704</v>
      </c>
      <c r="B10" s="5" t="n">
        <v>6000</v>
      </c>
    </row>
    <row r="11" spans="1:4">
      <c r="A11" s="4" t="s">
        <v>705</v>
      </c>
      <c r="B11" s="6" t="n">
        <v>100</v>
      </c>
      <c r="C11" s="6" t="n">
        <v>200</v>
      </c>
    </row>
    <row r="12" spans="1:4">
      <c r="A12" s="4" t="s">
        <v>706</v>
      </c>
      <c r="B12" s="5" t="n">
        <v>126000</v>
      </c>
      <c r="C12" s="5" t="n">
        <v>15000</v>
      </c>
    </row>
    <row r="13" spans="1:4">
      <c r="A13" s="3" t="s">
        <v>707</v>
      </c>
    </row>
    <row r="14" spans="1:4">
      <c r="A14" s="4" t="s">
        <v>708</v>
      </c>
      <c r="B14" s="5" t="n">
        <v>247000</v>
      </c>
    </row>
    <row r="15" spans="1:4">
      <c r="A15" s="4" t="s">
        <v>709</v>
      </c>
      <c r="B15" s="5" t="n">
        <v>185000</v>
      </c>
    </row>
    <row r="16" spans="1:4">
      <c r="A16" s="4" t="s">
        <v>710</v>
      </c>
      <c r="B16" s="5" t="n">
        <v>-6000</v>
      </c>
    </row>
    <row r="17" spans="1:4">
      <c r="A17" s="4" t="s">
        <v>711</v>
      </c>
      <c r="B17" s="5" t="n">
        <v>-5000</v>
      </c>
    </row>
    <row r="18" spans="1:4">
      <c r="A18" s="4" t="s">
        <v>712</v>
      </c>
      <c r="B18" s="5" t="n">
        <v>421000</v>
      </c>
      <c r="C18" s="5" t="n">
        <v>247000</v>
      </c>
    </row>
    <row r="19" spans="1:4">
      <c r="A19" s="4" t="s">
        <v>713</v>
      </c>
      <c r="B19" s="5" t="n">
        <v>295000</v>
      </c>
    </row>
    <row r="20" spans="1:4">
      <c r="A20" s="3" t="s">
        <v>714</v>
      </c>
    </row>
    <row r="21" spans="1:4">
      <c r="A21" s="4" t="s">
        <v>715</v>
      </c>
      <c r="B21" s="7" t="n">
        <v>17.23</v>
      </c>
    </row>
    <row r="22" spans="1:4">
      <c r="A22" s="4" t="s">
        <v>716</v>
      </c>
      <c r="B22" s="11" t="n">
        <v>16.18</v>
      </c>
    </row>
    <row r="23" spans="1:4">
      <c r="A23" s="4" t="s">
        <v>717</v>
      </c>
      <c r="B23" s="11" t="n">
        <v>18.95</v>
      </c>
    </row>
    <row r="24" spans="1:4">
      <c r="A24" s="4" t="s">
        <v>718</v>
      </c>
      <c r="B24" s="11" t="n">
        <v>25.62</v>
      </c>
    </row>
    <row r="25" spans="1:4">
      <c r="A25" s="4" t="s">
        <v>719</v>
      </c>
      <c r="B25" s="11" t="n">
        <v>16.64</v>
      </c>
      <c r="C25" s="7" t="n">
        <v>17.23</v>
      </c>
    </row>
    <row r="26" spans="1:4">
      <c r="A26" s="4" t="s">
        <v>720</v>
      </c>
      <c r="B26" s="7" t="n">
        <v>16.87</v>
      </c>
    </row>
    <row r="27" spans="1:4">
      <c r="A27" s="3" t="s">
        <v>721</v>
      </c>
    </row>
    <row r="28" spans="1:4">
      <c r="A28" s="4" t="s">
        <v>722</v>
      </c>
      <c r="B28" s="4" t="s">
        <v>723</v>
      </c>
    </row>
    <row r="29" spans="1:4">
      <c r="A29" s="4" t="s">
        <v>724</v>
      </c>
      <c r="B29" s="4" t="s">
        <v>725</v>
      </c>
    </row>
    <row r="30" spans="1:4">
      <c r="A30" s="3" t="s">
        <v>726</v>
      </c>
    </row>
    <row r="31" spans="1:4">
      <c r="A31" s="4" t="s">
        <v>722</v>
      </c>
      <c r="B31" s="6" t="n">
        <v>909</v>
      </c>
    </row>
    <row r="32" spans="1:4">
      <c r="A32" s="4" t="s">
        <v>724</v>
      </c>
      <c r="B32" s="6" t="n">
        <v>570</v>
      </c>
    </row>
    <row r="33" spans="1:4">
      <c r="A33" s="3" t="s">
        <v>727</v>
      </c>
    </row>
    <row r="34" spans="1:4">
      <c r="A34" s="4" t="s">
        <v>728</v>
      </c>
      <c r="B34" s="4" t="s">
        <v>729</v>
      </c>
    </row>
    <row r="35" spans="1:4">
      <c r="A35" s="4" t="s">
        <v>730</v>
      </c>
      <c r="B35" s="4" t="s">
        <v>731</v>
      </c>
    </row>
    <row r="36" spans="1:4">
      <c r="A36" s="4" t="s">
        <v>732</v>
      </c>
      <c r="B36" s="4" t="s">
        <v>733</v>
      </c>
    </row>
    <row r="37" spans="1:4">
      <c r="A37" s="4" t="s">
        <v>734</v>
      </c>
      <c r="B37" s="4" t="s">
        <v>735</v>
      </c>
    </row>
    <row r="38" spans="1:4">
      <c r="A38" s="4" t="s">
        <v>736</v>
      </c>
      <c r="B38" s="4" t="s">
        <v>737</v>
      </c>
      <c r="C38" s="4" t="s">
        <v>737</v>
      </c>
    </row>
    <row r="39" spans="1:4">
      <c r="A39" s="4" t="s">
        <v>738</v>
      </c>
      <c r="B39" s="7" t="n">
        <v>7.29</v>
      </c>
      <c r="C39" s="7" t="n">
        <v>5.87</v>
      </c>
    </row>
    <row r="40" spans="1:4">
      <c r="A40" s="4" t="s">
        <v>739</v>
      </c>
      <c r="B40" s="6" t="n">
        <v>600</v>
      </c>
      <c r="C40" s="6" t="n">
        <v>300</v>
      </c>
    </row>
    <row r="41" spans="1:4">
      <c r="A41" s="3" t="s">
        <v>740</v>
      </c>
    </row>
    <row r="42" spans="1:4">
      <c r="A42" s="4" t="s">
        <v>741</v>
      </c>
      <c r="B42" s="5" t="n">
        <v>888</v>
      </c>
      <c r="C42" s="5" t="n">
        <v>246</v>
      </c>
    </row>
    <row r="43" spans="1:4">
      <c r="A43" s="4" t="s">
        <v>742</v>
      </c>
      <c r="B43" s="5" t="n">
        <v>-50</v>
      </c>
      <c r="C43" s="5" t="n">
        <v>-45</v>
      </c>
    </row>
    <row r="44" spans="1:4">
      <c r="A44" s="4" t="s">
        <v>743</v>
      </c>
      <c r="B44" s="5" t="n">
        <v>838</v>
      </c>
      <c r="C44" s="6" t="n">
        <v>201</v>
      </c>
    </row>
    <row r="45" spans="1:4">
      <c r="A45" s="3" t="s">
        <v>744</v>
      </c>
    </row>
    <row r="46" spans="1:4">
      <c r="A46" s="4" t="s">
        <v>745</v>
      </c>
      <c r="B46" s="5" t="n">
        <v>481</v>
      </c>
    </row>
    <row r="47" spans="1:4">
      <c r="A47" s="4" t="s">
        <v>746</v>
      </c>
      <c r="B47" s="5" t="n">
        <v>137</v>
      </c>
    </row>
    <row r="48" spans="1:4">
      <c r="A48" s="4" t="s">
        <v>747</v>
      </c>
      <c r="B48" s="5" t="n">
        <v>618</v>
      </c>
    </row>
    <row r="49" spans="1:4">
      <c r="A49" s="4" t="s">
        <v>748</v>
      </c>
      <c r="B49" s="5" t="n">
        <v>19</v>
      </c>
    </row>
    <row r="50" spans="1:4">
      <c r="A50" s="4" t="s">
        <v>749</v>
      </c>
      <c r="B50" s="5" t="n">
        <v>7</v>
      </c>
    </row>
    <row r="51" spans="1:4">
      <c r="A51" s="4" t="s">
        <v>750</v>
      </c>
      <c r="B51" s="5" t="n">
        <v>26</v>
      </c>
    </row>
    <row r="52" spans="1:4">
      <c r="A52" s="4" t="s">
        <v>751</v>
      </c>
      <c r="B52" s="5" t="n">
        <v>462</v>
      </c>
    </row>
    <row r="53" spans="1:4">
      <c r="A53" s="4" t="s">
        <v>752</v>
      </c>
      <c r="B53" s="5" t="n">
        <v>130</v>
      </c>
    </row>
    <row r="54" spans="1:4">
      <c r="A54" s="4" t="s">
        <v>753</v>
      </c>
      <c r="B54" s="6" t="n">
        <v>592</v>
      </c>
    </row>
    <row r="55" spans="1:4">
      <c r="A55" s="4" t="s">
        <v>754</v>
      </c>
      <c r="C55" s="4" t="s">
        <v>755</v>
      </c>
    </row>
    <row r="56" spans="1:4">
      <c r="A56" s="4" t="s">
        <v>756</v>
      </c>
      <c r="C56" s="4" t="s">
        <v>757</v>
      </c>
    </row>
    <row r="57" spans="1:4">
      <c r="A57" s="4" t="s">
        <v>430</v>
      </c>
    </row>
    <row r="58" spans="1:4">
      <c r="A58" s="3" t="s">
        <v>422</v>
      </c>
    </row>
    <row r="59" spans="1:4">
      <c r="A59" s="4" t="s">
        <v>424</v>
      </c>
      <c r="B59" s="4" t="s">
        <v>425</v>
      </c>
    </row>
    <row r="60" spans="1:4">
      <c r="A60" s="4" t="s">
        <v>429</v>
      </c>
      <c r="B60" s="4" t="s">
        <v>368</v>
      </c>
    </row>
    <row r="61" spans="1:4">
      <c r="A61" s="3" t="s">
        <v>727</v>
      </c>
    </row>
    <row r="62" spans="1:4">
      <c r="A62" s="4" t="s">
        <v>758</v>
      </c>
      <c r="B62" s="4" t="s">
        <v>759</v>
      </c>
    </row>
    <row r="63" spans="1:4">
      <c r="A63" s="4" t="s">
        <v>428</v>
      </c>
    </row>
    <row r="64" spans="1:4">
      <c r="A64" s="3" t="s">
        <v>422</v>
      </c>
    </row>
    <row r="65" spans="1:4">
      <c r="A65" s="4" t="s">
        <v>703</v>
      </c>
      <c r="B65" s="4" t="s">
        <v>427</v>
      </c>
    </row>
    <row r="66" spans="1:4">
      <c r="A66" s="4" t="s">
        <v>429</v>
      </c>
      <c r="B66" s="4" t="s">
        <v>363</v>
      </c>
    </row>
    <row r="67" spans="1:4">
      <c r="A67" s="3" t="s">
        <v>727</v>
      </c>
    </row>
    <row r="68" spans="1:4">
      <c r="A68" s="4" t="s">
        <v>758</v>
      </c>
      <c r="B68" s="4" t="s">
        <v>760</v>
      </c>
    </row>
    <row r="69" spans="1:4">
      <c r="A69" s="4" t="s">
        <v>761</v>
      </c>
    </row>
    <row r="70" spans="1:4">
      <c r="A70" s="3" t="s">
        <v>707</v>
      </c>
    </row>
    <row r="71" spans="1:4">
      <c r="A71" s="4" t="s">
        <v>709</v>
      </c>
      <c r="B71" s="5" t="n">
        <v>184667</v>
      </c>
    </row>
    <row r="72" spans="1:4">
      <c r="A72" s="4" t="s">
        <v>431</v>
      </c>
    </row>
    <row r="73" spans="1:4">
      <c r="A73" s="3" t="s">
        <v>422</v>
      </c>
    </row>
    <row r="74" spans="1:4">
      <c r="A74" s="4" t="s">
        <v>432</v>
      </c>
      <c r="B74" s="4" t="s">
        <v>370</v>
      </c>
    </row>
    <row r="75" spans="1:4">
      <c r="A75" s="4" t="s">
        <v>433</v>
      </c>
    </row>
    <row r="76" spans="1:4">
      <c r="A76" s="3" t="s">
        <v>422</v>
      </c>
    </row>
    <row r="77" spans="1:4">
      <c r="A77" s="4" t="s">
        <v>432</v>
      </c>
      <c r="B77" s="4" t="s">
        <v>359</v>
      </c>
    </row>
    <row r="78" spans="1:4">
      <c r="A78" s="4" t="s">
        <v>762</v>
      </c>
    </row>
    <row r="79" spans="1:4">
      <c r="A79" s="3" t="s">
        <v>422</v>
      </c>
    </row>
    <row r="80" spans="1:4">
      <c r="A80" s="4" t="s">
        <v>701</v>
      </c>
      <c r="D80" s="5" t="n">
        <v>181674</v>
      </c>
    </row>
    <row r="81" spans="1:4">
      <c r="A81" s="4" t="s">
        <v>763</v>
      </c>
    </row>
    <row r="82" spans="1:4">
      <c r="A82" s="3" t="s">
        <v>422</v>
      </c>
    </row>
    <row r="83" spans="1:4">
      <c r="A83" s="4" t="s">
        <v>701</v>
      </c>
      <c r="D83" s="5" t="n">
        <v>683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4</v>
      </c>
      <c r="B1" s="2" t="s">
        <v>765</v>
      </c>
      <c r="C1" s="2" t="s">
        <v>1</v>
      </c>
    </row>
    <row r="2" spans="1:4">
      <c r="B2" s="2" t="s">
        <v>766</v>
      </c>
      <c r="C2" s="2" t="s">
        <v>2</v>
      </c>
      <c r="D2" s="2" t="s">
        <v>32</v>
      </c>
    </row>
    <row r="3" spans="1:4">
      <c r="A3" s="3" t="s">
        <v>195</v>
      </c>
    </row>
    <row r="4" spans="1:4">
      <c r="A4" s="4" t="s">
        <v>767</v>
      </c>
      <c r="C4" s="6" t="n">
        <v>3700</v>
      </c>
      <c r="D4" s="6" t="n">
        <v>3700</v>
      </c>
    </row>
    <row r="5" spans="1:4">
      <c r="A5" s="3" t="s">
        <v>768</v>
      </c>
    </row>
    <row r="6" spans="1:4">
      <c r="A6" s="4" t="s">
        <v>19</v>
      </c>
      <c r="C6" s="5" t="n">
        <v>1850</v>
      </c>
    </row>
    <row r="7" spans="1:4">
      <c r="A7" s="4" t="s">
        <v>484</v>
      </c>
      <c r="C7" s="5" t="n">
        <v>977</v>
      </c>
    </row>
    <row r="8" spans="1:4">
      <c r="A8" s="4" t="s">
        <v>485</v>
      </c>
      <c r="C8" s="5" t="n">
        <v>583</v>
      </c>
    </row>
    <row r="9" spans="1:4">
      <c r="A9" s="4" t="s">
        <v>486</v>
      </c>
      <c r="C9" s="5" t="n">
        <v>586</v>
      </c>
    </row>
    <row r="10" spans="1:4">
      <c r="A10" s="4" t="s">
        <v>691</v>
      </c>
      <c r="C10" s="5" t="n">
        <v>586</v>
      </c>
    </row>
    <row r="11" spans="1:4">
      <c r="A11" s="4" t="s">
        <v>769</v>
      </c>
      <c r="C11" s="5" t="n">
        <v>2737</v>
      </c>
    </row>
    <row r="12" spans="1:4">
      <c r="A12" s="4" t="s">
        <v>116</v>
      </c>
      <c r="C12" s="5" t="n">
        <v>7319</v>
      </c>
    </row>
    <row r="13" spans="1:4">
      <c r="A13" s="3" t="s">
        <v>770</v>
      </c>
    </row>
    <row r="14" spans="1:4">
      <c r="A14" s="4" t="s">
        <v>771</v>
      </c>
      <c r="C14" s="5" t="n">
        <v>100</v>
      </c>
      <c r="D14" s="6" t="n">
        <v>100</v>
      </c>
    </row>
    <row r="15" spans="1:4">
      <c r="A15" s="4" t="s">
        <v>772</v>
      </c>
      <c r="C15" s="5" t="n">
        <v>400</v>
      </c>
    </row>
    <row r="16" spans="1:4">
      <c r="A16" s="4" t="s">
        <v>773</v>
      </c>
    </row>
    <row r="17" spans="1:4">
      <c r="A17" s="3" t="s">
        <v>774</v>
      </c>
    </row>
    <row r="18" spans="1:4">
      <c r="A18" s="4" t="s">
        <v>775</v>
      </c>
      <c r="B18" s="4" t="s">
        <v>776</v>
      </c>
    </row>
    <row r="19" spans="1:4">
      <c r="A19" s="4" t="s">
        <v>777</v>
      </c>
      <c r="C19" s="6" t="n">
        <v>98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778</v>
      </c>
      <c r="B1" s="2" t="s">
        <v>765</v>
      </c>
    </row>
    <row r="2" spans="1:2">
      <c r="B2" s="2" t="s">
        <v>779</v>
      </c>
    </row>
    <row r="3" spans="1:2">
      <c r="A3" s="4" t="s">
        <v>780</v>
      </c>
    </row>
    <row r="4" spans="1:2">
      <c r="A4" s="3" t="s">
        <v>781</v>
      </c>
    </row>
    <row r="5" spans="1:2">
      <c r="A5" s="4" t="s">
        <v>782</v>
      </c>
      <c r="B5" s="6"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3"/>
  </cols>
  <sheetData>
    <row r="1" spans="1:19">
      <c r="A1" s="1" t="s">
        <v>783</v>
      </c>
      <c r="B1" s="2" t="s">
        <v>784</v>
      </c>
      <c r="C1" s="2" t="s">
        <v>785</v>
      </c>
      <c r="D1" s="2" t="s">
        <v>786</v>
      </c>
      <c r="E1" s="2" t="s">
        <v>787</v>
      </c>
      <c r="F1" s="2" t="s">
        <v>788</v>
      </c>
      <c r="G1" s="2" t="s">
        <v>789</v>
      </c>
      <c r="H1" s="2" t="s">
        <v>790</v>
      </c>
      <c r="I1" s="2" t="s">
        <v>791</v>
      </c>
      <c r="J1" s="2" t="s">
        <v>2</v>
      </c>
      <c r="K1" s="2" t="s">
        <v>32</v>
      </c>
      <c r="L1" s="2" t="s">
        <v>32</v>
      </c>
      <c r="M1" s="2" t="s">
        <v>792</v>
      </c>
      <c r="N1" s="2" t="s">
        <v>793</v>
      </c>
      <c r="O1" s="2" t="s">
        <v>794</v>
      </c>
      <c r="P1" s="2" t="s">
        <v>795</v>
      </c>
      <c r="Q1" s="2" t="s">
        <v>796</v>
      </c>
      <c r="R1" s="2" t="s">
        <v>797</v>
      </c>
      <c r="S1" s="2" t="s">
        <v>798</v>
      </c>
    </row>
    <row r="2" spans="1:19">
      <c r="A2" s="3" t="s">
        <v>799</v>
      </c>
    </row>
    <row r="3" spans="1:19">
      <c r="A3" s="4" t="s">
        <v>81</v>
      </c>
      <c r="J3" s="5" t="n">
        <v>99000000</v>
      </c>
      <c r="K3" s="5" t="n">
        <v>99000000</v>
      </c>
      <c r="L3" s="5" t="n">
        <v>99000000</v>
      </c>
      <c r="S3" s="5" t="n">
        <v>100000000</v>
      </c>
    </row>
    <row r="4" spans="1:19">
      <c r="A4" s="4" t="s">
        <v>77</v>
      </c>
      <c r="J4" s="5" t="n">
        <v>1000000</v>
      </c>
      <c r="K4" s="5" t="n">
        <v>1000000</v>
      </c>
      <c r="L4" s="5" t="n">
        <v>1000000</v>
      </c>
    </row>
    <row r="5" spans="1:19">
      <c r="A5" s="4" t="s">
        <v>76</v>
      </c>
      <c r="J5" s="7" t="n">
        <v>0.01</v>
      </c>
      <c r="K5" s="7" t="n">
        <v>0.01</v>
      </c>
      <c r="L5" s="7" t="n">
        <v>0.01</v>
      </c>
    </row>
    <row r="6" spans="1:19">
      <c r="A6" s="4" t="s">
        <v>78</v>
      </c>
      <c r="J6" s="5" t="n">
        <v>0</v>
      </c>
      <c r="K6" s="5" t="n">
        <v>0</v>
      </c>
      <c r="L6" s="5" t="n">
        <v>0</v>
      </c>
    </row>
    <row r="7" spans="1:19">
      <c r="A7" s="4" t="s">
        <v>79</v>
      </c>
      <c r="J7" s="5" t="n">
        <v>0</v>
      </c>
      <c r="K7" s="5" t="n">
        <v>0</v>
      </c>
      <c r="L7" s="5" t="n">
        <v>0</v>
      </c>
    </row>
    <row r="8" spans="1:19">
      <c r="A8" s="3" t="s">
        <v>800</v>
      </c>
    </row>
    <row r="9" spans="1:19">
      <c r="A9" s="4" t="s">
        <v>801</v>
      </c>
      <c r="J9" s="5" t="n">
        <v>29963</v>
      </c>
      <c r="K9" s="5" t="n">
        <v>15418</v>
      </c>
    </row>
    <row r="10" spans="1:19">
      <c r="A10" s="4" t="s">
        <v>802</v>
      </c>
      <c r="J10" s="7" t="n">
        <v>20.02</v>
      </c>
      <c r="K10" s="7" t="n">
        <v>14.69</v>
      </c>
    </row>
    <row r="11" spans="1:19">
      <c r="A11" s="4" t="s">
        <v>803</v>
      </c>
      <c r="J11" s="5" t="n">
        <v>6000</v>
      </c>
    </row>
    <row r="12" spans="1:19">
      <c r="A12" s="4" t="s">
        <v>804</v>
      </c>
      <c r="J12" s="5" t="n">
        <v>16331</v>
      </c>
    </row>
    <row r="13" spans="1:19">
      <c r="A13" s="4" t="s">
        <v>805</v>
      </c>
      <c r="E13" s="6" t="n">
        <v>6600000</v>
      </c>
      <c r="G13" s="6" t="n">
        <v>16000000</v>
      </c>
    </row>
    <row r="14" spans="1:19">
      <c r="A14" s="4" t="s">
        <v>806</v>
      </c>
      <c r="E14" s="5" t="n">
        <v>316659</v>
      </c>
    </row>
    <row r="15" spans="1:19">
      <c r="A15" s="4" t="s">
        <v>807</v>
      </c>
      <c r="E15" s="6" t="n">
        <v>21</v>
      </c>
    </row>
    <row r="16" spans="1:19">
      <c r="A16" s="3" t="s">
        <v>808</v>
      </c>
    </row>
    <row r="17" spans="1:19">
      <c r="A17" s="4" t="s">
        <v>809</v>
      </c>
      <c r="J17" s="6" t="n">
        <v>40241000</v>
      </c>
      <c r="K17" s="6" t="n">
        <v>38885000</v>
      </c>
    </row>
    <row r="18" spans="1:19">
      <c r="A18" s="4" t="s">
        <v>810</v>
      </c>
      <c r="J18" s="5" t="n">
        <v>-1661000</v>
      </c>
      <c r="K18" s="5" t="n">
        <v>4169000</v>
      </c>
    </row>
    <row r="19" spans="1:19">
      <c r="A19" s="4" t="s">
        <v>811</v>
      </c>
      <c r="J19" s="5" t="n">
        <v>4000</v>
      </c>
      <c r="K19" s="5" t="n">
        <v>-29000</v>
      </c>
    </row>
    <row r="20" spans="1:19">
      <c r="A20" s="4" t="s">
        <v>100</v>
      </c>
      <c r="J20" s="5" t="n">
        <v>10000</v>
      </c>
      <c r="K20" s="5" t="n">
        <v>10000</v>
      </c>
    </row>
    <row r="21" spans="1:19">
      <c r="A21" s="4" t="s">
        <v>812</v>
      </c>
      <c r="J21" s="5" t="n">
        <v>25324000</v>
      </c>
      <c r="K21" s="5" t="n">
        <v>40241000</v>
      </c>
      <c r="L21" s="6" t="n">
        <v>40241000</v>
      </c>
    </row>
    <row r="22" spans="1:19">
      <c r="A22" s="4" t="s">
        <v>813</v>
      </c>
      <c r="D22" s="9" t="n">
        <v>0.5</v>
      </c>
      <c r="M22" s="9" t="n">
        <v>0.5</v>
      </c>
      <c r="N22" s="12" t="n">
        <v>0.125</v>
      </c>
    </row>
    <row r="23" spans="1:19">
      <c r="A23" s="4" t="s">
        <v>814</v>
      </c>
      <c r="B23" s="12" t="n">
        <v>0.5</v>
      </c>
      <c r="C23" s="12" t="n">
        <v>0.5</v>
      </c>
      <c r="F23" s="12" t="n">
        <v>0.125</v>
      </c>
      <c r="H23" s="12" t="n">
        <v>0.125</v>
      </c>
    </row>
    <row r="24" spans="1:19">
      <c r="A24" s="4" t="s">
        <v>815</v>
      </c>
      <c r="J24" s="5" t="n">
        <v>3100000</v>
      </c>
      <c r="K24" s="5" t="n">
        <v>1400000</v>
      </c>
    </row>
    <row r="25" spans="1:19">
      <c r="A25" s="4" t="s">
        <v>816</v>
      </c>
    </row>
    <row r="26" spans="1:19">
      <c r="A26" s="3" t="s">
        <v>800</v>
      </c>
    </row>
    <row r="27" spans="1:19">
      <c r="A27" s="4" t="s">
        <v>817</v>
      </c>
      <c r="I27" s="5" t="n">
        <v>19084</v>
      </c>
      <c r="R27" s="5" t="n">
        <v>131756</v>
      </c>
    </row>
    <row r="28" spans="1:19">
      <c r="A28" s="4" t="s">
        <v>818</v>
      </c>
      <c r="R28" s="6" t="n">
        <v>1300000</v>
      </c>
    </row>
    <row r="29" spans="1:19">
      <c r="A29" s="4" t="s">
        <v>819</v>
      </c>
      <c r="I29" s="5" t="n">
        <v>112672</v>
      </c>
    </row>
    <row r="30" spans="1:19">
      <c r="A30" s="4" t="s">
        <v>820</v>
      </c>
    </row>
    <row r="31" spans="1:19">
      <c r="A31" s="3" t="s">
        <v>800</v>
      </c>
    </row>
    <row r="32" spans="1:19">
      <c r="A32" s="4" t="s">
        <v>818</v>
      </c>
      <c r="Q32" s="6" t="n">
        <v>20000000</v>
      </c>
    </row>
    <row r="33" spans="1:19">
      <c r="A33" s="4" t="s">
        <v>821</v>
      </c>
      <c r="J33" s="5" t="n">
        <v>18900000</v>
      </c>
      <c r="O33" s="6" t="n">
        <v>500000</v>
      </c>
      <c r="P33" s="6" t="n">
        <v>500000</v>
      </c>
    </row>
    <row r="34" spans="1:19">
      <c r="A34" s="4" t="s">
        <v>822</v>
      </c>
      <c r="L34" s="5" t="n">
        <v>1100000</v>
      </c>
    </row>
    <row r="35" spans="1:19">
      <c r="A35" s="4" t="s">
        <v>217</v>
      </c>
    </row>
    <row r="36" spans="1:19">
      <c r="A36" s="3" t="s">
        <v>808</v>
      </c>
    </row>
    <row r="37" spans="1:19">
      <c r="A37" s="4" t="s">
        <v>809</v>
      </c>
      <c r="J37" s="5" t="n">
        <v>5703000</v>
      </c>
      <c r="K37" s="5" t="n">
        <v>1534000</v>
      </c>
    </row>
    <row r="38" spans="1:19">
      <c r="A38" s="4" t="s">
        <v>810</v>
      </c>
      <c r="J38" s="5" t="n">
        <v>-1661000</v>
      </c>
      <c r="K38" s="5" t="n">
        <v>4169000</v>
      </c>
    </row>
    <row r="39" spans="1:19">
      <c r="A39" s="4" t="s">
        <v>811</v>
      </c>
      <c r="J39" s="5" t="n">
        <v>0</v>
      </c>
      <c r="K39" s="5" t="n">
        <v>0</v>
      </c>
    </row>
    <row r="40" spans="1:19">
      <c r="A40" s="4" t="s">
        <v>100</v>
      </c>
      <c r="J40" s="5" t="n">
        <v>0</v>
      </c>
      <c r="K40" s="5" t="n">
        <v>0</v>
      </c>
    </row>
    <row r="41" spans="1:19">
      <c r="A41" s="4" t="s">
        <v>812</v>
      </c>
      <c r="J41" s="5" t="n">
        <v>4042000</v>
      </c>
      <c r="K41" s="5" t="n">
        <v>5703000</v>
      </c>
      <c r="L41" s="5" t="n">
        <v>5703000</v>
      </c>
    </row>
    <row r="42" spans="1:19">
      <c r="A42" s="4" t="s">
        <v>823</v>
      </c>
    </row>
    <row r="43" spans="1:19">
      <c r="A43" s="3" t="s">
        <v>808</v>
      </c>
    </row>
    <row r="44" spans="1:19">
      <c r="A44" s="4" t="s">
        <v>809</v>
      </c>
      <c r="J44" s="5" t="n">
        <v>281000</v>
      </c>
      <c r="K44" s="5" t="n">
        <v>300000</v>
      </c>
    </row>
    <row r="45" spans="1:19">
      <c r="A45" s="4" t="s">
        <v>810</v>
      </c>
      <c r="J45" s="5" t="n">
        <v>0</v>
      </c>
      <c r="K45" s="5" t="n">
        <v>0</v>
      </c>
    </row>
    <row r="46" spans="1:19">
      <c r="A46" s="4" t="s">
        <v>811</v>
      </c>
      <c r="J46" s="5" t="n">
        <v>4000</v>
      </c>
      <c r="K46" s="5" t="n">
        <v>-29000</v>
      </c>
    </row>
    <row r="47" spans="1:19">
      <c r="A47" s="4" t="s">
        <v>100</v>
      </c>
      <c r="J47" s="5" t="n">
        <v>10000</v>
      </c>
      <c r="K47" s="5" t="n">
        <v>10000</v>
      </c>
    </row>
    <row r="48" spans="1:19">
      <c r="A48" s="4" t="s">
        <v>812</v>
      </c>
      <c r="J48" s="5" t="n">
        <v>295000</v>
      </c>
      <c r="K48" s="5" t="n">
        <v>281000</v>
      </c>
      <c r="L48" s="5" t="n">
        <v>281000</v>
      </c>
    </row>
    <row r="49" spans="1:19">
      <c r="A49" s="4" t="s">
        <v>69</v>
      </c>
    </row>
    <row r="50" spans="1:19">
      <c r="A50" s="3" t="s">
        <v>808</v>
      </c>
    </row>
    <row r="51" spans="1:19">
      <c r="A51" s="4" t="s">
        <v>809</v>
      </c>
      <c r="J51" s="5" t="n">
        <v>5984000</v>
      </c>
      <c r="K51" s="5" t="n">
        <v>1834000</v>
      </c>
    </row>
    <row r="52" spans="1:19">
      <c r="A52" s="4" t="s">
        <v>812</v>
      </c>
      <c r="J52" s="6" t="n">
        <v>4337000</v>
      </c>
      <c r="K52" s="6" t="n">
        <v>5984000</v>
      </c>
      <c r="L52" s="6" t="n">
        <v>598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1"/>
  </cols>
  <sheetData>
    <row r="1" spans="1:4">
      <c r="A1" s="1" t="s">
        <v>824</v>
      </c>
      <c r="B1" s="2" t="s">
        <v>340</v>
      </c>
      <c r="C1" s="2" t="s">
        <v>1</v>
      </c>
    </row>
    <row r="2" spans="1:4">
      <c r="B2" s="2" t="s">
        <v>825</v>
      </c>
      <c r="C2" s="2" t="s">
        <v>826</v>
      </c>
      <c r="D2" s="2" t="s">
        <v>827</v>
      </c>
    </row>
    <row r="3" spans="1:4">
      <c r="A3" s="3" t="s">
        <v>207</v>
      </c>
    </row>
    <row r="4" spans="1:4">
      <c r="A4" s="4" t="s">
        <v>828</v>
      </c>
      <c r="C4" s="5" t="n">
        <v>1</v>
      </c>
    </row>
    <row r="5" spans="1:4">
      <c r="A5" s="4" t="s">
        <v>829</v>
      </c>
      <c r="C5" s="5" t="n">
        <v>1</v>
      </c>
    </row>
    <row r="6" spans="1:4">
      <c r="A6" s="4" t="s">
        <v>830</v>
      </c>
      <c r="C6" s="5" t="n">
        <v>25</v>
      </c>
    </row>
    <row r="7" spans="1:4">
      <c r="A7" s="4" t="s">
        <v>831</v>
      </c>
      <c r="C7" s="4" t="s">
        <v>425</v>
      </c>
    </row>
    <row r="8" spans="1:4">
      <c r="A8" s="4" t="s">
        <v>832</v>
      </c>
      <c r="C8" s="5" t="n">
        <v>14</v>
      </c>
    </row>
    <row r="9" spans="1:4">
      <c r="A9" s="4" t="s">
        <v>833</v>
      </c>
      <c r="C9" s="5" t="n">
        <v>26</v>
      </c>
    </row>
    <row r="10" spans="1:4">
      <c r="A10" s="4" t="s">
        <v>834</v>
      </c>
      <c r="B10" s="5" t="n">
        <v>3</v>
      </c>
      <c r="C10" s="5" t="n">
        <v>3</v>
      </c>
    </row>
    <row r="11" spans="1:4">
      <c r="A11" s="3" t="s">
        <v>265</v>
      </c>
    </row>
    <row r="12" spans="1:4">
      <c r="A12" s="4" t="s">
        <v>835</v>
      </c>
      <c r="C12" s="6" t="n">
        <v>173600</v>
      </c>
      <c r="D12" s="6" t="n">
        <v>176700</v>
      </c>
    </row>
    <row r="13" spans="1:4">
      <c r="A13" s="4" t="s">
        <v>836</v>
      </c>
      <c r="C13" s="4" t="s">
        <v>388</v>
      </c>
      <c r="D13" s="4" t="s">
        <v>388</v>
      </c>
    </row>
    <row r="14" spans="1:4">
      <c r="A14" s="3" t="s">
        <v>837</v>
      </c>
    </row>
    <row r="15" spans="1:4">
      <c r="A15" s="4" t="s">
        <v>838</v>
      </c>
      <c r="C15" s="6" t="n">
        <v>6800</v>
      </c>
      <c r="D15" s="6" t="n">
        <v>4314</v>
      </c>
    </row>
    <row r="16" spans="1:4">
      <c r="A16" s="3" t="s">
        <v>839</v>
      </c>
    </row>
    <row r="17" spans="1:4">
      <c r="A17" s="4" t="s">
        <v>38</v>
      </c>
      <c r="C17" s="5" t="n">
        <v>12821</v>
      </c>
      <c r="D17" s="5" t="n">
        <v>9385</v>
      </c>
    </row>
    <row r="18" spans="1:4">
      <c r="A18" s="4" t="s">
        <v>840</v>
      </c>
    </row>
    <row r="19" spans="1:4">
      <c r="A19" s="3" t="s">
        <v>265</v>
      </c>
    </row>
    <row r="20" spans="1:4">
      <c r="A20" s="4" t="s">
        <v>835</v>
      </c>
      <c r="C20" s="6" t="n">
        <v>170200</v>
      </c>
      <c r="D20" s="6" t="n">
        <v>157900</v>
      </c>
    </row>
    <row r="21" spans="1:4">
      <c r="A21" s="4" t="s">
        <v>836</v>
      </c>
      <c r="C21" s="4" t="s">
        <v>396</v>
      </c>
      <c r="D21" s="4" t="s">
        <v>397</v>
      </c>
    </row>
    <row r="22" spans="1:4">
      <c r="A22" s="4" t="s">
        <v>841</v>
      </c>
    </row>
    <row r="23" spans="1:4">
      <c r="A23" s="3" t="s">
        <v>265</v>
      </c>
    </row>
    <row r="24" spans="1:4">
      <c r="A24" s="4" t="s">
        <v>835</v>
      </c>
      <c r="C24" s="6" t="n">
        <v>2500</v>
      </c>
      <c r="D24" s="6" t="n">
        <v>14200</v>
      </c>
    </row>
    <row r="25" spans="1:4">
      <c r="A25" s="4" t="s">
        <v>836</v>
      </c>
      <c r="C25" s="4" t="s">
        <v>397</v>
      </c>
      <c r="D25" s="4" t="s">
        <v>397</v>
      </c>
    </row>
    <row r="26" spans="1:4">
      <c r="A26" s="4" t="s">
        <v>842</v>
      </c>
    </row>
    <row r="27" spans="1:4">
      <c r="A27" s="3" t="s">
        <v>265</v>
      </c>
    </row>
    <row r="28" spans="1:4">
      <c r="A28" s="4" t="s">
        <v>835</v>
      </c>
      <c r="C28" s="6" t="n">
        <v>900</v>
      </c>
      <c r="D28" s="6" t="n">
        <v>4600</v>
      </c>
    </row>
    <row r="29" spans="1:4">
      <c r="A29" s="4" t="s">
        <v>836</v>
      </c>
      <c r="C29" s="4" t="s">
        <v>397</v>
      </c>
      <c r="D29" s="4" t="s">
        <v>397</v>
      </c>
    </row>
    <row r="30" spans="1:4">
      <c r="A30" s="4" t="s">
        <v>843</v>
      </c>
    </row>
    <row r="31" spans="1:4">
      <c r="A31" s="3" t="s">
        <v>265</v>
      </c>
    </row>
    <row r="32" spans="1:4">
      <c r="A32" s="4" t="s">
        <v>835</v>
      </c>
      <c r="C32" s="6" t="n">
        <v>58700</v>
      </c>
      <c r="D32" s="6" t="n">
        <v>64200</v>
      </c>
    </row>
    <row r="33" spans="1:4">
      <c r="A33" s="4" t="s">
        <v>836</v>
      </c>
      <c r="C33" s="4" t="s">
        <v>844</v>
      </c>
      <c r="D33" s="4" t="s">
        <v>845</v>
      </c>
    </row>
    <row r="34" spans="1:4">
      <c r="A34" s="3" t="s">
        <v>837</v>
      </c>
    </row>
    <row r="35" spans="1:4">
      <c r="A35" s="4" t="s">
        <v>838</v>
      </c>
      <c r="C35" s="6" t="n">
        <v>5500</v>
      </c>
      <c r="D35" s="6" t="n">
        <v>2900</v>
      </c>
    </row>
    <row r="36" spans="1:4">
      <c r="A36" s="3" t="s">
        <v>839</v>
      </c>
    </row>
    <row r="37" spans="1:4">
      <c r="A37" s="4" t="s">
        <v>38</v>
      </c>
      <c r="C37" s="5" t="n">
        <v>4500</v>
      </c>
      <c r="D37" s="5" t="n">
        <v>3500</v>
      </c>
    </row>
    <row r="38" spans="1:4">
      <c r="A38" s="4" t="s">
        <v>846</v>
      </c>
    </row>
    <row r="39" spans="1:4">
      <c r="A39" s="3" t="s">
        <v>265</v>
      </c>
    </row>
    <row r="40" spans="1:4">
      <c r="A40" s="4" t="s">
        <v>835</v>
      </c>
      <c r="C40" s="6" t="n">
        <v>101700</v>
      </c>
      <c r="D40" s="6" t="n">
        <v>98800</v>
      </c>
    </row>
    <row r="41" spans="1:4">
      <c r="A41" s="4" t="s">
        <v>836</v>
      </c>
      <c r="C41" s="4" t="s">
        <v>847</v>
      </c>
      <c r="D41" s="4" t="s">
        <v>848</v>
      </c>
    </row>
    <row r="42" spans="1:4">
      <c r="A42" s="3" t="s">
        <v>837</v>
      </c>
    </row>
    <row r="43" spans="1:4">
      <c r="A43" s="4" t="s">
        <v>838</v>
      </c>
      <c r="C43" s="6" t="n">
        <v>1300</v>
      </c>
      <c r="D43" s="6" t="n">
        <v>1300</v>
      </c>
    </row>
    <row r="44" spans="1:4">
      <c r="A44" s="3" t="s">
        <v>839</v>
      </c>
    </row>
    <row r="45" spans="1:4">
      <c r="A45" s="4" t="s">
        <v>38</v>
      </c>
      <c r="C45" s="5" t="n">
        <v>6300</v>
      </c>
      <c r="D45" s="5" t="n">
        <v>4500</v>
      </c>
    </row>
    <row r="46" spans="1:4">
      <c r="A46" s="4" t="s">
        <v>849</v>
      </c>
    </row>
    <row r="47" spans="1:4">
      <c r="A47" s="3" t="s">
        <v>265</v>
      </c>
    </row>
    <row r="48" spans="1:4">
      <c r="A48" s="4" t="s">
        <v>835</v>
      </c>
      <c r="C48" s="6" t="n">
        <v>13200</v>
      </c>
      <c r="D48" s="6" t="n">
        <v>13700</v>
      </c>
    </row>
    <row r="49" spans="1:4">
      <c r="A49" s="4" t="s">
        <v>836</v>
      </c>
      <c r="C49" s="4" t="s">
        <v>850</v>
      </c>
      <c r="D49" s="4" t="s">
        <v>851</v>
      </c>
    </row>
    <row r="50" spans="1:4">
      <c r="A50" s="3" t="s">
        <v>837</v>
      </c>
    </row>
    <row r="51" spans="1:4">
      <c r="A51" s="4" t="s">
        <v>838</v>
      </c>
      <c r="C51" s="6" t="n">
        <v>0</v>
      </c>
      <c r="D51" s="6" t="n">
        <v>100</v>
      </c>
    </row>
    <row r="52" spans="1:4">
      <c r="A52" s="3" t="s">
        <v>839</v>
      </c>
    </row>
    <row r="53" spans="1:4">
      <c r="A53" s="4" t="s">
        <v>38</v>
      </c>
      <c r="C53" s="6" t="n">
        <v>2000</v>
      </c>
      <c r="D53" s="6" t="n">
        <v>14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4" t="s">
        <v>354</v>
      </c>
    </row>
    <row r="4" spans="1:3">
      <c r="A4" s="3" t="s">
        <v>853</v>
      </c>
    </row>
    <row r="5" spans="1:3">
      <c r="A5" s="4" t="s">
        <v>410</v>
      </c>
      <c r="B5" s="6" t="n">
        <v>582</v>
      </c>
      <c r="C5" s="6" t="n">
        <v>463</v>
      </c>
    </row>
    <row r="6" spans="1:3">
      <c r="A6" s="4" t="s">
        <v>854</v>
      </c>
      <c r="B6" s="5" t="n">
        <v>543</v>
      </c>
      <c r="C6" s="5" t="n">
        <v>351</v>
      </c>
    </row>
    <row r="7" spans="1:3">
      <c r="A7" s="4" t="s">
        <v>855</v>
      </c>
      <c r="B7" s="5" t="n">
        <v>0</v>
      </c>
      <c r="C7" s="5" t="n">
        <v>0</v>
      </c>
    </row>
    <row r="8" spans="1:3">
      <c r="A8" s="4" t="s">
        <v>856</v>
      </c>
      <c r="B8" s="5" t="n">
        <v>-355</v>
      </c>
      <c r="C8" s="5" t="n">
        <v>-232</v>
      </c>
    </row>
    <row r="9" spans="1:3">
      <c r="A9" s="4" t="s">
        <v>415</v>
      </c>
      <c r="B9" s="5" t="n">
        <v>770</v>
      </c>
      <c r="C9" s="5" t="n">
        <v>582</v>
      </c>
    </row>
    <row r="10" spans="1:3">
      <c r="A10" s="4" t="s">
        <v>857</v>
      </c>
    </row>
    <row r="11" spans="1:3">
      <c r="A11" s="3" t="s">
        <v>853</v>
      </c>
    </row>
    <row r="12" spans="1:3">
      <c r="A12" s="4" t="s">
        <v>410</v>
      </c>
      <c r="B12" s="5" t="n">
        <v>566</v>
      </c>
      <c r="C12" s="5" t="n">
        <v>381</v>
      </c>
    </row>
    <row r="13" spans="1:3">
      <c r="A13" s="4" t="s">
        <v>854</v>
      </c>
      <c r="B13" s="5" t="n">
        <v>710</v>
      </c>
      <c r="C13" s="5" t="n">
        <v>714</v>
      </c>
    </row>
    <row r="14" spans="1:3">
      <c r="A14" s="4" t="s">
        <v>855</v>
      </c>
      <c r="B14" s="5" t="n">
        <v>0</v>
      </c>
      <c r="C14" s="5" t="n">
        <v>0</v>
      </c>
    </row>
    <row r="15" spans="1:3">
      <c r="A15" s="4" t="s">
        <v>856</v>
      </c>
      <c r="B15" s="5" t="n">
        <v>-752</v>
      </c>
      <c r="C15" s="5" t="n">
        <v>-529</v>
      </c>
    </row>
    <row r="16" spans="1:3">
      <c r="A16" s="4" t="s">
        <v>415</v>
      </c>
      <c r="B16" s="5" t="n">
        <v>524</v>
      </c>
      <c r="C16" s="5" t="n">
        <v>566</v>
      </c>
    </row>
    <row r="17" spans="1:3">
      <c r="A17" s="4" t="s">
        <v>858</v>
      </c>
    </row>
    <row r="18" spans="1:3">
      <c r="A18" s="3" t="s">
        <v>853</v>
      </c>
    </row>
    <row r="19" spans="1:3">
      <c r="A19" s="4" t="s">
        <v>410</v>
      </c>
      <c r="B19" s="5" t="n">
        <v>11436</v>
      </c>
      <c r="C19" s="5" t="n">
        <v>8458</v>
      </c>
    </row>
    <row r="20" spans="1:3">
      <c r="A20" s="4" t="s">
        <v>854</v>
      </c>
      <c r="B20" s="5" t="n">
        <v>1357</v>
      </c>
      <c r="C20" s="5" t="n">
        <v>3549</v>
      </c>
    </row>
    <row r="21" spans="1:3">
      <c r="A21" s="4" t="s">
        <v>855</v>
      </c>
      <c r="B21" s="5" t="n">
        <v>0</v>
      </c>
      <c r="C21" s="5" t="n">
        <v>0</v>
      </c>
    </row>
    <row r="22" spans="1:3">
      <c r="A22" s="4" t="s">
        <v>856</v>
      </c>
      <c r="B22" s="5" t="n">
        <v>0</v>
      </c>
      <c r="C22" s="5" t="n">
        <v>-571</v>
      </c>
    </row>
    <row r="23" spans="1:3">
      <c r="A23" s="4" t="s">
        <v>415</v>
      </c>
      <c r="B23" s="5" t="n">
        <v>12793</v>
      </c>
      <c r="C23" s="5" t="n">
        <v>11436</v>
      </c>
    </row>
    <row r="24" spans="1:3">
      <c r="A24" s="4" t="s">
        <v>859</v>
      </c>
    </row>
    <row r="25" spans="1:3">
      <c r="A25" s="3" t="s">
        <v>853</v>
      </c>
    </row>
    <row r="26" spans="1:3">
      <c r="A26" s="4" t="s">
        <v>410</v>
      </c>
      <c r="B26" s="5" t="n">
        <v>117</v>
      </c>
      <c r="C26" s="5" t="n">
        <v>129</v>
      </c>
    </row>
    <row r="27" spans="1:3">
      <c r="A27" s="4" t="s">
        <v>854</v>
      </c>
      <c r="B27" s="5" t="n">
        <v>1188</v>
      </c>
      <c r="C27" s="5" t="n">
        <v>1277</v>
      </c>
    </row>
    <row r="28" spans="1:3">
      <c r="A28" s="4" t="s">
        <v>855</v>
      </c>
      <c r="B28" s="5" t="n">
        <v>0</v>
      </c>
      <c r="C28" s="5" t="n">
        <v>0</v>
      </c>
    </row>
    <row r="29" spans="1:3">
      <c r="A29" s="4" t="s">
        <v>856</v>
      </c>
      <c r="B29" s="5" t="n">
        <v>-1229</v>
      </c>
      <c r="C29" s="5" t="n">
        <v>-1289</v>
      </c>
    </row>
    <row r="30" spans="1:3">
      <c r="A30" s="4" t="s">
        <v>415</v>
      </c>
      <c r="B30" s="6" t="n">
        <v>76</v>
      </c>
      <c r="C30" s="6" t="n">
        <v>11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860</v>
      </c>
      <c r="B1" s="1" t="s">
        <v>861</v>
      </c>
      <c r="C1" s="2" t="s">
        <v>862</v>
      </c>
    </row>
    <row r="2" spans="1:3">
      <c r="A2" s="4" t="s">
        <v>163</v>
      </c>
      <c r="B2" s="4" t="s">
        <v>863</v>
      </c>
      <c r="C2" s="6" t="n">
        <v>36626000</v>
      </c>
    </row>
    <row r="3" spans="1:3">
      <c r="A3" s="4" t="s">
        <v>864</v>
      </c>
    </row>
    <row r="4" spans="1:3">
      <c r="A4" s="4" t="s">
        <v>865</v>
      </c>
      <c r="B4" s="4" t="s">
        <v>866</v>
      </c>
      <c r="C4" s="6" t="n">
        <v>754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2</v>
      </c>
    </row>
    <row r="3" spans="1:3">
      <c r="A3" s="3" t="s">
        <v>134</v>
      </c>
    </row>
    <row r="4" spans="1:3">
      <c r="A4" s="4" t="s">
        <v>101</v>
      </c>
      <c r="B4" s="6" t="n">
        <v>-3886</v>
      </c>
      <c r="C4" s="6" t="n">
        <v>-1787</v>
      </c>
    </row>
    <row r="5" spans="1:3">
      <c r="A5" s="3" t="s">
        <v>135</v>
      </c>
    </row>
    <row r="6" spans="1:3">
      <c r="A6" s="4" t="s">
        <v>93</v>
      </c>
      <c r="B6" s="5" t="n">
        <v>2064</v>
      </c>
      <c r="C6" s="5" t="n">
        <v>1864</v>
      </c>
    </row>
    <row r="7" spans="1:3">
      <c r="A7" s="4" t="s">
        <v>136</v>
      </c>
      <c r="B7" s="5" t="n">
        <v>710</v>
      </c>
      <c r="C7" s="5" t="n">
        <v>714</v>
      </c>
    </row>
    <row r="8" spans="1:3">
      <c r="A8" s="4" t="s">
        <v>137</v>
      </c>
      <c r="B8" s="5" t="n">
        <v>543</v>
      </c>
      <c r="C8" s="5" t="n">
        <v>351</v>
      </c>
    </row>
    <row r="9" spans="1:3">
      <c r="A9" s="4" t="s">
        <v>138</v>
      </c>
      <c r="B9" s="5" t="n">
        <v>4</v>
      </c>
      <c r="C9" s="5" t="n">
        <v>1</v>
      </c>
    </row>
    <row r="10" spans="1:3">
      <c r="A10" s="4" t="s">
        <v>139</v>
      </c>
      <c r="B10" s="5" t="n">
        <v>1145</v>
      </c>
      <c r="C10" s="5" t="n">
        <v>490</v>
      </c>
    </row>
    <row r="11" spans="1:3">
      <c r="A11" s="4" t="s">
        <v>140</v>
      </c>
      <c r="B11" s="5" t="n">
        <v>1167</v>
      </c>
      <c r="C11" s="5" t="n">
        <v>2143</v>
      </c>
    </row>
    <row r="12" spans="1:3">
      <c r="A12" s="3" t="s">
        <v>141</v>
      </c>
    </row>
    <row r="13" spans="1:3">
      <c r="A13" s="4" t="s">
        <v>142</v>
      </c>
      <c r="B13" s="5" t="n">
        <v>-376</v>
      </c>
      <c r="C13" s="5" t="n">
        <v>-308</v>
      </c>
    </row>
    <row r="14" spans="1:3">
      <c r="A14" s="4" t="s">
        <v>37</v>
      </c>
      <c r="B14" s="5" t="n">
        <v>616</v>
      </c>
      <c r="C14" s="5" t="n">
        <v>686</v>
      </c>
    </row>
    <row r="15" spans="1:3">
      <c r="A15" s="4" t="s">
        <v>143</v>
      </c>
      <c r="B15" s="5" t="n">
        <v>-4145</v>
      </c>
      <c r="C15" s="5" t="n">
        <v>2379</v>
      </c>
    </row>
    <row r="16" spans="1:3">
      <c r="A16" s="4" t="s">
        <v>39</v>
      </c>
      <c r="B16" s="5" t="n">
        <v>407</v>
      </c>
      <c r="C16" s="5" t="n">
        <v>1540</v>
      </c>
    </row>
    <row r="17" spans="1:3">
      <c r="A17" s="4" t="s">
        <v>45</v>
      </c>
      <c r="B17" s="5" t="n">
        <v>-17</v>
      </c>
      <c r="C17" s="5" t="n">
        <v>477</v>
      </c>
    </row>
    <row r="18" spans="1:3">
      <c r="A18" s="4" t="s">
        <v>40</v>
      </c>
      <c r="B18" s="5" t="n">
        <v>1431</v>
      </c>
      <c r="C18" s="5" t="n">
        <v>-549</v>
      </c>
    </row>
    <row r="19" spans="1:3">
      <c r="A19" s="4" t="s">
        <v>50</v>
      </c>
      <c r="B19" s="5" t="n">
        <v>716</v>
      </c>
      <c r="C19" s="5" t="n">
        <v>710</v>
      </c>
    </row>
    <row r="20" spans="1:3">
      <c r="A20" s="4" t="s">
        <v>144</v>
      </c>
      <c r="B20" s="5" t="n">
        <v>-96</v>
      </c>
      <c r="C20" s="5" t="n">
        <v>-315</v>
      </c>
    </row>
    <row r="21" spans="1:3">
      <c r="A21" s="4" t="s">
        <v>53</v>
      </c>
      <c r="B21" s="5" t="n">
        <v>251</v>
      </c>
      <c r="C21" s="5" t="n">
        <v>1226</v>
      </c>
    </row>
    <row r="22" spans="1:3">
      <c r="A22" s="4" t="s">
        <v>52</v>
      </c>
      <c r="B22" s="5" t="n">
        <v>2531</v>
      </c>
      <c r="C22" s="5" t="n">
        <v>518</v>
      </c>
    </row>
    <row r="23" spans="1:3">
      <c r="A23" s="4" t="s">
        <v>55</v>
      </c>
      <c r="B23" s="5" t="n">
        <v>-3287</v>
      </c>
      <c r="C23" s="5" t="n">
        <v>184</v>
      </c>
    </row>
    <row r="24" spans="1:3">
      <c r="A24" s="4" t="s">
        <v>145</v>
      </c>
      <c r="B24" s="5" t="n">
        <v>-222</v>
      </c>
      <c r="C24" s="5" t="n">
        <v>10324</v>
      </c>
    </row>
    <row r="25" spans="1:3">
      <c r="A25" s="3" t="s">
        <v>146</v>
      </c>
    </row>
    <row r="26" spans="1:3">
      <c r="A26" s="4" t="s">
        <v>147</v>
      </c>
      <c r="B26" s="5" t="n">
        <v>-2338</v>
      </c>
      <c r="C26" s="5" t="n">
        <v>-1340</v>
      </c>
    </row>
    <row r="27" spans="1:3">
      <c r="A27" s="4" t="s">
        <v>148</v>
      </c>
      <c r="B27" s="5" t="n">
        <v>62</v>
      </c>
      <c r="C27" s="5" t="n">
        <v>1</v>
      </c>
    </row>
    <row r="28" spans="1:3">
      <c r="A28" s="4" t="s">
        <v>149</v>
      </c>
      <c r="B28" s="5" t="n">
        <v>-2276</v>
      </c>
      <c r="C28" s="5" t="n">
        <v>-1339</v>
      </c>
    </row>
    <row r="29" spans="1:3">
      <c r="A29" s="3" t="s">
        <v>150</v>
      </c>
    </row>
    <row r="30" spans="1:3">
      <c r="A30" s="4" t="s">
        <v>151</v>
      </c>
      <c r="B30" s="5" t="n">
        <v>114</v>
      </c>
      <c r="C30" s="5" t="n">
        <v>83</v>
      </c>
    </row>
    <row r="31" spans="1:3">
      <c r="A31" s="4" t="s">
        <v>126</v>
      </c>
      <c r="B31" s="5" t="n">
        <v>-7543</v>
      </c>
      <c r="C31" s="5" t="n">
        <v>-226</v>
      </c>
    </row>
    <row r="32" spans="1:3">
      <c r="A32" s="4" t="s">
        <v>152</v>
      </c>
      <c r="B32" s="5" t="n">
        <v>-3086</v>
      </c>
      <c r="C32" s="5" t="n">
        <v>-1354</v>
      </c>
    </row>
    <row r="33" spans="1:3">
      <c r="A33" s="4" t="s">
        <v>153</v>
      </c>
      <c r="B33" s="5" t="n">
        <v>-1540</v>
      </c>
      <c r="C33" s="5" t="n">
        <v>-1567</v>
      </c>
    </row>
    <row r="34" spans="1:3">
      <c r="A34" s="4" t="s">
        <v>154</v>
      </c>
      <c r="B34" s="5" t="n">
        <v>-12055</v>
      </c>
      <c r="C34" s="5" t="n">
        <v>-3064</v>
      </c>
    </row>
    <row r="35" spans="1:3">
      <c r="A35" s="4" t="s">
        <v>155</v>
      </c>
      <c r="B35" s="5" t="n">
        <v>-1624</v>
      </c>
      <c r="C35" s="5" t="n">
        <v>4214</v>
      </c>
    </row>
    <row r="36" spans="1:3">
      <c r="A36" s="4" t="s">
        <v>156</v>
      </c>
      <c r="B36" s="5" t="n">
        <v>-16177</v>
      </c>
      <c r="C36" s="5" t="n">
        <v>10135</v>
      </c>
    </row>
    <row r="37" spans="1:3">
      <c r="A37" s="4" t="s">
        <v>157</v>
      </c>
      <c r="B37" s="5" t="n">
        <v>21845</v>
      </c>
      <c r="C37" s="5" t="n">
        <v>37682</v>
      </c>
    </row>
    <row r="38" spans="1:3">
      <c r="A38" s="3" t="s">
        <v>158</v>
      </c>
    </row>
    <row r="39" spans="1:3">
      <c r="A39" s="4" t="s">
        <v>159</v>
      </c>
      <c r="B39" s="5" t="n">
        <v>800</v>
      </c>
      <c r="C39" s="5" t="n">
        <v>1694</v>
      </c>
    </row>
    <row r="40" spans="1:3">
      <c r="A40" s="4" t="s">
        <v>160</v>
      </c>
      <c r="B40" s="5" t="n">
        <v>64</v>
      </c>
      <c r="C40" s="5" t="n">
        <v>68</v>
      </c>
    </row>
    <row r="41" spans="1:3">
      <c r="A41" s="4" t="s">
        <v>161</v>
      </c>
      <c r="B41" s="5" t="n">
        <v>261</v>
      </c>
      <c r="C41" s="5" t="n">
        <v>238</v>
      </c>
    </row>
    <row r="42" spans="1:3">
      <c r="A42" s="4" t="s">
        <v>162</v>
      </c>
      <c r="B42" s="5" t="n">
        <v>2281</v>
      </c>
      <c r="C42" s="5" t="n">
        <v>130</v>
      </c>
    </row>
    <row r="43" spans="1:3">
      <c r="A43" s="4" t="s">
        <v>163</v>
      </c>
      <c r="B43" s="6" t="n">
        <v>30584</v>
      </c>
      <c r="C43" s="6" t="n">
        <v>467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07:08:10Z</dcterms:created>
  <dcterms:modified xmlns:dcterms="http://purl.org/dc/terms/" xmlns:xsi="http://www.w3.org/2001/XMLSchema-instance" xsi:type="dcterms:W3CDTF">2019-03-11T07:08:10Z</dcterms:modified>
</cp:coreProperties>
</file>